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Net5" sheetId="5" r:id="rId5"/>
    <s:sheet name="Consolidated Statement of Stock" sheetId="6" r:id="rId6"/>
    <s:sheet name="Consolidated Statements of Cash" sheetId="7" r:id="rId7"/>
    <s:sheet name="Description of Business and Bas" sheetId="8" r:id="rId8"/>
    <s:sheet name="Accounting Policies" sheetId="9" r:id="rId9"/>
    <s:sheet name="Property and Equipment, Net" sheetId="10" r:id="rId10"/>
    <s:sheet name="Selected Balance Sheet Data" sheetId="11" r:id="rId11"/>
    <s:sheet name="Investments in Marketable Secur" sheetId="12" r:id="rId12"/>
    <s:sheet name="Notes Payable to Former Stockho" sheetId="13" r:id="rId13"/>
    <s:sheet name="Related-Party Transactions" sheetId="14" r:id="rId14"/>
    <s:sheet name="Fair Value Measurements" sheetId="15" r:id="rId15"/>
    <s:sheet name="Stockholders' Equity" sheetId="16" r:id="rId16"/>
    <s:sheet name="Stock-Based Compensation Plans" sheetId="17" r:id="rId17"/>
    <s:sheet name="Income Taxes" sheetId="18" r:id="rId18"/>
    <s:sheet name="Retirement Plans" sheetId="19" r:id="rId19"/>
    <s:sheet name="Earnings per Share" sheetId="20" r:id="rId20"/>
    <s:sheet name="Commitments and Contingencies" sheetId="21" r:id="rId21"/>
    <s:sheet name="Selected Quarterly Financial Da" sheetId="22" r:id="rId22"/>
    <s:sheet name="Description of Business and B23" sheetId="23" r:id="rId23"/>
    <s:sheet name="Property and Equipment, Net (Ta" sheetId="24" r:id="rId24"/>
    <s:sheet name="Selected Balance Sheet Data (Ta" sheetId="25" r:id="rId25"/>
    <s:sheet name="Investments in Marketable Sec26" sheetId="26" r:id="rId26"/>
    <s:sheet name="Notes Payable to Former Stock27" sheetId="27" r:id="rId27"/>
    <s:sheet name="Fair Value Measurements (Tables" sheetId="28" r:id="rId28"/>
    <s:sheet name="Stockholders' Equity (Tables)" sheetId="29" r:id="rId29"/>
    <s:sheet name="Stock-Based Compensation Plans " sheetId="30" r:id="rId30"/>
    <s:sheet name="Income Taxes (Tables)" sheetId="31" r:id="rId31"/>
    <s:sheet name="Earnings per Share (Tables)" sheetId="32" r:id="rId32"/>
    <s:sheet name="Commitments and Contingencies (" sheetId="33" r:id="rId33"/>
    <s:sheet name="Selected Quarterly Financial 34" sheetId="34" r:id="rId34"/>
    <s:sheet name="Description of Business and B35" sheetId="35" r:id="rId35"/>
    <s:sheet name="Accounting Policies - Additiona" sheetId="36" r:id="rId36"/>
    <s:sheet name="Property and Equipment, Net - S" sheetId="37" r:id="rId37"/>
    <s:sheet name="Property and Equipment, Net - A" sheetId="38" r:id="rId38"/>
    <s:sheet name="Selected Balance Sheet Data - S" sheetId="39" r:id="rId39"/>
    <s:sheet name="Selected Balance Sheet Data -40" sheetId="40" r:id="rId40"/>
    <s:sheet name="Selected Balance Sheet Data - C" sheetId="41" r:id="rId41"/>
    <s:sheet name="Selected Balance Sheet Data - A" sheetId="42" r:id="rId42"/>
    <s:sheet name="Selected Balance Sheet Data -43" sheetId="43" r:id="rId43"/>
    <s:sheet name="Investments in Marketable Sec44" sheetId="44" r:id="rId44"/>
    <s:sheet name="Investments in Marketable Sec45" sheetId="45" r:id="rId45"/>
    <s:sheet name="Investments in Marketable Sec46" sheetId="46" r:id="rId46"/>
    <s:sheet name="Investments in Marketable Sec47" sheetId="47" r:id="rId47"/>
    <s:sheet name="Notes Payable to Former Stock48" sheetId="48" r:id="rId48"/>
    <s:sheet name="Notes Payable to Former Stock49" sheetId="49" r:id="rId49"/>
    <s:sheet name="Notes Payable to Former Stock50" sheetId="50" r:id="rId50"/>
    <s:sheet name="Notes Payable to Former Stock51" sheetId="51" r:id="rId51"/>
    <s:sheet name="Related-Party Transactions - Ad" sheetId="52" r:id="rId52"/>
    <s:sheet name="Fair Value Measurements - Sched" sheetId="53" r:id="rId53"/>
    <s:sheet name="Fair Value Measurements - Addit" sheetId="54" r:id="rId54"/>
    <s:sheet name="Stockholders' Equity - Addition" sheetId="55" r:id="rId55"/>
    <s:sheet name="Stockholders' Equity - Changes " sheetId="56" r:id="rId56"/>
    <s:sheet name="Stockholders' Equity - Schedule" sheetId="57" r:id="rId57"/>
    <s:sheet name="Stock-Based Compensation Plan58" sheetId="58" r:id="rId58"/>
    <s:sheet name="Stock-Based Compensation Plan59" sheetId="59" r:id="rId59"/>
    <s:sheet name="Stock-Based Compensation Plan60" sheetId="60" r:id="rId60"/>
    <s:sheet name="Stock-Based Compensation Plan61" sheetId="61" r:id="rId61"/>
    <s:sheet name="Stock-Based Compensation Plan62" sheetId="62" r:id="rId62"/>
    <s:sheet name="Stock-Based Compensation Plan63" sheetId="63" r:id="rId63"/>
    <s:sheet name="Stock-Based Compensation Plan64" sheetId="64" r:id="rId64"/>
    <s:sheet name="Stock-Based Compensation Plan65" sheetId="65" r:id="rId65"/>
    <s:sheet name="Stock-Based Compensation Plan66" sheetId="66" r:id="rId66"/>
    <s:sheet name="Stock-Based Compensation Plan67" sheetId="67" r:id="rId67"/>
    <s:sheet name="Stock-Based Compensation Plan68" sheetId="68" r:id="rId68"/>
    <s:sheet name="Stock-Based Compensation Plan69" sheetId="69" r:id="rId69"/>
    <s:sheet name="Stock-Based Compensation Plan70" sheetId="70" r:id="rId70"/>
    <s:sheet name="Income Taxes - Schedule of Prov" sheetId="71" r:id="rId71"/>
    <s:sheet name="Income Taxes - Significant Comp" sheetId="72" r:id="rId72"/>
    <s:sheet name="Income Taxes - Additional Infor" sheetId="73" r:id="rId73"/>
    <s:sheet name="Income Taxes - Components of Pr" sheetId="74" r:id="rId74"/>
    <s:sheet name="Retirement Plans - Additional I" sheetId="75" r:id="rId75"/>
    <s:sheet name="Earnings per Share - Computatio" sheetId="76" r:id="rId76"/>
    <s:sheet name="Earnings per Share - Computat77" sheetId="77" r:id="rId77"/>
    <s:sheet name="Commitments and Contingencies -" sheetId="78" r:id="rId78"/>
    <s:sheet name="Commitments and Contingencies79" sheetId="79" r:id="rId79"/>
    <s:sheet name="Commitments and Contingencies80" sheetId="80" r:id="rId80"/>
    <s:sheet name="Commitments and Contingencies81" sheetId="81" r:id="rId81"/>
    <s:sheet name="Selected Quarterly Financial 82" sheetId="82" r:id="rId82"/>
  </s:sheets>
  <s:definedNames/>
  <s:calcPr calcId="124519" calcMode="auto" fullCalcOnLoad="1"/>
</s:workbook>
</file>

<file path=xl/sharedStrings.xml><?xml version="1.0" encoding="utf-8"?>
<sst xmlns="http://schemas.openxmlformats.org/spreadsheetml/2006/main" uniqueCount="953">
  <si>
    <t>Document and Entity Information - USD ($) $ in Millions</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MI</t>
  </si>
  <si>
    <t>Entity Registrant Name</t>
  </si>
  <si>
    <t>Marcus &amp; Millicha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Commissions receivable</t>
  </si>
  <si>
    <t>Prepaid expenses</t>
  </si>
  <si>
    <t>Income tax receivable</t>
  </si>
  <si>
    <t>Marketable securities, available-for-sale</t>
  </si>
  <si>
    <t>Other assets, net</t>
  </si>
  <si>
    <t>Total current assets</t>
  </si>
  <si>
    <t>Prepaid rent</t>
  </si>
  <si>
    <t>Property and equipment, net</t>
  </si>
  <si>
    <t>Assets held in rabbi trust</t>
  </si>
  <si>
    <t>Deferred tax assets, net</t>
  </si>
  <si>
    <t>Other assets</t>
  </si>
  <si>
    <t>Total assets</t>
  </si>
  <si>
    <t>Current liabilities:</t>
  </si>
  <si>
    <t>Accounts payable and accrued expenses</t>
  </si>
  <si>
    <t>Notes payable to former stockholders</t>
  </si>
  <si>
    <t>Commissions payable</t>
  </si>
  <si>
    <t>Accrued bonuses and other employee related expenses</t>
  </si>
  <si>
    <t>Total current liabilities</t>
  </si>
  <si>
    <t>Deferred compensation and commissions</t>
  </si>
  <si>
    <t>Deferred rent and other liabilities</t>
  </si>
  <si>
    <t>Total liabilities</t>
  </si>
  <si>
    <t>Commitments and contingencies</t>
  </si>
  <si>
    <t xml:space="preserve"> </t>
  </si>
  <si>
    <t>Stockholders' equity:</t>
  </si>
  <si>
    <t>Preferred stock, $0.0001 par value: Authorized shares - 25,000,000; issued and outstanding shares - none at December 31, 2015 and 2014, respectively</t>
  </si>
  <si>
    <t>Common stock, $0.0001 par value: Authorized shares - 150,000,000; issued and outstanding shares - 37,396,456 and 36,918,442 at December 31, 2015 and 2014, respectively</t>
  </si>
  <si>
    <t>Additional paid-in capital</t>
  </si>
  <si>
    <t>Stock notes receivable from employees</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Net and Comprehensive Income - USD ($) shares in Thousands, $ in Thousands</t>
  </si>
  <si>
    <t>Dec. 31, 2013</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Stock-based and other compensation in connection with initial public offering</t>
  </si>
  <si>
    <t>Total operating expenses</t>
  </si>
  <si>
    <t>Operating income</t>
  </si>
  <si>
    <t>Other income (expense), net</t>
  </si>
  <si>
    <t>Interest expense</t>
  </si>
  <si>
    <t>Income before provision for income taxes</t>
  </si>
  <si>
    <t>Provision for income taxes</t>
  </si>
  <si>
    <t>Net income</t>
  </si>
  <si>
    <t>Other comprehensive income:</t>
  </si>
  <si>
    <t>Unrealized (loss) gain on marketable securities, net of tax of $(394), $16 and $0 for the years ended December 31, 2015, 2014 and 2013, respectively</t>
  </si>
  <si>
    <t>Foreign currency translation (loss) gain, net of tax of $(90), $90 and $0 for the years ended December 31, 2015, 2014 and 2013, respectively</t>
  </si>
  <si>
    <t>Total other comprehensive (loss) income</t>
  </si>
  <si>
    <t>Comprehensive income</t>
  </si>
  <si>
    <t>Net income attributable to Marcus &amp; Millichap, Inc. subsequent to initial public offering:</t>
  </si>
  <si>
    <t>Less: Net loss attributable to Marcus &amp; Millichap Real Estate Investment Services, Inc. prior to initial public offering on October 31, 2013</t>
  </si>
  <si>
    <t>Net income attributable to Marcus &amp; Millichap, Inc. subsequent to initial public offering</t>
  </si>
  <si>
    <t>Earnings per share:</t>
  </si>
  <si>
    <t>Basic</t>
  </si>
  <si>
    <t>[1]</t>
  </si>
  <si>
    <t>Diluted</t>
  </si>
  <si>
    <t>Weighted average common shares outstanding:</t>
  </si>
  <si>
    <t>Earnings per share (EPS) for the twelve months ended December 31, 2013 represents EPS attributable to Marcus &amp; Millichap, Inc. subsequent to its initial public offering on October 31, 2013 and is not annualized. EPS information for periods prior to the initial public offering were not meaningful.</t>
  </si>
  <si>
    <t>Consolidated Statements of Net and Comprehensive Income (Parenthetical) - USD ($) $ in Thousands</t>
  </si>
  <si>
    <t>Income Statement [Abstract]</t>
  </si>
  <si>
    <t>Unrealized (loss) gain on marketable securities, tax</t>
  </si>
  <si>
    <t>Foreign currency translation (loss) gain, tax</t>
  </si>
  <si>
    <t>Consolidated Statement of Stockholders' Equity - USD ($) $ in Thousands</t>
  </si>
  <si>
    <t>Total</t>
  </si>
  <si>
    <t>Series A Redeemable Preferred Stock [Member]</t>
  </si>
  <si>
    <t>Common Stock [Member]</t>
  </si>
  <si>
    <t>Additional Paid-In Capital [Member]</t>
  </si>
  <si>
    <t>Stock Notes Receivable From Employees [Member]</t>
  </si>
  <si>
    <t>Retained Earnings (Accumulated Deficit) [Member]</t>
  </si>
  <si>
    <t>Accumulated Other Comprehensive Income [Member]</t>
  </si>
  <si>
    <t>Beginning Balance at Dec. 31, 2012</t>
  </si>
  <si>
    <t>Beginning Balance, Shares at Dec. 31, 2012</t>
  </si>
  <si>
    <t>Net loss attributable to Marcus &amp; Millichap Real Estate Investment Services, Inc. prior to initial public offering on October 31, 2013</t>
  </si>
  <si>
    <t>Series A preferred dividends declared and paid</t>
  </si>
  <si>
    <t>Deemed capital distribution from MMC</t>
  </si>
  <si>
    <t>Issuance of restricted stock</t>
  </si>
  <si>
    <t>Issuance of restricted stock, Shares</t>
  </si>
  <si>
    <t>Payments on stock notes receivable from employees</t>
  </si>
  <si>
    <t>Stock-based compensation</t>
  </si>
  <si>
    <t>Stock-based compensation, Shares</t>
  </si>
  <si>
    <t>Exchange of Marcus &amp; Millichap Real Estate Investment Services, Inc. Series A redeemable preferred and common stock for Marcus &amp; Millichap, Inc. common stock</t>
  </si>
  <si>
    <t>Exchange of Marcus &amp; Millichap Real Estate Investment Services, Inc. Series A redeemable preferred and common stock for Marcus &amp; Millichap, Inc. common stock, Shares</t>
  </si>
  <si>
    <t>Issuance of common stock, net of issuance costs</t>
  </si>
  <si>
    <t>Issuance of common stock, net of issuance costs, Shares</t>
  </si>
  <si>
    <t>Ending Balance at Oct. 31, 2013</t>
  </si>
  <si>
    <t>Ending Balance, Shares at Oct. 31, 2013</t>
  </si>
  <si>
    <t>Net and comprehensive income</t>
  </si>
  <si>
    <t>Ending Balance at Dec. 31, 2013</t>
  </si>
  <si>
    <t>Ending Balance, Shares at Dec. 31, 2013</t>
  </si>
  <si>
    <t>Beginning Balance at Oct. 31, 2013</t>
  </si>
  <si>
    <t>Beginning Balance, Shares at Oct. 31, 2013</t>
  </si>
  <si>
    <t>Issuance of common stock pursuant to employee stock purchase plan</t>
  </si>
  <si>
    <t>Issuance of common stock pursuant to employee stock purchase plan , shares</t>
  </si>
  <si>
    <t>Issuance of common stock for settlement of deferred stock units</t>
  </si>
  <si>
    <t>Issuance of common stock for settlement of deferred stock units, Shares</t>
  </si>
  <si>
    <t>Issuance of common stock for unvested restricted stock awards</t>
  </si>
  <si>
    <t>Shares withheld related to net share settlement of stock-based awards, units</t>
  </si>
  <si>
    <t>Shares withheld related to net share settlement of stock-based awards, shares</t>
  </si>
  <si>
    <t>Windfall tax benefit from stock-based award activity</t>
  </si>
  <si>
    <t>Tax benefit of deductible IPO transaction costs</t>
  </si>
  <si>
    <t>Ending Balance at Dec. 31, 2014</t>
  </si>
  <si>
    <t>Ending Balance, Shares at Dec. 31, 2014</t>
  </si>
  <si>
    <t>Issuance of common stock for vesting of restricted stock units</t>
  </si>
  <si>
    <t>Issuance of common stock for vesting of restricted stock units, Shares</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Provision for bad debt expense</t>
  </si>
  <si>
    <t>Deferred taxes, net</t>
  </si>
  <si>
    <t>Net realized gains on marketable securities, available-for-sale</t>
  </si>
  <si>
    <t>Tax benefit from stock-based award activity</t>
  </si>
  <si>
    <t>Excess tax benefit from stock-based award activity</t>
  </si>
  <si>
    <t>Other non-cash items</t>
  </si>
  <si>
    <t>Changes in operating assets and liabilities:</t>
  </si>
  <si>
    <t>Due to (from) affiliates</t>
  </si>
  <si>
    <t>Income tax (payable) receivable</t>
  </si>
  <si>
    <t>Deferred rent obligation and other liabilities</t>
  </si>
  <si>
    <t>Net cash provided by operating activities</t>
  </si>
  <si>
    <t>Cash flows from investing activities</t>
  </si>
  <si>
    <t>Purchases of marketable securities, available-for-sale</t>
  </si>
  <si>
    <t>Proceeds from sales and maturities of marketable securities, available-for-sale</t>
  </si>
  <si>
    <t>Payments received on employee notes receivable</t>
  </si>
  <si>
    <t>Issuances of employee notes receivable</t>
  </si>
  <si>
    <t>Purchase of property and equipment</t>
  </si>
  <si>
    <t>Proceeds from sale of property and equipment</t>
  </si>
  <si>
    <t>Net cash used in investing activities</t>
  </si>
  <si>
    <t>Cash flows from financing activities</t>
  </si>
  <si>
    <t>Proceeds from issuance of shares pursuant to employee stock purchase plan</t>
  </si>
  <si>
    <t>Taxes paid related to net share settlement of stock-based awards</t>
  </si>
  <si>
    <t>Realized tax benefit of deductible IPO transaction costs</t>
  </si>
  <si>
    <t>Distribution related to stock appreciation rights liability</t>
  </si>
  <si>
    <t>Dividends paid to Marcus &amp; Millichap Company</t>
  </si>
  <si>
    <t>Payments on obligations under capital leases</t>
  </si>
  <si>
    <t>Principal payments on notes payable to former stockholders</t>
  </si>
  <si>
    <t>Payments received on stock notes receivable from employees</t>
  </si>
  <si>
    <t>Proceeds from initial public offering, net of issuance costs</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Interest paid during the period</t>
  </si>
  <si>
    <t>Income taxes paid, net (paid to former parent in 2013)</t>
  </si>
  <si>
    <t>Supplemental disclosures of noncash investing and financing activities</t>
  </si>
  <si>
    <t>Reduction of accrued bonuses and other employee related expenses in settlement of employee notes receivable</t>
  </si>
  <si>
    <t>Property and equipment additions incurred but not yet paid included in accounts payable and accrued expenses</t>
  </si>
  <si>
    <t>Settlements of deferred compensation obligation with trust assets</t>
  </si>
  <si>
    <t>Tax benefit from share-based award activity included in income tax receivable</t>
  </si>
  <si>
    <t>Deferred offering costs included in accounts payable and accrued expenses</t>
  </si>
  <si>
    <t>Issuance of restricted stock for notes receivable</t>
  </si>
  <si>
    <t>Deemed capital (distribution) from Marcus &amp; Millichap Company</t>
  </si>
  <si>
    <t>Description of Business and Basis of Presentation</t>
  </si>
  <si>
    <t>Accounting Policies [Abstract]</t>
  </si>
  <si>
    <t>1. Description of Business and Basis
of Presentation
Description of Business
Marcus &amp; Millichap, Inc., (the “Company”,
“Marcus &amp; Millichap”, or “MMI”), a
Delaware corporation, is a brokerage firm specializing in
commercial real estate investment sales, financing, research and
advisory services. As of December 31, 2015, MMI operates 79
offices in the United States and Canada through its wholly-owned
subsidiary, Marcus &amp; Millichap Real Estate Investment
Services, Inc. (“MMREIS”), which includes the
operations of Marcus &amp; Millichap Capital Corporation
(“MMCC”).
Reorganization and Initial Public Offering
MMI was formed in June 2013 in preparation for Marcus &amp;
Millichap Company (“MMC”) to spin-off its majority
owned subsidiary, MMREIS (“Spin-Off”). Prior to the
initial public offering (“IPO”) of MMI stock on
October 30, 2013,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
On November 5, 2013, MMI completed its initial public offering
(“IPO”) of 6,900,000 shares of common stock at a price
to the public of $12.00 per share of which 4,173,413 shares were
sold by the Company and 2,726,587 shares were sold by certain
selling stockholders. See Note 9 – “Stockholders’
Equity” for additional information on IPO.
Basis of Presentation
The Company’s consolidated financial statements have been
prepared in accordance with U.S. generally accepted accounting
principles (“GAAP”). Prior to the Spin-Off, MMI and
MMREIS were affiliates under common control and in connection with
the Spin-Off, the assets and liabilities of MMREIS were recorded at
carryover basis. The historical financial statements of MMREIS, as
the Company’s predecessor, have been presented as the
historical financial statements of MMI for all periods prior to the
Spin-Off from the beginning of the earliest period presented.
Consolidation
The consolidated financial statements include the accounts of the
Company and its wholly owned subsidiaries. All significant
intercompany balances and transactions have been eliminated in
consolidation.
Reclassifications
Certain prior-period amounts in the consolidated financial
statements and notes thereto, have been reclassified to conform to
the current period presentation. These changes had no impact on the
previously reported consolidated results of operations, total
assets, total liabilities, stockholders’ equity or cash flow
subtotals.</t>
  </si>
  <si>
    <t>Accounting Policies</t>
  </si>
  <si>
    <t>2. Accounting Policies
Cash and Cash Equivalents
The Company considers cash and cash equivalents to include
short-term, highly liquid investments with maturities of three
months or less when purchased. At December 31, 2015 and 2014,
a significant portion of the balance of cash and cash equivalents
was principally held with four financial institutions and one money
market fund. Management believes the likelihood of realizing
material losses from the excess of cash balances over federally
insured limits is remote.
Prior to its termination on June 30, 2013, the majority of the
cash generated and used in the Company’s operations was
subject to a treasury management service agreement which swept
excess daily into MMC’s money market account. The Company was
credited with interest income from MMC at the same interest rate as
MMC earned on the money market account.
Revenue Recognition
The Company generates real estate brokerage commissions by acting
as a broker for real estate owners or investors seeking to buy or
sell commercial properties. Revenues from real estate brokerage
commissions are recognized when there is persuasive evidence of an
arrangement, all services have been provided, the price is fixed
and determinable and collectability is reasonably assured. These
criteria are typically met at the close of escrow. The Company
generates financing fees from securing financing on purchase
transactions as well as fees earned from refinancing its
clients’ existing mortgage debt and other financing
activities. Revenues from financing fees are recognized at the time
the loan closes and there are no remaining significant obligations
for performance in connection with the transaction. Other revenues
include fees generated from consulting and advisory services, as
well as referral fees from other real estate brokers. Revenues from
these services are recognized as the services are provided or upon
closing of the transaction.
Commissions Receivable
Commissions receivable consists of commissions earned on brokerage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5 or 2014.
Cost of Services
Cost of services principally consists of commissions and other
costs for the Company’s investment sales and financing
professionals related to transactions closed in the period.
Investment sales and financing professionals’ commissions are
generally paid on transaction revenues and includes referral and
other revenues generated by the Company’s investment sales
and financing professionals. Investment sales and financing
professionals are compensated at commission rates based on
individual agreements and portions of the commissions due may be
deferred in accordance with their contracts.
Investments in Marketable Securities, Available-for-Sale
The Company maintains a portfolio of investments in a variety of
fixed and variable rate securities, including U.S. treasuries U.S.
government sponsored entities, corporate debt securities and
asset-backed securities and other. The Company considers its
investment in marketable securities to be available-for-sale.
Accordingly, these investments are recorded at their fair values,
with unrealized gains or losses recorded in other comprehensive
income (loss), net of tax. The Company determines the appropriate
classification of investments in marketable securities at the time
of purchase. Interest along with accretion and amortization of
purchase premiums and discounts, which are recorded over the
remaining weighted average life of the security, are included in
other income (expense), net in the consolidated statements of net
and comprehensive income. See Note 5 – “Investments in
Marketable Securities” for additional information.
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The
Company has evaluated its investments in marketable securities as
of December 31, 2015 and has determined that no investments
with unrealized losses are other-than-temporarily impaired. The
Company has no current intent to sell and it is not more likely
than not that the Company will be required to sell these
investments before recovery of their amortized cost basis, which
may be at maturity. The Company may sell certain of its marketable
securities, available-for-sale prior to their stated maturities for
strategic reasons including, but not limited to, anticipation of
credit deterioration and duration management.
Assets Held in Rabbi Trust
The Company provides a non-qualified deferred compensation program
to certain employees. Deferred amounts are invested in variable
whole life insurance policies owned by the Company for the
participants benefit and held in a Rabbi Trust. Participants elect
to invest in various equity and debt securities offered within the
plan on a notional basis. The net change in the carrying value of
the underlying assets held in the Rabbi Trust is recorded in other
income (expense), net. The change in the deferred compensation
liability as a result the change in the notional value of the
participants accounts is recorded as a component of selling general
and administrative expenses in the consolidated statements of net
and comprehensive income.
Recurring Fair Value Measurements
The Company carries its investments including investments in
marketable securities, available-for-sale and assets held in the
Rabbi Trust at fair value. The Company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nd
fair value and the supporting methodologies and assumptions. The
Company uses various pricing sources to validate the values
utilized.
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in the Consolidated Balance Sheets
are measured and classified in accordance with a fair value
hierarchy consisting of the three “levels” based on the
observability of inputs available in the marketplace used to
measure the fair values as discussed below:
• Level 1:
• Level 2:
• Level 3:
Investment in marketable securities, available-for-sale and assets
held in the Rabbi Trust are carried at fair value based on
observable inputs available. All these securities are measured as
Levels 1 or 2 as appropriate. The Company has no investments
measured as Level 3.
Assets and Liabilities not Measured at Fair Value
The Company’s cash and cash equivalents, commissions
receivable, amounts due from employees (included in other assets,
net current and other asset non-current captions), accounts payable
and accrued expenses and commissions payable are carried at cost,
which approximates fair value based on their immediate or
short-term maturities and terms and considered to be in the Level 1
classification.
As the Company’s obligations under notes payable to former
stockholders bear fixed interest rates that approximate current
interest rates for debt instruments with similar terms and
maturities, the Company has determined that the carrying value on
these instruments approximates fair value. As the Company’s
obligations under SARs liability (included in deferred compensation
and commission’s caption) bear interest at a variable rate
based on U.S. Treasuries, the Company has determined that the
carrying value approximates the fair value. These are considered to
be in the Level 2 classification.
Property and Equipment, Net
Property and equipment are stated at cost less accumulated
depreciation and amortization. The Company uses the straight-line
method for depreciation and amortization. Depreciation and
amortization are provided over estimated useful lives ranging from
three to seven years.
The Company evaluates its fixed assets for impairment whenever
events or changes in circumstances indicate that the carrying
amount of an asset may not be recoverable.
Other Assets
Other assets consist primarily of amounts due from the
Company’s investment sales and financing professionals,
security deposits made in connection with operating leases,
customer trust accounts, employee notes receivable and other
receivables.
The Company, from time to time, advances funds to or on behalf of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generally ratably over a contracted service period.
Amounts forgiven are charged to cost of services at the time the
amounts are forgiven. The Company evaluates the need for an
allowance for these amounts based on the specific identification of
potentially uncollectible amounts and provides an allowance based
on consideration of historical experience. Amounts are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 are deposited into separate customer
trust accounts controlled by the Company. The amounts are included
in current other assets, net with a corresponding liability
included in accounts payable and accrued expenses, both in the
Consolidated Balance Sheets.
Leases
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The Company records the difference between the amount
charged to rent expense and the rent paid as a deferred rent
obligation. The Company typically leases general purpose built-out
office space, which reverts to the lessor upon termination of the
lease. Any payments for improvements, net of incentives received,
are recorded as prepaid rent. Prepaid rent is amortized using the
straight-line method over the expected lease term as a charge to
rent expense.
Advertising Costs
Advertising costs are expensed as incurred. Advertising costs are
included in selling, general, and administrative expense in the
accompanying consolidated statements of net and comprehensive
income.
Advertising expense for the years ended December 31, 2015,
2014 and 2013 was $1.1 million, $965,000 and $975,000,
respectively.
Income Taxes
The Company accounts for income taxes under the asset and liability
method. The Company recognizes deferred tax assets and liabilities
for the future tax consequences attributable to
(1) differences between the financial statement carrying
amounts of existing assets and liabilities and their respective tax
basis, and (2) operating losses and tax credit carryforwards.
The Company measures existing deferred tax assets and liabilities
using enacted tax rates expected to apply to taxable income in the
years in which the Company expects to have temporary differences to
be realized or settled. The Company recognizes into income the
effect on deferred tax assets and liabilities of a change in tax
rates in the period that includes the enactment date. The Company
periodically evaluates the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that some portion or all of the deferred tax
asset will not be realized.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changes in the mix of its activity in the various
jurisdictions in which the Company operates including changes in
tax rates, state apportionment, tax related interest and penalties,
valuation allowances and other permanent items.
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s inventory of tax positions has been assessed
with respect to all applicable income tax issues for all open tax
years (in each respective jurisdiction), and has concluded that no
uncertain tax positions are required to be recognized in the
Company’s consolidated financial statements.
The Company recognizes interest and penalties incurred as income
tax expense.
Prior to the IPO, the Company was part of a consolidated federal
income tax return and various combined and consolidated state tax
returns that were filed by its previous parent. The Company had a
tax-sharing agreement whereby the Company provided for income taxes
in its consolidated statements of net and comprehensive income
using an effective tax rate of 43.5%. In addition, all deferred tax
assets and liabilities were recorded by its parent. As part of the
Spin-Off, the Company’s tax sharing agreement with its former
parent was terminated effective October 31, 2013 and the
Company’s allocable net deferred tax assets were transferred
to the Company.
Stock-Based Compensation
The Company follows the accounting guidance for share based
payments which requires the measurement and recognition of
compensation expense for all stock based awards made to employees,
independent contractors and non-employee directors. Awards are
issued under the 2013 Omnibus Equity Incentive Plan (the
“2013 Plan”) and 2013 Employee Stock Purchase Plan
(“2013 ESPP Plan”).
For awards made to the Company’s employees and directors, the
Company initially values it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For awards made to independent contractors, which are the
Company’s investment sales and financing professionals, the
Company determined that the fair value of the award shall be
measured based on the fair value of the equity instrument as it is
more reliably measureable than the fair value of the consideration
received. The Company uses the grant date as the performance
commitment date, and the measurement date for these awards is the
date the services are completed, which is the vesting date. As a
result, the Company records stock-based compensation for these
awards over the vesting period on a straight-line basis with
periodic adjustments during the vesting period for changes in the
fair value of the awards.
For the above awards, the Company estimates forfeitures at the time
of grant in order to estimate the amount of share-based payment
awards ultimately expected to vest and adjusts the recorded expense
accordingly. The Company calculates a separate forfeiture rate for
awards to its employees and independent contractors. Forfeitures
are required to be revised, if necessary, in subsequent periods. If
estimated and actual forfeitures differ from these initial
estimates, the Company adjusts the cumulative expense as
appropriate to account for the change in the estimated forfeiture
rates. If there are any modifications or cancellations of the
underlying unvested share-based awards, the Company may be required
to accelerate, increase or cancel any remaining unrecognized
stock-based compensation expense. Stock-based compensation expense
is included in general and administrative expense in the
accompanying consolidated statements of net and comprehensive
income.
For awards issued under the 2013 ESPP Plan, the Company determined
that the plan was a compensatory plan and is required to expense
the fair value of the awards over each six-month offering period.
The Company estimates the fair value of these awards using the
Black-Scholes option pricing model. The Company calculates the
expected volatility based on the historical volatility of the
Company’s common stock and the risk-free interest rate based
on the U.S. Treasury yield curve in effect at the time of grant,
both consistent with the term of the offering period. The Company
incorporates no forfeiture rate and includes no expected dividend
yield as the Company has not, and currently does not intend to pay
a regular dividend. See Note 9 – “Stockholders’
Equity” for additional information on dividends.
Stock-Based Compensation Prior to the IPO
MMREIS historically issued stock options and stock appreciation
rights, or SARs, to key employees through a book value, stock-based
compensation award program (the “Program”). The Program
allowed for employees to exercise stock options in exchange for
shares of unvested restricted common stock. The Program also
allowed employees to exercise options through the issuance of notes
receivable, which were recourse to the employee. The determination
of the grant price and repurchase price of stock-based awards at
the grant date and repurchase date were fixed as determined by a
valuation formula using book value, as defined by the agreements
between MMREIS and the employees. The stock awards generally vested
over a three to five-year period. Under these plans, MMREIS
retained the right to repurchase shares if certain events occurred,
which included termination of employment. In these circumstances,
the plan document provided for repurchase proceeds to be settled in
the form of a note payable to (former) shareholders or cash, which
was settled over a fixed period. While MMREIS had entered into the
agreements to repurchase the stock and settle the SARs held by
employees upon termination of their employment (subject to certain
conditions as specified in the agreements), MMC had historically
assumed the obligation to make payments to the former shareholders.
While MMREIS recognized the compensation expense associated with
these share-based payment arrangements, the liability had
historically been assumed by MMC through a deemed contribution,
which then has paid the former shareholders over time. The
accounting for the stock options and SARs awards, including
MMC’s assumption of MMREIS repurchase obligations, is
discussed below.
Restricted Common Stock
Since stock options only allowed the grantee the right to acquire
shares of unvested restricted common stock at book value, which was
determined on an annual basis, MMREIS accounted for the stock
options and the related unvested restricted stock, as a single
instrument, with a single service period. The service period began
on the option grant date, and extended through the exercise and
subsequent vesting period of the restricted stock. The unvested
restricted common stock was accounted for in accordance with ASC
718. Increases or decreases in the formula settlement value of
unvested restricted stock subsequent to the grant date, were
recorded as increases or decreases, respectively, to compensation
expense, with decreases limited to the book value of the stock on
the date of grant. As MMC had assumed the Company’s
obligation with respect to any appreciation in the value of the
underlying vested awards in excess of the employees’ exercise
price, MMC was deemed to make a capital contribution to the
Company’s additional paid-in capital equal to the amount of
compensation expense recorded, net of the applicable taxes. Based
on the tax-sharing agreement between the Company and MMC, the tax
deduction for the compensation expense recorded by the Company was
allocated to MMC. MMC recorded the liability related to the
appreciation in the value of the underlying stock in its
consolidated financial statements. To the extent of any
depreciation in the value of the underlying vested awards (limited
to the amount of any appreciation previously recorded from the
employees ‘original exercise price), compensation expense was
reduced and MMC was deemed to receive a capital distribution.
SARs
SARs granted to employees were accounted for in accordance with ASC
718. Compensation expense related to the SARs was recorded in each
period and was equal to the appreciation in the formula-settlement
value of vested SARs at the end of each reporting period-end from
the prior reporting period-end. As MMC had assumed the
Company’s obligation with respect to any appreciation in the
value of the vested SARs, MMC was deemed to make a capital
contribution to the Company’s additional paid-in capital
equal to the amount of compensation expense recorded, net of the
applicable taxes. Based on the tax-sharing agreement entered
between the Company and MMC, the tax deduction for the compensation
expense recorded by the Company was allocated to MMC. MMC recorded
the liability related to the appreciation in the value of the
underlying stock in its consolidated financial statements. To the
extent of any depreciation in the value of the vested SARs (limited
to the amount of any appreciation previously recorded),
compensation expense was reduced and MMC was deemed to have
received a capital distribution.
Earnings per Share
Earnings per share is calculated using net income attributable to
Marcus &amp; Millichap, Inc. subsequent to the IPO on
October 31, 2013. Earnings per share prior to the IPO has not
been presented as the holders of MMREIS Series A Redeemable
Preferred Stock were entitled to receive discretionary dividends,
payable in preference and priority to any distribution on MMREIS
common stock. Since MMREIS typically distributed its earnings to
the Series A Preferred stockholders on a quarter-in-arrears basis,
earnings per share information for MMREIS common stock prior to the
IPO was not meaningful.
Basic weighted average shares outstanding includes vested, but
un-issued, Deferred Stock Units (“DSU’s). The
difference between basic and diluted weighted average shares
outstanding represents the dilutive impact of common stock
equivalents consisting of shares to be issued under the 2013 Plan
and 2013 ESPP Plan.
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gains and losses from foreign
currency transactions in other income (expense), net in the
consolidated statements of net and comprehensive income.
The effect of foreign currency translation on cash and cash
equivalent is reflected in cash flows from operating activities on
the consolidated statements of cash flows, and is not material for
any period presented.
Taxes Collected From Clients and Remitted to Governmental
Authorities
The Company accounts for tax assessed by any governmental authority
that is based on revenue or transaction value (i.e. sales, use and
value added taxes) on a net basis, and, accordingly, such amounts
are not included in revenue. Collected amounts are recorded as a
current liability until paid.
Use of Estimates
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s. Actual results could differ from those
estimates.
Concentration of Credit Risk
Financial instruments that potentially subject the Company to a
concentration of credit risk principally consist of cash and cash
equivalents, due from independent contractors, investments in
marketable securities, available-for-sale, security deposits
(included under other assets, non-current caption) and commissions
receivables. Cash is placed with high-credit quality financial
institutions and invested high-credit quality money market
funds.
To reduce its credit risk, the Company monitors the credit standing
of the financial institutions that hold the Company’s cash
and cash equivalents. The Company historically has not experienced
any losses related to cash and cash equivalents. The Company
derives its revenues from a broad range of real estate investors,
owners, and users in the United States and Canada, none of which
individually represents a significant concentration of credit risk.
The Company performs ongoing credit evaluations of its customers
and debtors and requires collateral on a case-by-case basis. The
Company maintains allowances, as needed, for estimated credit
losses based on management’s assessment of the likelihood of
collection. For the twelve months ended December 31, 2015 and
2014,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Segment Reporting
The Company follows the guidance for segment reporting, which
requires reporting information on operating segments in interim and
annual financial statements. An operating segment is defined as a
component of an enterprise that engages in business activities from
which it may earn revenues and incur expenses whose separate
financial information is available and is evaluated regularly by
the Chief Operating Decision Maker (“CODM”) or decision
making group, to perform resource allocations and performance
assessments. The CODMs are the Chief Executive Officer, Senior
Executive Vice President and Chief Financial Officer. The CODMs
review financial information presented on an office-by-office basis
for purposes of making operating decisions, assessing financial
performance and allocating resources. Based on the evaluation of
the Company’s financial information, management believes that
the Company’s offices represent individual operating segments
with similar economic characteristics that meet the criteria for
aggregation into a single reportable segment for financial
reporting purposes. The Company’s financing operations may
represent an individual operating segment; however, it does not
meet the thresholds to be presented as a separate reportable
segment.
Recent Accounting Pronouncements
In 2014, the Financial Accounting Standards Board
(“FASB”) issued Accounting Standards Update
(“ASU”) 2014-09, Revenue from Contracts with Customers
(“ASU 2014-09”), which supersedes virtually all of the
current revenue recognition guidance under U.S. GAAP, and requires
entities to recognize revenue for transfer to customer of promised
goods or services in an amount that reflects the consideration to
which the entity expects to be entitled to receive in exchange for
those goods or services. Following FASB’s finalization of a
one year deferral of ASU 2014-09, the ASU is now effective for
reporting periods beginning after December 15, 2016 and early
adoption is not permitted. ASU 2014-09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7. The Company does not have
multiple-element arrangements, variable consideration, licenses and
long-term contracts with customers. Accordingly, the Company does
not expect this standard to have a significant effect on its
revenue recognition. The Company is currently evaluating the impact
of this new standard and will select a transition method when the
effect is determined.
In August 2014, the FASB issued ASU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reporting periods
beginning after December 15, 2016 and early adoption is
permitted. For the Company, the new standard will be effective
January 1, 2017. The Company does not anticipate that the
adoption will have an impact on the Company’s consolidated
financial position or results of operations.
In April 2015, the FASB issued ASU 2015-03, Interest –
Imputation of Interest: Simplifying the Presentation of Debt
Issuance Costs (“ASU 2015-03”), which requires debt
issuance costs to be presented in the balance sheet as a direct
deduction from the associated debt liability. ASU 2015-03 does not
change the amortization of debt issuance costs, which continues to
follow the existing accounting guidance. In August 2015, the FASB
issued ASU 2015-15, Presentation and Subsequent Measurement of Debt
Issuance Costs Associated with Line-of-Credit Arrangements
(“ASU 2015-15”), which codified the SEC’s
comment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and ASU 2015-15 are effective for
interim and annual reporting periods beginning after
December 15, 2015 and early adoption is permitted. The Company
early adopted ASU 2015-03 and ASU 2015-15 during the quarter ended
September 30, 2015. The adoption of ASU 2015-03 and ASU
2015-15, did not have any impact on the Company’s
consolidated financial position or results of operations.
In November 2015, the FASB issued ASU 2015-17, Balance Sheet
Classification of Deferred Taxes (“ASU 2015-17”)</t>
  </si>
  <si>
    <t>Property and Equipment, Net</t>
  </si>
  <si>
    <t>Property, Plant and Equipment [Abstract]</t>
  </si>
  <si>
    <t>3. Property and Equipment,
Net
Property and equipment, net consisted of the following (in
thousands):
December 31,
2015 2014
Computer software and hardware equipment $ 10,973 $ 8,769
Furniture, fixtures, and equipment 17,047 14,684
Less: accumulated depreciation and amortization (16,441 ) (15,760 )
$ 11,579 $ 7,693
During the year ended December 31, 2015, the Company wrote-off
approximately $2.7 million of fully depreciated computer software
and hardware and furniture fixtures, and equipment no longer in
use.</t>
  </si>
  <si>
    <t>Selected Balance Sheet Data</t>
  </si>
  <si>
    <t>Organization, Consolidation and Presentation of Financial Statements [Abstract]</t>
  </si>
  <si>
    <t>4. Selected Balance Sheet
Data
Other Assets
Other assets consisted of the following (in thousands):
Current Non-Current
2015 2014 2015 2014
Due from independent contractors, net (1) (2) $ 2,545 $ 1,577 $ 7,358 $ 1,820
Security deposits
—
— 1,425 1,240
Employee notes receivable (3) 224 216 158 162
Customer trust accounts and other 2,367 1,262 175 222
$ 5,136 $ 3,055 $ 9,116 $ 3,444
(1) Represents amounts advanced, notes
receivable and other receivables due from the Company’s
investment sales and financing professionals. The notes receivable
along with interest, are typically collected from future
commissions and are generally due in one to five years. As of
December 31, 2015 and 2014, the weighted average interest rate
for notes receivable due from the Company’s investment sales
and financing professionals was approximately 2.9% and 2.8%,
respectively. Any cash receipts on notes are applied first to
unpaid principal balance prior to any income being recognized.
(2) Includes allowance for doubtful
accounts related to current receivables of $359 and $193 as of
December 31, 2015 and 2014, respectively. The Company recorded
a provision for bad debt expense of $281, $29 and $207 and wrote
off $115, $59 and $152 of these receivables for the years ended
December 31, 2015, 2014 and 2013, respectively.
(3) See Note 7 –
“Related-Party Transactions” for additional
information.
Deferred Compensation and Commissions
Deferred compensation and commissions consisted of the following
(in thousands):
December 31,
2015 2014
SARs liability $ 21,399 $ 20,542
Commissions payable to investment sales and financing
professionals 17,015 12,176
Deferred compensation liability 5,264 3,863
$ 43,678 $ 36,581
SARs Liability
Prior to the IPO, certain employees of the Company were granted
stock appreciation rights (“SARs”) under a stock-based
compensation program assumed by MMC. In connection with the IPO,
the SARs agreements were revised, the MMC liability of $20.0
million for the SARs was frozen at March 31, 2013, and was
transferred to MMI through a capital distribution. The SARs
liability will be settled with each participant in installments
upon retirement or departure. Under the revised agreements, MMI is
required to accrue interest on the outstanding balance beginning on
January 1, 2014 at a rate based on the 10-year treasury note
plus 2%. The rate resets annually. The rate at January 1, 2015
and 2014 was 4.173% and 5.03%, respectively. MMI recorded interest
expense related to this liability of $857,000 and $984,000, for the
years ended December 31, 2015 and 2014, respectively. During
2014, the Company reduced the SARs liability balance in the amount
of $412,000 related to a distribution for the settlement of FICA
taxes payable on behalf of certain participants.
Commissions Payable
Certain investment sales professionals have the ability to earn
additional commissions after meeting certain annual revenue
thresholds. These commissions are recognized as cost of services in
the period in which they are earned. The Company has the ability to
defer payment of certain commissions, at its election, for up to
three years. Commissions payable that are not expected to be paid
within twelve months are classified as long-term liabilities.
Deferred Compensation Liability
A select group of management is eligible to participate in a
Deferred Compensation Plan. The plan is a 409A plan and permits the
participant to defer compensation up to limits as determined by the
plan. The Company elected to fund the Deferred Compensation Plan
through company owned variable life insurance policies. The
Deferred Compensation Plan is managed by a third-party
institutional fund manager, and the deferred compensation and
investment earnings are held as a Company asset in a rabbi trust,
which is recorded in assets held in rabbi trust in the accompanying
consolidated balance sheets. The assets in the trust are restricted
unless the Company becomes insolvent, as defined in the Deferred
Compensation Plan, in which case the trust assets are subject to
the claims of MMI’s creditors. The Company may also, in its
sole and absolute discretion, elect to withdraw at any time all or
a portion of the trust assets by an amount by which the fair market
value of the trust assets exceeds 110% of the aggregate amount in
the Deferred Compensation Plan’s participants’
accounts.
The net change in the carrying value of the assets held in the
rabbi trust and the net change in the carrying value of the
deferred compensation obligation, each exclusive of additional
contributions, distributions and trust expenses consisted of the
following (in thousands):
December 31,
2015 2014 2013
(Decrease) increase in the carrying value of the assets held in the
rabbi trust (1) $ (57 ) $ 290 $ 495
(Decrease) increase in the carrying value of the deferred
compensation obligation (2) $ (67 ) $ 313 $ 504
(1) Recorded in other income (expense),
net in the consolidated statements of net and comprehensive
income.
(2) Recorded in selling, general and
administrative expense in the consolidated statements of net and
comprehensive income.</t>
  </si>
  <si>
    <t>Investments in Marketable Securities</t>
  </si>
  <si>
    <t>Investments, Debt and Equity Securities [Abstract]</t>
  </si>
  <si>
    <t>5. Investments in Marketable
Securities
Amortized cost and fair value of marketable securities,
available-for-sale, by type of security consisted of the following
(in thousands):
December 31, 2015 December 31, 2014
Amortized Gross Gross Fair Amortized Gross Gross Fair
Short-term investments:
U.S. Treasuries $ 62,343 $
— $ (71 ) $ 62,272 $
— $
— $
— $
—
U.S. Government Sponsored Entities 17,571
— (12 ) 17,559
—
—
—
—
Asset-backed securities and other 29
—
— 29
—
—
—
—
$ 79,943 $
— $ (83 ) $ 79,860 $
— $
— $
— $
—
Long-term investments:
U.S. Treasuries $ 15,283 $
— $ (112 ) $ 15,171 $ 2,974 $ 7 $
— $ 2,981
U.S. Government Sponsored Entities 12,107
— (85 ) 12,022 2,019
— (3 ) 2,016
Corporate debt securities 17,219 5 (519 ) 16,705 7,442 48 (12 ) 7,478
Asset-backed securities and other 10,649
— (152 ) 10,497 2,277 4 (4 ) 2,277
$ 55,258 $ 5 $ (868 ) $ 54,395 $ 14,712 $ 59 $ (19 ) $ 14,752
The amortized cost and fair value of the Company’s
investments in available-for-sale securities that have been in a
continuous unrealized loss position consisted of the following (in
thousands):
December 31, 2015 December 31, 2014
Unrealized Fair Value Unrealized Fair
Less than 12 months $ (951 ) $ 129,117 $ (19 ) $ 5,363
12 months or longer $
— $
— $
— $
—
Gross realized gains and gross realized losses from the sales of
the Company’s available-for-sale securities consisted of the
following (in thousands):
December 31,
2015 2014
Gross realized gain (1) $ 135 $
—
Gross realized loss (1) $ (3 ) $
—
(1) Recorded in other income (expense),
net in the consolidated statements of net and comprehensive income.
The cost basis of securities sold were determined on the specific
identification method.
The Company may sell certain of its marketable securities,
available-for-sale prior to their stated maturities for strategic
reasons including, but not limited to, anticipation of credit
deterioration and duration management.
As of December 31, 2015, the Company considers the declines in
market value of its marketable securities, available-for-sale to be
temporary in nature and does not consider any of its investments
other-than-temporarily impaired.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and matching long-term liabilitie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mortized cost and fair value of marketable securities,
available-for-sale, by contractual maturity consisted of the
following (in thousands):
December 31, 2015 December 31, 2014
Amortized Fair Value Amortized Fair
Due in one year or less $ 79,943 $ 79,860 $
— $
—
Due after one year through five years 28,634 28,465 4,679 4,679
Due after five years through ten years 18,020 17,466 5,652 5,662
Due after ten years 8,604 8,464 4,381 4,411
$ 135,201 $ 134,255 $ 14,712 $ 14,752
Weighted average maturity 3.3 years 9.6 years
Actual maturities may differ from contractual maturities because
certain borrowers have the right to prepay certain obligations with
or without prepayment penalties.</t>
  </si>
  <si>
    <t>Notes Payable to Former Stockholders</t>
  </si>
  <si>
    <t>Payables and Accruals [Abstract]</t>
  </si>
  <si>
    <t>6. Notes Payable to Former
Stockholders
In conjunction with the Spin-Off and IPO, notes payable to certain
former stockholders of MMREIS that were issued in settlement of
restricted stock and SARs awards that were redeemed by MMREIS upon
the termination of employment by these former stockholders
(“the Notes”), which had been previously assumed by
MMC, were transferred to the Company. The Notes are unsecured and
bear interest at 5% with annual principal and interest installments
and a final principal payment due during the second quarter of
2020. During each of the years ended December 31, 2015 and
2014, the Company made total payments on the Notes of $1.5 million
(includes principal and interest).
Accrued interest pertaining to the Notes consisted of the following
(in thousands):
December 31,
2015 2014
Accrued interest (1) $ 367 $ 396
(1) Recorded in accounts payable and
accrued expenses in the accompanying consolidated balance
sheets.
Interest expense pertaining to the Notes consisted of the following
(in thousands):
December 31,
2015 2014
Interest expense $ 548 $ 591
Future minimum principal payments for the Notes for restricted
stock and SARs consisted of the following (in thousands):
December 31, 2015
2016 $ 939
2017 985
2018 1,035
2019 1,087
2020 6,564
$ 10,610</t>
  </si>
  <si>
    <t>Related-Party Transactions</t>
  </si>
  <si>
    <t>Related Party Transactions [Abstract]</t>
  </si>
  <si>
    <t>7. Related-Party
Transactions
Shared and Transition Services
Prior to October 2013, the Company operated under a shared services
arrangement with MMC where by the Company was charged for actual
costs specifically incurred on behalf of the Company or allocated
to the Company on a pro rata basis. These costs included
reimbursement for health insurance premiums, shared services and
other general and administrative costs. The Company was charged
$4.3 million (including $3.2 million for reimbursement for
health insurance premiums) during the year ended December 31,
2013. Beginning in October 2013, certain services are provided to
the Company under a Transition Services Agreement
(“TSA”) between MMC and the Company, which replaced the
pre-IPO shared services arrangement. The TSA is intended to provide
certain services until the Company can acquire the services
separately. In April 2014, the Company established its own health
insurance plan significantly reducing the reliance on the TSA.
During the years ended December 31, 2015, 2014 and 2013, the
Company incurred $257,000, $1.3 million and $824,000 under the TSA
of which $0, $1.0 million and $687,000 was incurred for
reimbursement of health insurance premiums for the years ended
December 31, 2015, 2014 and 2013, respectively. These amounts
are included in selling, general and administrative expense in the
accompanying consolidated statements of net and comprehensive
income. As of December 31, 2015 and 2014, $96,000 and $97,000,
respectively, remains unpaid and is included in accounts payable
and accrued expenses in the accompanying consolidated balance
sheets.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years ended December 31, 2015,
2014 and 2013, the Company recorded real estate brokerage
commissions and financing fees of $2.7 million, $1.3 million and
$735,000, respectively, from subsidiaries of MMC related to these
services. The Company incurred cost of services of $1.6 million,
$816,000 and $441,000, respectively, related to these revenues.
Operating Lease with MMC
The Company has an operating lease with MMC for a single story
office building located in Palo Alto, California, which was amended
in 2015 with a new expiration date of May 31, 2022. Rent
expense for this lease totaled $693,500, $438,000 and $398,000 for
the years ended December 31, 2015, 2014 and 2013,
respectively. Rent expense is included in selling, general and
administrative expense in the accompanying consolidated statements
of net and comprehensive income.
Other
The Company makes advances to non-executive employees from
time-to-time. At December 31, 2015 and 2014, the aggregate
principal amount for employee loans outstanding was $382,000 and
$378,000, respectively, which is included in other assets, net
current and other assets non-current captions in the accompanying
consolidated balance sheets.
See Note 9 – “Stockholders’ Equity” for
information on pre-IPO dividends to MMC.
As of December 31, 2015, George M. Marcus, the Company’s
founder and Co-Chairman, beneficially owned approximately 56% of
the Company’s issued and outstanding common stock, including
shares owned by Phoenix Investments Holdings, LLC
(“Phoenix”) and the George and Judy Marcus Family
Foundation.
On February 6, 2015, the Company filed a shelf Registration
Statement on Form S-3, registering for future sale 4,600,000 shares
of common stock, including common stock beneficially owned by
George M. Marcus. No new shares were offered, and the Company did
not receive any proceeds from the sale of common stock by the
selling stockholders. On March 13, 2015, the Company filed a
Prospectus Supplement offering for sale by certain selling
stockholders 4,000,000 shares of common stock including an option
to sell up to an additional 600,000 shares pursuant to an option
granted to the underwriters. On March 18, 2015, 4,000,000
shares were sold at a price per share of $31.9925 and the
underwriters exercised their option to purchase an additional
600,000 shares at a price per share of $31.9925. In connection with
the Registration Statement and Prospectus Supplement, during the
first quarter of 2015, the Company incurred approximately $113,000
of costs, which were reimbursed by the selling stockholders during
the second quarter of 2015.
Prior to its termination on June 30, 2013, the Company was
subject to a cash sweep arrangement with MMC. Under the
arrangement, the Company’s cash was swept daily into an MMC
money market account. The Company received interest on the balances
held in the sweep accounts. The Company earned interest of $74,000
on the balances for the years ended December 31, 2013.</t>
  </si>
  <si>
    <t>Fair Value Measurements</t>
  </si>
  <si>
    <t>Fair Value Disclosures [Abstract]</t>
  </si>
  <si>
    <t>8. Fair Value Measurements
Recurring Fair Value Measurements
The Company values its investments including assets held in rabbi
trust, money market funds and investments in marketable securities,
available-for-sale at fair value on a recurring basis. Fair values
were determined for each individual security in the investment
portfolio.
Investments carried at fair value are categorized into one of the
three categories described in Note 2 – “Accounting
Policies” and consisted of the following (in thousands):
December 31, 2015 December 31, 2014
Fair Value Level 1 Level 2 Level 3 Fair Value Level 1 Level 2 Level 3
Assets held in rabbi trust $ 5,661 $
— $ 5,661 $
— $ 4,332 $
— $ 4,332 $
—
Money market funds (1) $ 5,987 $ 5,987 $
— $
— $ 25,310 $ 25,310 $
— $
—
Marketable securities, available-for-sale:
Short-term investments:
U.S. Treasuries $ 62,272 $ 62,272 $
— $
— $
— $
— $
— $
—
U.S. Government Sponsored Entities 17,559
— 17,559
—
—
—
—
—
Asset-backed securities and other 29
— 29
—
—
—
—
—
$ 79,860 $ 62,272 $ 17,588 $
— $
— $
— $
— $
—
Long-term investments:
U.S. Treasuries $ 15,171 $ 15,171 $
— $
— $ 2,981 $ 2,981 $
— $
—
U.S. Government Sponsored Entities 12,022
— 12,022
— 2,016
— 2,016
—
Corporate debt securities 16,705
— 16,705
— 7,478
— 7,478
—
Asset-backed securities and other 10,497
— 10,497
— 2,277
— 2,277
—
$ 54,395 $ 15,171 $ 39,224 $
— $ 14,752 $ 2,981 $ 11,771 $
—
(1) Included in cash and cash
equivalents.
See Note 2 – “Accounting Policies” for
information on fair value of the Company’s other financial
instruments.
There were no transfers in or out of Level 1 and Level 2 during the
year ended December 31, 2015.</t>
  </si>
  <si>
    <t>Stockholders' Equity</t>
  </si>
  <si>
    <t>Equity [Abstract]</t>
  </si>
  <si>
    <t>9. Stockholders’
Equity
Stockholders’ Equity Subsequent to the IPO
Common Stock
As of December 31, 2015 and 2014, there were 37,396,456 and
36,918,442 shares of common stock, $0.0001 par value, issued and
outstanding, which includes unvested restricted stock awards issued
to non-employee directors, respectively. See Note 13 –
“Earnings Per Share” for additional information.
The Company currently does not intend to pay a regular dividend.
The Company will evaluate its dividend policy in the future.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
Preferred Stock
The Company has 25,000,000 authorized shares of preferred stock
with a par value $0.0001 per share. At December 31, 2015 and
2014, there were no preferred shares issued or outstanding.
Accumulated Other Comprehensive (Loss) Income
The components of accumulated other comprehensive (loss) income as
of December 31, 2015, by component, net of income taxes
consisted of the following (in thousands):
Unrealized Foreign translation (2) Total
Beginning balance, December 31, 2014 $ 24 $ 135 $ 159
Other comprehensive (loss) income before reclassifications (608 ) 890 282
Amounts reclassified from accumulated other comprehensive (loss)
income (1) 16
— 16
Net current-period other (loss) comprehensive income (592 ) 890 298
Ending balance, December 31, 2015 $ (568 ) $ 1,025 $ 457
(1) Included as a component of other
income (expense), net in the consolidated statements of net and
comprehensive income. The reclassifications were determined on a
specific identification basis.
(2) Deferred taxes are not provided for
the cumulative translation adjustment as the subsidiary has no
earnings and profits. See Note 11 – “Income
Taxes” for additional information.
Stockholders’ Equity Prior to the IPO and Transactions in
Connection with the IPO
Preferred Stock
Prior to the IPO, MMREIS had issued and outstanding 1,000 shares of
Series A Redeemable Preferred Stock (“pre-IPO
Series A Preferred”) and 234,489 shares of common stock.
Terms of the pre-IPO Series A Preferred were as follows:
Liquidation Preference
In the event of voluntary or involuntary liquidation, the pre-IPO
Series A Preferred stockholders were entitled to be paid,
before any payment was to be made in respect of MMREIS’s
common stock, an amount equal to $10 per share of pre-IPO
Series A Preferred plus all accrued but unpaid dividends for
each share of pre-IPO Series A Preferred. If, upon
liquidation, the assets of MMREIS available for distribution to its
stockholders were insufficient to pay the holders of pre-IPO
Series A Preferred, the entire remaining assets of MMREIS
available for distribution would have been distributed ratably
among the holders of the pre-IPO Series A Preferred in
proportion to the full amount to which they would have otherwise
been respectively entitled.
After the payment or setting apart for payment to the holders of
the pre-IPO Series A Preferred, the remaining assets and funds
of MMREIS available for distribution to the stockholders would have
been distributed among the holders of pre-IPO common stock pro rata
on the basis of the number of shares of pre-IPO common stock then
outstanding.
Redemption
MMREIS was permitted to redeem any or all shares of pre-IPO
Series A Preferred by paying an amount equal to $10 per share
plus all declared and unpaid dividends with respect to such shares
at the redemption date. The pre-IPO Series A Preferred shares
were not convertible into common stock.
Voting Rights
The pre-IPO Series A Preferred stockholders did not have
voting rights.
Pre-IPO Spin-off
On October 30, 2013 and prior to completion of the
Company’s IPO, MMC and the other stockholders of MMREIS
contributed all of the 1,000 issued and outstanding shares of the
pre-IPO Series A Preferred, $10.00 par value and 234,489 of the
issued and outstanding shares of MMREIS common stock, $1.00 par
value, in exchange for 32,357,901 shares of the new
Marcus &amp; Millichap common stock, $0.0001 par value. The
234,489 issued and outstanding shares of MMREIS common stock
included 28,749 shares owned by MMREIS managing directors.
Initial Public Offering
On November 5, 2013, the Company completed its IPO of
6,900,000 shares of common stock at a price to the public of $12.00
per share. The Company sold 4,173,413 shares of common stock in the
IPO, including 900,000 shares of common stock pursuant to the
exercise of the underwriters’ option to purchase additional
shares. Selling stockholders sold an aggregate of 2,726,587 shares
in the IPO at the same price to the public. The Company did not
receive any of the proceeds from the sale of such shares by the
selling stockholders. The Company received proceeds from its IPO of
$42.3 million, including the underwriters’ full exercise of
their option to purchase additional shares and after deducting the
underwriting discounts and commissions of $3.5 million and IPO
related expenses of $4.3 million.
Dividends
Prior to the IPO, MMREIS distributed substantially all of its net
income to MMC in the form of cash dividends. The stockholders of
the pre-IPO Series A Preferred were entitled to receive
dividends, payable in preference and priority to any distribution
on common stock, at a rate determined by the board of directors,
when and as declared by the board of directors. The right to
dividends on the pre-IPO Series A Preferred was not
cumulative, and no right accrued to the holders of the pre-IPO
Series A Preferred by reason of the fact that dividends on
such shares were not declared and paid in any prior year, nor are
any undeclared or unpaid dividends entitled to bear or accrue
interest. No dividends were paid with respect to common stock
unless the pre-IPO Series A Preferred stockholders received a
dividend return in such year in the amount of $10 for each
outstanding share of the pre-IPO Series A Preferred. To the
extent that dividends were declared on any common share, a dividend
in an equal amount was to be paid on each outstanding share of
pre-IPO Series A Preferred.
Total dividends declared and paid on the pre-IPO Series A
Preferred shares for the twelve months ended December 31, 2013
were $37.7 million. No dividends were declared for pre-IPO common
stock for the twelve months ended December 31, 2013.
Deemed Capital Contribution (Distribution) from
MMC
MMC accounted for stock-based compensation and was deemed to make a
capital contribution to MMREIS’s additional paid-in capital
equal to the amount of stock-based compensation expense
attributable to MMREIS. The amounts recorded were net of the
applicable taxes in accordance with the tax-sharing agreement
between MMREIS and MMC, as the tax deduction on the compensation
expense recorded by MMREIS was allocated to MMC.
In conjunction with the Spin-Off, IPO and the termination of the
tax-sharing agreement between MMREIS and MMC, certain liabilities
and legal obligations of MMREIS that had been previously assumed by
MMC were transferred back to MMREIS as non-cash deemed
contributions (distributions) from MMC. Such liabilities and legal
obligations included (i) the assumption of a liability of
$20.0 million related to amounts frozen under the SARs program
based on a frozen value calculated as of March 31, 2013;
(ii) the assumption of a liability of $12.2 million
related to notes payable to certain former stockholders of MMREIS
in settlement of SARs and restricted stock awards which were
redeemed by MMREIS upon the termination of employment by these
former stockholders; (iii) the assumption of a liability of
approximately $318,000 related to interest payable associated with
notes payable to former stockholders. See Note 6 –
“Notes Payable to Former Stockholders” for additional
information; and (iv) deferred tax assets, net totaling $26.6
million using an effective tax rate of 40.0% primarily pertaining
to these and other items in connection with IPO. See Note 11
– “Income Taxes” for additional information.
A summary of the deemed capital contributions (distributions) from
MMC recorded in additional paid in capital for the year ended
December 31,2013 consisted of the following (in
thousands):
Compensation cost for unvested restricted stock and SARs, net of
tax $ 2,655
SARs liability (19,970 )
Notes payable to former stockholders (12,230 )
Interest expense related to notes payable to former
stockholders (318 )
Deferred taxes assets, net 26,572
$ (3,291 )</t>
  </si>
  <si>
    <t>Stock-Based Compensation Plans</t>
  </si>
  <si>
    <t>Disclosure of Compensation Related Costs, Share-based Payments [Abstract]</t>
  </si>
  <si>
    <t>10. Stock-Based Compensation
Plans
2013 Omnibus Equity Incentive Plan
In October 2013, the board of directors adopted the 2013 Plan,
which became effective upon the Company’s IPO. The 2013 Plan,
in general, authorizes for the granting of incentive stock options,
nonstatutory stock options, stock appreciation rights, restricted
stock awards (RSAs), restricted stock units (RSUs), performance
units and performance shares to the Company’s and subsidiary
corporations’ employees, independent contractors, directors
and consultants. Grants are made from time to time by the
Company’s board of directors at its discretion.
The following limits apply to any awards granted under the 2013
Plan:
• Options and stock appreciation
rights
•
Restricted stock and restricted stock units
• Performance units and performance
shares – no employee or independent contractor can receive
performance units or performance shares having a grant date value
(assuming maximum payout) greater than $2 million dollars or
covering more than 500,000 shares, whichever is greater; provided,
however, that in connection with an employee or independent
contractor’s initial service as an employee or independent
contractor, an employee or independent contractor may receive
performance units or performance shares having a grant date value
(assuming maximum payout) of up to an additional amount equal to $5
million dollars or covering up to 1,000,000 shares, whichever is
greater. An individual may only have one award of performance units
or performance shares for a performance period.
Upon adoption of the 2013 Plan, 5,500,000 shares of common stock
were reserved for the issuance of awards under the 2013 Plan. The
number of shares available for issuance under the 2013 Plan
increases annually on the first day of each year beginning with the
2015 fiscal year, by an amount equal to the lesser of:
(i) 5,500,000 shares of the Company’s common stock;
(ii) 3% of the outstanding shares of the Company’s
common stock as of the last day of the immediately preceding fiscal
year; and (iii) such other amount as the Company’s board
of directors may determine. Pursuant to the automatic increase
provided for in the 2013 Plan, the board of directors approved a
share reserve increase of 1,100,000 shares in 2015. At
December 31, 2015, there were 3,477,730 shares available for
future grants under the Plan.
Awards Granted in Connection with the IPO
In November 2013, MMI issued the following equity awards under the
2013 Plan: (i) DSUs for an aggregate of 2,192,413 shares
granted as replacement awards related to the prior SARs program to
the MMREIS managing directors and (ii) DSUs for 83,334 shares
to be granted to the Company’s Co-chairman of the board of
directors, William A. Millichap. The DSU’s are fully vested
and will be issued ratably over 5 years. In addition, 30,000
shares, in the form of RSAs, were granted to the Company’s
non-employee directors. The shares vest ratably over 3 years. All
the above awards were granted based on the IPO price of $12.00.
Awards Granted and Settled Subsequent to the IPO
Under the 2013 Plan, the Company has issued RSA’s to
non-employee directors and RSU’s to employees and independent
contractors. All RSAs vest in equal annual installments over a
three year period from the date of grant. All RSUs vest in equal
annual installments over a five year period from the date of grant.
Any unvested awards are canceled upon termination of service.
Awards accelerate upon death subject to approval by the
compensation committee. As of December 31, 2015, there were no
issued or outstanding options, stock appreciation rights,
performance units or performance shares awards.
During the year ended December 31, 2015, 455,151 shares of
DSUs settled and 17,628 shares of RSAs and 195,830 shares of RSUs
vested. During the year ended December 31, 2015, 22,628 shares
of common stock were withheld to pay applicable required employee
statutory withholding taxes based on the market value of the shares
on the vesting date. The amount remitted to the tax authorities for
the employees’ tax obligation was reflected in the taxes paid
related to net share settlement of stock-based awards caption in
the financing section of the consolidated statements of cash flows.
The shares withheld for taxes were returned to the share reserve
and are available for future issuance in accordance with provisions
of the 2013 Plan.
During the years ended December 31, 2015 and 2014,
respectively, the Company recorded windfall tax benefits resulting
from the settlement of stock-based award activity, in the amounts
of $6.2 million and $4.3 million, respectfully. Such windfall tax
benefits are excluded from the provision for income taxes and
included as a component of additional paid-in capital when the
awards are settled. During the year ended December 31, 2015,
the Company realized an aggregate of $10.5 million of windfall tax
benefits from stock-based award activity, which is included in cash
flows from financing activities in the accompanying consolidated
statement of cash flows.
Outstanding Awards
Activity under the 2013 Plan consisted of the following (dollars in
thousands, except per share data):
RSA Grants to Non- RSU Grants to RSU Grants to Total Weighted-
Nonvested shares at December 31, 2013 30,000 313,155 570,760 913,915 $ 14.46
Granted
February 2014
—
— 38,088 38,088
May 2014 22,884 6,991 31,780 61,655
August 2014
— 6,346 12,474 18,820
November 2014
— 9,584 4,638 14,222
December 2014
— 216,411
— 216,411
Total Granted 22,884 239,332 86,980 349,196 27.46
Vested (10,002 )
—
— (10,002 ) 12.00
Transferred
— (8,596 ) 8,596
— 14.54
Forfeited/canceled
— (27,454 ) (18,646 ) (46,100 ) 14.65
Nonvested shares at December 31, 2014 (1) 42,882 516,437 647,690 1,207,009 $ 18.23
Granted
February 2015
— 15,847 9,720 25,567
May 2015 10,110 8,142 4,212 22,464
August 2015
— 5,607 25,148 30,755
November 2015
— 2,117 7,805 9,922
Total Granted 10,110 31,713 46,885 88,708 42.91
Vested (17,628 ) (57,711 ) (138,119 ) (213,458 ) 14.90
Transferred
— (8,423 ) 8,423
— 17.81
Forfeited/canceled
— (13,047 ) (43,099 ) (56,146 ) 16.29
Nonvested shares at December 31, 2015 (1) 35,364 468,969 521,780 1,026,113 $ 21.17
Unrecognized stock-based compensation expense as of
December 31, 2015 (2) $ 543 $ 8,698 $ 11,180 $ 20,421
Weighted average remaining vesting period (years) as of
December 31, 2015 1.77 3.80 3.20 3.42
(1) Nonvested RSU’s will be settled
through the issuance of new shares of common stock.
(2) The total unrecognized compensation
expense is expected to be recognized over a weighted-average period
of approximately 3.42 years.
As of December 31, 2015, 1,365,445 fully vested DSUs s
remained outstanding. See “Amendments to Restricted Stock and
SARs” section below and Note 13 – “Earnings Per
Share” for additional information.
Employee Stock Purchase Plan
In 2013, the Company adopted the 2013 Employee Stock Purchase Plan
(“ESPP Plan”). The ESPP Plan qualifies under
Section 423 of the IRS Code and provides for consecutive,
non-overlapping 6-month offering periods. The offering periods
generally start on the first trading day on or after May 15
and November 15 of each year. The first offering period began
on May 15, 2014. Qualifying employees may purchase shares of
the Company stock at a 10% discount based on the lower of the
market price at the beginning or end of the offering period,
subject to IRS limitations.
The Company determined that the ESPP Plan was a compensatory plan
and is required to expense the fair value of the awards over each
6-month offering period. The Company determines the fair value of
ESPP shares to be acquired during each offering period using the
Black Scholes option pricing model. The Company calculates the
expected volatility based on the historical volatility of the
Company’s common stock and the risk-free interest rate based
on the U.S. Treasury yield curve in effect at the time of grant
both consistent with the term of the offering period. The Company
incorporates 0% forfeiture rate and 0% expected dividend yield as
the Company expects all awards to be delivered and does not intend
to pay regular dividends.
The ESPP Plan had 366,667 shares of common stock reserved and
307,184 and 341,356 shares of common stock available for issuance
at December 31, 2015 and 2014, respectively. The ESPP Plan
provides for annual increases in the number of shares available for
issuance under the ESPP on the first day of each fiscal year
beginning with the 2015 fiscal year, equal to the least of
(i) 366,667 shares, (ii) 1% of the outstanding shares on
such date, or (iii) an amount determined by the board.
Pursuant to the provisions of the ESPP Plan, the board of directors
determined a share reserve increase was not needed in 2015. At
December 31, 2015, total unrecognized compensation cost
related to the ESPP Plan was $71,000 and is expected to be
recognized over a weighted average period of 0.37 years.
Stock Based Compensation Plans Prior to the IPO
Restricted Common Stock and SARs
MMREIS granted options and SARs under a stock-based compensation
award program (“Program”). The granted options were
exercisable into shares of unvested restricted pre-IPO common
stock. The Program was administered by the board of directors. The
board determined the terms of an award, including the amount,
number of rights or shares, and vesting period, among others.
Options issued generally had terms of one year or less. Restricted
pre-IPO common stock issued upon exercise of stock options
generally vested over three to five years, and were typically
exercised immediately upon grant for a note receivable. The
exercise price of the options was based upon a formula equivalent
to the net book value of common stock as of the end of the fiscal
year immediately preceding the date of issuance.
During the year ended December 31, 2013, employees of MMREIS
exercised stock options through the issuance of notes receivable.
Cash payments on notes receivable were presented as an increase in
consolidated stockholders’ equity. Such notes bore interest
at a rate of 5% or 6% per annum and were due in defined
installments on various remaining dates through April 15,
2016, which was consistent with the vesting periods of the
restricted common stock.
There were no redemptions or cancelations of stock options during
the year ended December 31, 2013.
MMREIS’s stock option activity consisted of the
following:
Year Ended December 31, 2013
Shares Weighted-
Options outstanding at beginning of year: 750 $ 28.86
Granted
—
—
Exercised (750 ) 28.86
Options outstanding at end of year
— $
—
MMREIS’s restricted common stock activity consisted of the
following:
Year Ended December 31, 2013
Restricted Weighted
Restricted common stock outstanding at beginning of year: 27,999 $ 23.67
Issued upon exercise of stock options 750 28.86
Exchange of common stock (1) (28,749 )
—
Restricted common stock outstanding at end of year
— $
—
Restricted common stock vested at end of year
—
Restricted common stock unvested at end of year
—
(1) Exchanged for new Marcus &amp;
Millichap stock prior to the IPO. Refer to Note 9 –
“Stockholders’ Equity” for additional information
on the exchange of common stock.
MMREIS’s SARs activity consisted of the following:
Year Ended
SARs outstanding at beginning of period: 28,733
Granted
—
Settled (1) (28,733 )
SARs outstanding at end of period
—
SARs vested at end of period
—
(1) Prior to the IPO, outstanding
SAR’s were settled by exchanging the SAR’s for
DSU’s for 2,192,413 shares of the new Marcus &amp;
Millichap common stock and a fixed SAR’s liability amount.
See Amendments to Restricted Stock and SARs
Amendments to Restricted Stock and SARs
The SARs were frozen at the liability amount, calculated as of
March 31, 2013, which will be paid out to each participant in
installments upon retirement or departure under the terms of the
revised SARs agreements. See Note 4 – “Selected Balance
Sheet Data” for additional information. To replace beneficial
ownership in the SARs, the difference between the book value
liability and the fair value of the awards was granted to plan
participants in the form of DSUs, which were fully vested upon
receipt and will be settled in stock of MMI at a rate of
20% per year if the participant remains employed by the
Company during that period (otherwise all unsettled shares of stock
upon termination of employment will be settled five years from the
termination date). For restricted stock held by the plan
participants, the formula settlement value of all outstanding
shares was removed, and all such shares of stock are subject to
sales restrictions that lapse at a rate of 20% per year for
five years if the participant remains employed by the Company.
Additionally, in the event of death or termination of employment
after reaching the age of 67, 100% of the DSUs will be settled and
100% of the shares of stock will be released from the resale
restriction. Further, 100% of the shares of stock will be released
from the resale restriction upon the consummation of a change of
control of the Company.
The modification was accounted for as a probable-to-probable
modification in accordance with ASC 718. Total compensation cost
recognized at the time of the modification was equal to
(i) the unrecognized portion of compensation cost associated
with the original awards, and (ii) the incremental cost
resulting from the modification. The incremental compensation cost
from the modification was the excess of (a) the fair value of
the modified awards based upon the initial public offering price of
the stock, and (b) the calculated value of the awards prior to
the modification based upon the formula settlement value. The fair
value of the DSUs was based upon the Company’s IPO price,
discounted for the sales restrictions in accordance with ASC 718.
The value of the discount was determined using an independent
third-party valuation. In addition, as a result of the removal of
the formula settlement value, the modification of the unvested
restricted stock resulted in the awards being classified as equity
awards. The modification, grant of replacement awards and
acceleration of vesting of restricted stock and SARs and grants of
other stock-based compensation awards in conjunction with the IPO
pursuant to the 2013 Plan, resulted in non-cash stock-based
compensation charges of $30.9 million during the three months ended
December 31, 2013, which are included in stock-based and other
compensation in connection with the IPO on the consolidated
statements of net and comprehensive income.
Deemed Capital Contribution (Distribution) From
MMC
MMC had assumed MMREIS’s obligation with respect to any
appreciation in the value of the underlying vested awards and SARs
in excess of the employees’ exercise price. MMC was deemed to
make a capital contribution to MMREIS’s additional paid-in
capital equal to the amount of compensation expense recorded, net
of the applicable taxes. Based on the tax-sharing agreement between
MMREIS and MMC, the tax deduction on the compensation expense
recorded by MMREIS was allocated to MMC. MMC recorded the liability
related to the appreciation in the value of the underlying stock
and SARs in its consolidated financial statements. To the extent of
any depreciation in the value of the underlying vested awards and
SARs (limited to the amount of any appreciation previously recorded
from the employees’ original exercise price), compensation
expense was reduced and MMC was deemed to receive a capital
distribution.
The total compensation cost related to unvested stock and SARs was
generally recognized over approximately four years. Restricted
common stock issued upon exercise of stock options was generally
vested over three to five years and stock options typically were
exercised immediately for a note receivable.
In conjunction with the IPO, the vesting of all unvested restricted
stock and all unvested SARs was accelerated.
Summary of Stock-Based Compensation
Components of stock-based compensation included in selling, general
and administrative expense in the consolidated statements of net
and comprehensive income consisted of the following (in thousands,
except common stock price):
Year Ended
December 31,
2015 2014 2013
Restricted stock and SARs (prior to IPO) $
— $
— $ 4,679
Stock based compensation in connection with IPO
—
— 30,886
Employee stock purchase plan 285 128
—
RSAs – non-employee directors 319 197 20
RSUs – employees 2,351 817 88
RSUs – independent contractors (1) 4,159 3,892 168
$ 7,114 $ 5,034 $ 35,841
Common stock price at beginning of period $ 33.25 $ 14.90 $
—
Common stock price at end of period $ 29.14 $ 33.25 $ 14.90
(Decrease) increase in stock price $ (4.11 ) $ 18.35 $ n/a
(1) The Company grants RSUs to
independent contractors (i.e. investment sales and financing
professionals), who are considered non-employees under ASC 718.
Accordingly, such awards are required to be measured at fair value
at the end of each reporting period until settlement. Stock-based
compensation expense is therefore impacted by the changes in the
Company’s common stock price during each reporting
period.</t>
  </si>
  <si>
    <t>Income Taxes</t>
  </si>
  <si>
    <t>Income Tax Disclosure [Abstract]</t>
  </si>
  <si>
    <t>11. Income Taxes
The provision for income taxes consists of the following (in
thousands):
Year Ended
December 31,
2015 2014 2013
Income before provision for income taxes:
United States $ 116,448 $ 84,797 $ 22,684
Foreign (3,080 ) (1,814 ) (743 )
$ 113,368 $ 82,983 $ 21,941
The provision (benefit) for income taxes consists of the
following (in thousands):
Federal:
Current $ 39,895 $ 28,452 $ 20,245
Deferred (1,853 ) (566 ) (8,077 )
38,042 27,886 12,168
State:
Current 7,058 4,123 2,522
Deferred 1,918 1,443 (1,199 )
8,976 5,566 1,323
Foreign:
Current
—
— 244
Deferred
—
—
—
—
— 244
$ 47,018 $ 33,452 $ 13,735
Significant components of the Company’s deferred tax assets,
net consisted of the following (in thousands):
Year Ended December 31,
2015
2014
Deferred tax assets:
Accrued expenses and bonuses $ 1,787 $ 5,435
Bad debt and other reserves 2,178 2,009
Deferred compensation 15,405 8,872
Stock-based compensation 15,984 19,707
Deferred rent 1,735 1,321
Unrealized gain on foreign currency
— 56
Net operating and capital loss carryforwards . 1,281 680
Fixed assets and leasehold improvements
— 203
Other comprehensive income 382
—
State taxes 496
—
Deferred tax assets before valuation allowance 39,248 38,283
Valuation allowance (1,311 ) (728 )
$ 37,937 $ 37,555
Deferred Tax Liabilities:
Fixed assets and leasehold improvements $ (1,521 ) $
—
Prepaid expenses (1,131 ) (1,392 )
Other comprehensive income
— (113 )
State taxes
— (1,185 )
(2,652 ) (2,690 )
$ 35,285 $ 34,865
As of December 31, 2015 and 2014, the Company had state and
Canadian net operating and capital losses (“NOLs”) of
approximately $5.7 million and $3.5 million, respectively, which
will begin to expire in 2019. Certain limitations may be placed on
NOL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the Company’s ability to offset taxable
income. In addition, the utilization of these NOLs may be subject
to certain limitations under state and foreign laws.
A valuation allowance is required when it is more-likely-than not
that all or a portion of a deferred tax asset will not be realized.
Realization of deferred tax asset is dependent upon taxable income
in prior carryback years, estimates of future taxable income, tax
planning strategies and reversals of existing taxable temporary
differences. Management determined that as of December 31,
2015 and 2014, $1.3 million and $728,000, respectively, of the
deferred tax assets related to state and Canadian losses do not
satisfy the recognition criteria and therefore have recorded a
valuation allowance for this amount. The valuation allowance for
deferred tax assets was increased by $583,000, $442,000 and $86,000
during 2015, 2014 and 2013, respectively, and are primarily related
to the Company’s Canadian operations.
The provision for income taxes differs from the amount computed by
applying the statutory federal corporate income tax rate of 35% to
income before provision for income taxes and consisted of the
following (in thousands):
Year Ended
December 31,
2015 2014 2013
Income tax expense at the federal statutory rate of 35% $ 39,679 $ 29,044 $ 7,679
State income tax expense, net of federal benefit 4,569 3,622 985
Effect of state tax rate change on deferred taxes 1,273
—
—
Permanent differences related to compensation charges, net of
federal benefit 81 163 3,445
Change in valuation allowance 583 442 86
Differences due to tax-sharing agreement
—
— 1,265
Other 833 181 275
$ 47,018 $ 33,452 $ 13,735
During the year ended December 31, 2015 and 2014, the Company
recorded $10.1 million and $6.9 million, respectively, as a
reduction to income tax payable, primarily in connection with the
settlement of DSUs/RSUs/RSAs and IPO transaction costs, of which,
$6.2 million and $5.2 million, respectively, was credited directly
to additional paid-in capital in the accompanying consolidated
balance sheets.
As of December 31, 2015 and 2014, the Company has no
liabilities for unrecognized tax benefits and any related interest
or penalties in the consolidated statements of net and
comprehensive income.
The Company is subject to tax in various jurisdictions and, as a
matter or ordinary course, the Company is subject to income tax
examinations by the federal, state and foreign taxing authorities
for the tax years 2010 to 2015. The Company is not currently under
income tax examination by any taxing authorities.
The Company has not provided for U.S. taxes on unremitted earnings
of its foreign subsidiary as it is operating at a loss and has no
earnings and profits to remit. As a result, deferred taxes were not
provided related to the cumulative translation adjustments.
Prior to the IPO, the Company was part of a consolidated federal
income tax return and various combined and consolidated state tax
returns that were filed by its former parent. The Company had a
tax-sharing agreement whereby the Company provided for income taxes
in its consolidated statements of net and comprehensive income
using an effective tax rate of 43.5%. In addition, all deferred tax
assets and liabilities were recorded by its former parent. As part
of the Spin-Off, the Company’s tax sharing agreement with its
former parent was terminated effective October 31, 2013. As a
result the tax provision for the period November 1, 2013
through December 31, 2013 is calculated under the asset and
liability method. Prior to November 1, 2013, all deferred tax
assets and liabilities were recorded by MMC. On October 31,
2013, all deferred tax assets and liabilities allocable to the
Company aggregating $26.6 million previously recorded by MMC were
transferred to the Company. See Note 9 –
“Stockholders’ Equity” for additional
information.</t>
  </si>
  <si>
    <t>Retirement Plans</t>
  </si>
  <si>
    <t>Compensation and Retirement Disclosure [Abstract]</t>
  </si>
  <si>
    <t>12. Retirement Plans
Effective January 2014, the Company has its own defined
contribution plan (the “Contribution Plan”) under
Section 401(k) of the Internal Revenue Code (prior to January
2014 a Contribution Plan was provided by MMC), for all eligible
employees who have completed one month of service and have reached
age 21. The Contribution Plan is subject to the provisions of the
Employee Retirement Income Security Act of 1974, as amended.
Participants may contribute up to 100% of their annual eligible
compensation, subject to IRS limitation and ERISA. The Company
makes matching contributions of 50% on the first 8% of employee
contributions per pay period up to a maximum of the
employee’s compensation, up to a maximum of $4,000 per
eligible employee per year. Company matching contributions
aggregated $570,000, $429,000 and $321,000 for the years ended
December 31, 2015, 2014 and 2013, respectively, which is
included in selling, general and administrative expense in the
consolidated statements of net and comprehensive income.</t>
  </si>
  <si>
    <t>Earnings per Share</t>
  </si>
  <si>
    <t>Earnings Per Share [Abstract]</t>
  </si>
  <si>
    <t>13. Earnings per Share
Earnings per share information has not been presented for periods
prior to the IPO on October 31, 2013. See Note 2 –
“Accounting Policies” for additional information.
Computation of basic and diluted earnings per share subsequent to
the IPO for the years ended December 31, 2015 and 2014 and the
period from October 31, 2013 through December 31, 2013
consisted of the following (in thousands, except per share
data):
Year Ended December 31, Period
from December 31, 2013 (3)
2015 2014
Numerator (Basic and Diluted):
Net income $ 66,350 $ 49,531 $ 9,251
Denominator:
Basic
Weighted average common shares issued and outstanding 37,141 36,660 36,541
Deduct: Unvested RSAs (1) (43 ) (43 ) (30 )
Add: Fully vested DSUs (2) 1,750 2,234 2,276
Weighted Average Common Shares Outstanding 38,848 38,851 38,787
Basic earnings per common share $ 1.71 $ 1.27 $ 0.24
Diluted
Weighted Average Common Shares Outstanding from above 38,848 38,851 38,787
Add: Dilutive effect of RSUs, RSAs &amp; ESPP 314 127 28
Weighted Average Common Shares Outstanding 39,162 38,978 38,815
Diluted earnings per common share $ 1.69 $ 1.27 $ 0.24
Antidilutive shares excluded from diluted earnings per common
share (4) 79 817
—
(1) RSAs were issued and outstanding to
the non-employee directors and have a three year vesting term
subject to service requirements. See Note 10 –
“Stock-Based Compensation Plans” for additional
information.
(2) Shares are included in weighted
average common shares outstanding as the shares are fully vested
but have not yet been delivered. See Note 9 –
“Stockholders’ Equity” for additional
information.
(3) The year ended December 31, 2013
includes EPS data from October 31, 2013 through
December 31, 2013.
(4) Primarily pertaining to RSU grants to
the Company’s independent contractors.</t>
  </si>
  <si>
    <t>Commitments and Contingencies</t>
  </si>
  <si>
    <t>Commitments and Contingencies Disclosure [Abstract]</t>
  </si>
  <si>
    <t>14. Commitments and
Contingencies
Operating Leases
Future minimum lease payments under non-cancelable operating leases
for office facilities and automobiles with terms in excess of one
year consisted of the following (in thousands):
December 31, 2015
2016 $ 17,200
2017 14,292
2018 12,492
2019 9,502
2020 8,629
Thereafter 17,637
$ 79,752
As of December 31, 2015 and 2014, deferred rent totaled $4.3
million and $3.1 million, respectively, and the noncurrent portion
is included in defered rent and other liabilities and the current
portion is included in accounts payable and accrued expenses in the
accompanying consolidated balance sheets. Rental expense was $17.8
million, $16.7 million and $15.7 million for the years ended
December 31, 2015, 2014 and 2013, respectively and is included
in selling, general, and administrative expense in the accompanying
consolidated statements of net and comprehensive income.
Certain facility leases provide for rental escalations related to
increases in the lessors’ direct operating expenses.
The Company subleases certain office space to subtenants. The
rental income received from these subleases is included as a
reduction of rental expense and was not material for the years
ended December 31, 2015, 2014 and 2013, respectively.
Credit Agreement
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would have originally matured on
June 1, 2017. The Company may borrow, repay and reborrow
amounts under the Credit Facility until its maturity date, at which
time all amounts outstanding under the Credit Facility must be
repaid in full. In connection with executing the Credit Agreement,
the Company paid bank fees and other expenses in the aggregate
amount of $224,000, which are being amortized over the term of the
Credit Agreement. The Company must pay a commitment fee of up
to 0.1% per annum, payable quarterly commencing on
July 1, 2014, based on the amount of unutilized commitments
under the Credit Facility. The amortization and commitment fee is
included in interest expense in the accompanying consolidated
statements of net and comprehensive income was $130,000 and $76,000
during the years ended December 31, 2015 and 2014,
respectively. As of December 31, 2015, there were no amounts
outstanding under the Credit Agreement.
Borrowings under the Credit Agreement are available for general
corporate purposes and working capital. The Credit Facility
includes a $10.0 million sublimit for the issuance of standby
letters of credit of which $533,000 was utilized at
December 31, 2015. Borrowings under the 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
The Credit Facility contains customary covenants, including
financial and other covenants reporting requirements and events of
default. Financial covenants require the Company, on a combined
basis with its guarantors, to maintain (i) an EBITDAR Coverage
Ratio (as defined in the Credit Agreement) of not less than
1.25:1.0 as of each quarter end on a rolling 4-quarter basis and
(ii) total funded debt to EBITDA not greater than 2.0:1.0 as
of each quarter end on a rolling 4-quarter basis. The Credit
Facility is secured by substantially all assets of the Company,
including pledges of 100% of the stock or other equity interest of
each subsidiary except for the capital stock of a controlled
foreign corporation (as defined in the Internal Revenue Code). As
of December 31, 2015, the Company was in compliance with all
financial and non-financial covenants.
On August 21, 2015, the Company extended the Credit Agreement,
which now matures on June 1, 2018. No other changes to the
original terms. In connection with the Credit Agreement extension,
the Company paid bank fees and other expenses in the aggregate
amount of $35,000, which are being amortized over the extended term
of the Credit Agreement. The amortization and commitment fee is
included in interest expense in the accompanying consolidated
statements of net and comprehensive income.
Litigation
The Company is subject to various legal proceeding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
Other
In connection with certain agreements with investment sales and
financing professionals, the Company may agree to advance amounts
to its investment and sales financing professionals upon reaching
certain performance goals. In January 2016, the Company advanced
$950,000 to its investment sales and financing professionals that
met their performance goals during 2015.</t>
  </si>
  <si>
    <t>Selected Quarterly Financial Data</t>
  </si>
  <si>
    <t>Quarterly Financial Information Disclosure [Abstract]</t>
  </si>
  <si>
    <t xml:space="preserve">15. Selected Quarterly Financial Data
(Unaudited)
The Company’s real estate brokerage commissions and financing
fees are seasonal, which can affect an investor’s ability to
compare the Company’s financial condition and results of
operation on a quarter-by-quarter basis. Historically, this
seasonality has caused the Company’s revenue, operating
income, net income and cash flows from operating activities to be
lower in the first half of the year and higher in the second half
of the year, particularly in the fourth quarter. The concentration
of earnings and cash flows in the last six months of the year,
particularly in the fourth quarter, is due to an industry-wide
focus of clients to complete transactions towards the end of the
calendar year. In addition, the Company’s gross margins are
typically lower during the second half of each year due to its
commission structure for some of its senior investment sales and
financing professionals. These senior investment sales and
financing professionals are on a graduated commission schedule
whose commission rates generally increase as they meet certain
production thresholds.
Three Months Ended
Dec. 31 Sep. 30 Jun. 30 Mar. 31 Dec. 31 Sep. 30 Jun. 30 Mar. 31
(in thousands,
except per share data)
Consolidated Financial Statement Data:
Total revenues $ 203,156 $ 165,876 $ 173,482 $ 146,541 $ 172,444 $ 150,889 $ 134,265 $ 114,590
Cost of services 129,664 102,010 105,557 86,158 109,836 92,269 79,601 68,396
Operating income 33,930 27,418 29,529 23,774 27,097 23,721 21,726 12,062
Net income 19,949 15,176 17,556 13,669 16,430 13,523 12,796 6,782
Earnings per share:
Basic $ 0.51 $ 0.39 $ 0.45 $ 0.35 $ 0.42 $ 0.35 $ 0.33 $ 0.17
Diluted $ 0.51 $ 0.39 $ 0.45 $ 0.35 $ 0.42 $ 0.35 $ 0.33 $ 0.17 </t>
  </si>
  <si>
    <t>Description of Business and Basis of Presentation (Policies)</t>
  </si>
  <si>
    <t>Description of Business</t>
  </si>
  <si>
    <t>Description of Business
Marcus &amp; Millichap, Inc., (the “Company”,
“Marcus &amp; Millichap”, or “MMI”), a
Delaware corporation, is a brokerage firm specializing in
commercial real estate investment sales, financing, research and
advisory services. As of December 31, 2015, MMI operates 79
offices in the United States and Canada through its wholly-owned
subsidiary, Marcus &amp; Millichap Real Estate Investment
Services, Inc. (“MMREIS”), which includes the
operations of Marcus &amp; Millichap Capital Corporation
(“MMCC”).</t>
  </si>
  <si>
    <t>Reorganization and Initial Public Offering</t>
  </si>
  <si>
    <t>Reorganization and Initial Public Offering
MMI was formed in June 2013 in preparation for Marcus &amp;
Millichap Company (“MMC”) to spin-off its majority
owned subsidiary, MMREIS (“Spin-Off”). Prior to the
initial public offering (“IPO”) of MMI stock on
October 30, 2013,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
On November 5, 2013, MMI completed its initial public offering
(“IPO”) of 6,900,000 shares of common stock at a price
to the public of $12.00 per share of which 4,173,413 shares were
sold by the Company and 2,726,587 shares were sold by certain
selling stockholders. See Note 9 – “Stockholders’
Equity” for additional information on IPO.</t>
  </si>
  <si>
    <t>Basis of Presentation</t>
  </si>
  <si>
    <t>Basis of Presentation
The Company’s consolidated financial statements have been
prepared in accordance with U.S. generally accepted accounting
principles (“GAAP”). Prior to the Spin-Off, MMI and
MMREIS were affiliates under common control and in connection with
the Spin-Off, the assets and liabilities of MMREIS were recorded at
carryover basis. The historical financial statements of MMREIS, as
the Company’s predecessor, have been presented as the
historical financial statements of MMI for all periods prior to the
Spin-Off from the beginning of the earliest period presented.</t>
  </si>
  <si>
    <t>Consolidation</t>
  </si>
  <si>
    <t>Consolidation
The consolidated financial statements include the accounts of the
Company and its wholly owned subsidiaries. All significant
intercompany balances and transactions have been eliminated in
consolidation.</t>
  </si>
  <si>
    <t>Reclassifications</t>
  </si>
  <si>
    <t>Reclassifications
Certain prior-period amounts in the consolidated financial
statements and notes thereto, have been reclassified to conform to
the current period presentation. These changes had no impact on the
previously reported consolidated results of operations, total
assets, total liabilities, stockholders’ equity or cash flow
subtotals.</t>
  </si>
  <si>
    <t>Cash and Cash Equivalents</t>
  </si>
  <si>
    <t>Cash and Cash Equivalents
The Company considers cash and cash equivalents to include
short-term, highly liquid investments with maturities of three
months or less when purchased. At December 31, 2015 and 2014,
a significant portion of the balance of cash and cash equivalents
was principally held with four financial institutions and one money
market fund. Management believes the likelihood of realizing
material losses from the excess of cash balances over federally
insured limits is remote.
Prior to its termination on June 30, 2013, the majority of the
cash generated and used in the Company’s operations was
subject to a treasury management service agreement which swept
excess daily into MMC’s money market account. The Company was
credited with interest income from MMC at the same interest rate as
MMC earned on the money market account.</t>
  </si>
  <si>
    <t>Revenue Recognition</t>
  </si>
  <si>
    <t>Revenue Recognition
The Company generates real estate brokerage commissions by acting
as a broker for real estate owners or investors seeking to buy or
sell commercial properties. Revenues from real estate brokerage
commissions are recognized when there is persuasive evidence of an
arrangement, all services have been provided, the price is fixed
and determinable and collectability is reasonably assured. These
criteria are typically met at the close of escrow. The Company
generates financing fees from securing financing on purchase
transactions as well as fees earned from refinancing its
clients’ existing mortgage debt and other financing
activities. Revenues from financing fees are recognized at the time
the loan closes and there are no remaining significant obligations
for performance in connection with the transaction. Other revenues
include fees generated from consulting and advisory services, as
well as referral fees from other real estate brokers. Revenues from
these services are recognized as the services are provided or upon
closing of the transaction.</t>
  </si>
  <si>
    <t>Commissions Receivable</t>
  </si>
  <si>
    <t>Commissions Receivable
Commissions receivable consists of commissions earned on brokerage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5 or 2014.</t>
  </si>
  <si>
    <t>Cost of Services</t>
  </si>
  <si>
    <t>Cost of Services
Cost of services principally consists of commissions and other
costs for the Company’s investment sales and financing
professionals related to transactions closed in the period.
Investment sales and financing professionals’ commissions are
generally paid on transaction revenues and includes referral and
other revenues generated by the Company’s investment sales
and financing professionals. Investment sales and financing
professionals are compensated at commission rates based on
individual agreements and portions of the commissions due may be
deferred in accordance with their contracts.</t>
  </si>
  <si>
    <t>Investments in Marketable Securities, Available-for-Sale</t>
  </si>
  <si>
    <t>Investments in Marketable Securities, Available-for-Sale
The Company maintains a portfolio of investments in a variety of
fixed and variable rate securities, including U.S. treasuries U.S.
government sponsored entities, corporate debt securities and
asset-backed securities and other. The Company considers its
investment in marketable securities to be available-for-sale.
Accordingly, these investments are recorded at their fair values,
with unrealized gains or losses recorded in other comprehensive
income (loss), net of tax. The Company determines the appropriate
classification of investments in marketable securities at the time
of purchase. Interest along with accretion and amortization of
purchase premiums and discounts, which are recorded over the
remaining weighted average life of the security, are included in
other income (expense), net in the consolidated statements of net
and comprehensive income. See Note 5 – “Investments in
Marketable Securities” for additional information.
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The
Company has evaluated its investments in marketable securities as
of December 31, 2015 and has determined that no investments
with unrealized losses are other-than-temporarily impaired. The
Company has no current intent to sell and it is not more likely
than not that the Company will be required to sell these
investments before recovery of their amortized cost basis, which
may be at maturity. The Company may sell certain of its marketable
securities, available-for-sale prior to their stated maturities for
strategic reasons including, but not limited to, anticipation of
credit deterioration and duration management.</t>
  </si>
  <si>
    <t>Assets Held in Rabbi Trust</t>
  </si>
  <si>
    <t>Assets Held in Rabbi Trust
The Company provides a non-qualified deferred compensation program
to certain employees. Deferred amounts are invested in variable
whole life insurance policies owned by the Company for the
participants benefit and held in a Rabbi Trust. Participants elect
to invest in various equity and debt securities offered within the
plan on a notional basis. The net change in the carrying value of
the underlying assets held in the Rabbi Trust is recorded in other
income (expense), net. The change in the deferred compensation
liability as a result the change in the notional value of the
participants accounts is recorded as a component of selling general
and administrative expenses in the consolidated statements of net
and comprehensive income.</t>
  </si>
  <si>
    <t>Recurring Fair Value Measurements</t>
  </si>
  <si>
    <t>Recurring Fair Value Measurements
The Company carries its investments including investments in
marketable securities, available-for-sale and assets held in the
Rabbi Trust at fair value. The Company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nd
fair value and the supporting methodologies and assumptions. The
Company uses various pricing sources to validate the values
utilized.
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in the Consolidated Balance Sheets
are measured and classified in accordance with a fair value
hierarchy consisting of the three “levels” based on the
observability of inputs available in the marketplace used to
measure the fair values as discussed below:
• Level 1:
• Level 2:
• Level 3:
Investment in marketable securities, available-for-sale and assets
held in the Rabbi Trust are carried at fair value based on
observable inputs available. All these securities are measured as
Levels 1 or 2 as appropriate. The Company has no investments
measured as Level 3.
Assets and Liabilities not Measured at Fair Value
The Company’s cash and cash equivalents, commissions
receivable, amounts due from employees (included in other assets,
net current and other asset non-current captions), accounts payable
and accrued expenses and commissions payable are carried at cost,
which approximates fair value based on their immediate or
short-term maturities and terms and considered to be in the Level 1
classification.
As the Company’s obligations under notes payable to former
stockholders bear fixed interest rates that approximate current
interest rates for debt instruments with similar terms and
maturities, the Company has determined that the carrying value on
these instruments approximates fair value. As the Company’s
obligations under SARs liability (included in deferred compensation
and commission’s caption) bear interest at a variable rate
based on U.S. Treasuries, the Company has determined that the
carrying value approximates the fair value. These are considered to
be in the Level 2 classification.</t>
  </si>
  <si>
    <t>Property and Equipment, Net
Property and equipment are stated at cost less accumulated
depreciation and amortization. The Company uses the straight-line
method for depreciation and amortization. Depreciation and
amortization are provided over estimated useful lives ranging from
three to seven years.
The Company evaluates its fixed assets for impairment whenever
events or changes in circumstances indicate that the carrying
amount of an asset may not be recoverable.</t>
  </si>
  <si>
    <t>Other Assets</t>
  </si>
  <si>
    <t>Other Assets
Other assets consist primarily of amounts due from the
Company’s investment sales and financing professionals,
security deposits made in connection with operating leases,
customer trust accounts, employee notes receivable and other
receivables.
The Company, from time to time, advances funds to or on behalf of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generally ratably over a contracted service period.
Amounts forgiven are charged to cost of services at the time the
amounts are forgiven. The Company evaluates the need for an
allowance for these amounts based on the specific identification of
potentially uncollectible amounts and provides an allowance based
on consideration of historical experience. Amounts are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 are deposited into separate customer
trust accounts controlled by the Company. The amounts are included
in current other assets, net with a corresponding liability
included in accounts payable and accrued expenses, both in the
Consolidated Balance Sheets.</t>
  </si>
  <si>
    <t>Leases</t>
  </si>
  <si>
    <t>Leases
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The Company records the difference between the amount
charged to rent expense and the rent paid as a deferred rent
obligation. The Company typically leases general purpose built-out
office space, which reverts to the lessor upon termination of the
lease. Any payments for improvements, net of incentives received,
are recorded as prepaid rent. Prepaid rent is amortized using the
straight-line method over the expected lease term as a charge to
rent expense.</t>
  </si>
  <si>
    <t>Advertising Costs</t>
  </si>
  <si>
    <t>Advertising Costs
Advertising costs are expensed as incurred. Advertising costs are
included in selling, general, and administrative expense in the
accompanying consolidated statements of net and comprehensive
income.
Advertising expense for the years ended December 31, 2015,
2014 and 2013 was $1.1 million, $965,000 and $975,000,
respectively.</t>
  </si>
  <si>
    <t>Income Taxes
The Company accounts for income taxes under the asset and liability
method. The Company recognizes deferred tax assets and liabilities
for the future tax consequences attributable to
(1) differences between the financial statement carrying
amounts of existing assets and liabilities and their respective tax
basis, and (2) operating losses and tax credit carryforwards.
The Company measures existing deferred tax assets and liabilities
using enacted tax rates expected to apply to taxable income in the
years in which the Company expects to have temporary differences to
be realized or settled. The Company recognizes into income the
effect on deferred tax assets and liabilities of a change in tax
rates in the period that includes the enactment date. The Company
periodically evaluates the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that some portion or all of the deferred tax
asset will not be realized.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changes in the mix of its activity in the various
jurisdictions in which the Company operates including changes in
tax rates, state apportionment, tax related interest and penalties,
valuation allowances and other permanent items.
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s inventory of tax positions has been assessed
with respect to all applicable income tax issues for all open tax
years (in each respective jurisdiction), and has concluded that no
uncertain tax positions are required to be recognized in the
Company’s consolidated financial statements.
The Company recognizes interest and penalties incurred as income
tax expense.
Prior to the IPO, the Company was part of a consolidated federal
income tax return and various combined and consolidated state tax
returns that were filed by its previous parent. The Company had a
tax-sharing agreement whereby the Company provided for income taxes
in its consolidated statements of net and comprehensive income
using an effective tax rate of 43.5%. In addition, all deferred tax
assets and liabilities were recorded by its parent. As part of the
Spin-Off, the Company’s tax sharing agreement with its former
parent was terminated effective October 31, 2013 and the
Company’s allocable net deferred tax assets were transferred
to the Company.</t>
  </si>
  <si>
    <t>Stock-Based Compensation</t>
  </si>
  <si>
    <t>Stock-Based Compensation
The Company follows the accounting guidance for share based
payments which requires the measurement and recognition of
compensation expense for all stock based awards made to employees,
independent contractors and non-employee directors. Awards are
issued under the 2013 Omnibus Equity Incentive Plan (the
“2013 Plan”) and 2013 Employee Stock Purchase Plan
(“2013 ESPP Plan”).
For awards made to the Company’s employees and directors, the
Company initially values it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For awards made to independent contractors, which are the
Company’s investment sales and financing professionals, the
Company determined that the fair value of the award shall be
measured based on the fair value of the equity instrument as it is
more reliably measureable than the fair value of the consideration
received. The Company uses the grant date as the performance
commitment date, and the measurement date for these awards is the
date the services are completed, which is the vesting date. As a
result, the Company records stock-based compensation for these
awards over the vesting period on a straight-line basis with
periodic adjustments during the vesting period for changes in the
fair value of the awards.
For the above awards, the Company estimates forfeitures at the time
of grant in order to estimate the amount of share-based payment
awards ultimately expected to vest and adjusts the recorded expense
accordingly. The Company calculates a separate forfeiture rate for
awards to its employees and independent contractors. Forfeitures
are required to be revised, if necessary, in subsequent periods. If
estimated and actual forfeitures differ from these initial
estimates, the Company adjusts the cumulative expense as
appropriate to account for the change in the estimated forfeiture
rates. If there are any modifications or cancellations of the
underlying unvested share-based awards, the Company may be required
to accelerate, increase or cancel any remaining unrecognized
stock-based compensation expense. Stock-based compensation expense
is included in general and administrative expense in the
accompanying consolidated statements of net and comprehensive
income.
For awards issued under the 2013 ESPP Plan, the Company determined
that the plan was a compensatory plan and is required to expense
the fair value of the awards over each six-month offering period.
The Company estimates the fair value of these awards using the
Black-Scholes option pricing model. The Company calculates the
expected volatility based on the historical volatility of the
Company’s common stock and the risk-free interest rate based
on the U.S. Treasury yield curve in effect at the time of grant,
both consistent with the term of the offering period. The Company
incorporates no forfeiture rate and includes no expected dividend
yield as the Company has not, and currently does not intend to pay
a regular dividend. See Note 9 – “Stockholders’
Equity” for additional information on dividends.</t>
  </si>
  <si>
    <t>Earnings per Share
Earnings per share is calculated using net income attributable to
Marcus &amp; Millichap, Inc. subsequent to the IPO on
October 31, 2013. Earnings per share prior to the IPO has not
been presented as the holders of MMREIS Series A Redeemable
Preferred Stock were entitled to receive discretionary dividends,
payable in preference and priority to any distribution on MMREIS
common stock. Since MMREIS typically distributed its earnings to
the Series A Preferred stockholders on a quarter-in-arrears basis,
earnings per share information for MMREIS common stock prior to the
IPO was not meaningful.
Basic weighted average shares outstanding includes vested, but
un-issued, Deferred Stock Units (“DSU’s). The
difference between basic and diluted weighted average shares
outstanding represents the dilutive impact of common stock
equivalents consisting of shares to be issued under the 2013 Plan
and 2013 ESPP Plan.</t>
  </si>
  <si>
    <t>Foreign Currency Translation</t>
  </si>
  <si>
    <t>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gains and losses from foreign
currency transactions in other income (expense), net in the
consolidated statements of net and comprehensive income.
The effect of foreign currency translation on cash and cash
equivalent is reflected in cash flows from operating activities on
the consolidated statements of cash flows, and is not material for
any period presented.</t>
  </si>
  <si>
    <t>Taxes Collected From Clients and Remitted to Governmental Authorities</t>
  </si>
  <si>
    <t>Taxes Collected From Clients and Remitted to Governmental
Authorities
The Company accounts for tax assessed by any governmental authority
that is based on revenue or transaction value (i.e. sales, use and
value added taxes) on a net basis, and, accordingly, such amounts
are not included in revenue. Collected amounts are recorded as a
current liability until paid.</t>
  </si>
  <si>
    <t>Use of Estimates</t>
  </si>
  <si>
    <t>Use of Estimates
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s. Actual results could differ from those
estimates.</t>
  </si>
  <si>
    <t>Concentration of Credit Risk</t>
  </si>
  <si>
    <t>Concentration of Credit Risk
Financial instruments that potentially subject the Company to a
concentration of credit risk principally consist of cash and cash
equivalents, due from independent contractors, investments in
marketable securities, available-for-sale, security deposits
(included under other assets, non-current caption) and commissions
receivables. Cash is placed with high-credit quality financial
institutions and invested high-credit quality money market
funds.
To reduce its credit risk, the Company monitors the credit standing
of the financial institutions that hold the Company’s cash
and cash equivalents. The Company historically has not experienced
any losses related to cash and cash equivalents. The Company
derives its revenues from a broad range of real estate investors,
owners, and users in the United States and Canada, none of which
individually represents a significant concentration of credit risk.
The Company performs ongoing credit evaluations of its customers
and debtors and requires collateral on a case-by-case basis. The
Company maintains allowances, as needed, for estimated credit
losses based on management’s assessment of the likelihood of
collection. For the twelve months ended December 31, 2015 and
2014,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t>
  </si>
  <si>
    <t>Segment Reporting</t>
  </si>
  <si>
    <t>Segment Reporting
The Company follows the guidance for segment reporting, which
requires reporting information on operating segments in interim and
annual financial statements. An operating segment is defined as a
component of an enterprise that engages in business activities from
which it may earn revenues and incur expenses whose separate
financial information is available and is evaluated regularly by
the Chief Operating Decision Maker (“CODM”) or decision
making group, to perform resource allocations and performance
assessments. The CODMs are the Chief Executive Officer, Senior
Executive Vice President and Chief Financial Officer. The CODMs
review financial information presented on an office-by-office basis
for purposes of making operating decisions, assessing financial
performance and allocating resources. Based on the evaluation of
the Company’s financial information, management believes that
the Company’s offices represent individual operating segments
with similar economic characteristics that meet the criteria for
aggregation into a single reportable segment for financial
reporting purposes. The Company’s financing operations may
represent an individual operating segment, however, it does not
meet the thresholds to be presented as a separate reportable
segment.</t>
  </si>
  <si>
    <t>Recent Accounting Pronouncements</t>
  </si>
  <si>
    <t>Recent Accounting Pronouncements
In 2014, the Financial Accounting Standards Board
(“FASB”) issued Accounting Standards Update
(“ASU”) 2014-09, Revenue from Contracts with Customers
(“ASU 2014-09”), which supersedes virtually all of the
current revenue recognition guidance under U.S. GAAP, and requires
entities to recognize revenue for transfer to customer of promised
goods or services in an amount that reflects the consideration to
which the entity expects to be entitled to receive in exchange for
those goods or services. Following FASB’s finalization of a
one year deferral of ASU 2014-09, the ASU is now effective for
reporting periods beginning after December 15, 2016 and early
adoption is not permitted. ASU 2014-09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7. The Company does not have
multiple-element arrangements, variable consideration, licenses and
long-term contracts with customers. Accordingly, the Company does
not expect this standard to have a significant effect on its
revenue recognition. The Company is currently evaluating the impact
of this new standard and will select a transition method when the
effect is determined.
In August 2014, the FASB issued ASU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reporting periods
beginning after December 15, 2016 and early adoption is
permitted. For the Company, the new standard will be effective
January 1, 2017. The Company does not anticipate that the
adoption will have an impact on the Company’s consolidated
financial position or results of operations.
In April 2015, the FASB issued ASU 2015-03, Interest –
Imputation of Interest: Simplifying the Presentation of Debt
Issuance Costs (“ASU 2015-03”), which requires debt
issuance costs to be presented in the balance sheet as a direct
deduction from the associated debt liability. ASU 2015-03 does not
change the amortization of debt issuance costs, which continues to
follow the existing accounting guidance. In August 2015, the FASB
issued ASU 2015-15, Presentation and Subsequent Measurement of Debt
Issuance Costs Associated with Line-of-Credit Arrangements
(“ASU 2015-15”), which codified the SEC’s
comment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and ASU 2015-15 are effective for
interim and annual reporting periods beginning after
December 15, 2015 and early adoption is permitted. The Company
early adopted ASU 2015-03 and ASU 2015-15 during the quarter ended
September 30, 2015. The adoption of ASU 2015-03 and ASU
2015-15, did not have any impact on the Company’s
consolidated financial position or results of operations.
In November 2015, the FASB issued ASU 2015-17, Balance Sheet
Classification of Deferred Taxes (“ASU 2015-17”).
The ASU 2015-17 is intended to simplify the presentation of
deferred income taxes, which eliminated the requirement to classify
deferred income taxes as current and non-current in a classified
statement of financial position. ASU 2015-17 applies to all
entities that present a classified statement of financial position.
The Company elected to early adopt the provisions of ASU 2015-17
effective October 1, 2015. The Company has chosen to
retrospectively apply the provisions of ASU 2015-17 and as a
result, the Company reclassified current deferred taxes of $13.6
million to non-current deferred taxes in the accompanying
consolidated balance sheet as of December 31, 2014 and revised
related footnote disclosure to reflect the new classification.
On February 25, 2016, the FASB issued ASU 2016-02, Leases, to
increase transparency and comparability by recognizing lase assets
and lease liabilities on the balance sheet and disclosing key
information about leasing arrangements. The Company is still
evaluating the impact of the new standard. It is anticipated that
the Company will be required to adopt the new standard in 2019 and
the Company’s consolidated balance sheets will be impacted by
the recording of a lease liability and right of use asset for
virtually all of its current operating leases, the amount of which
and potential impact on the consolidated statements of net and
comprehensive income and consolidated statements of cash flows has
yet to be determined. Since the Company has future operating lease
obligations for autos and office spaces which aggregates
approximately $79.8 million (see – Note 14 –
“Commitments and Contingencies” for additional
information), it is anticipated that the adoption of the new
standard will have a material impact on the Company’s
consolidated balance sheet.</t>
  </si>
  <si>
    <t>Pre-IPO [Member]</t>
  </si>
  <si>
    <t>Stock-Based Compensation Prior to the IPO
MMREIS historically issued stock options and stock appreciation
rights, or SARs, to key employees through a book value, stock-based
compensation award program (the “Program”). The Program
allowed for employees to exercise stock options in exchange for
shares of unvested restricted common stock. The Program also
allowed employees to exercise options through the issuance of notes
receivable, which were recourse to the employee. The determination
of the grant price and repurchase price of stock-based awards at
the grant date and repurchase date were fixed as determined by a
valuation formula using book value, as defined by the agreements
between MMREIS and the employees. The stock awards generally vested
over a three to five-year period. Under these plans, MMREIS
retained the right to repurchase shares if certain events occurred,
which included termination of employment. In these circumstances,
the plan document provided for repurchase proceeds to be settled in
the form of a note payable to (former) shareholders or cash, which
was settled over a fixed period. While MMREIS had entered into the
agreements to repurchase the stock and settle the SARs held by
employees upon termination of their employment (subject to certain
conditions as specified in the agreements), MMC had historically
assumed the obligation to make payments to the former shareholders.
While MMREIS recognized the compensation expense associated with
these share-based payment arrangements, the liability had
historically been assumed by MMC through a deemed contribution,
which then has paid the former shareholders over time. The
accounting for the stock options and SARs awards, including
MMC’s assumption of MMREIS repurchase obligations, is
discussed below.
Restricted Common Stock
Since stock options only allowed the grantee the right to acquire
shares of unvested restricted common stock at book value, which was
determined on an annual basis, MMREIS accounted for the stock
options and the related unvested restricted stock, as a single
instrument, with a single service period. The service period began
on the option grant date, and extended through the exercise and
subsequent vesting period of the restricted stock. The unvested
restricted common stock was accounted for in accordance with ASC
718. Increases or decreases in the formula settlement value of
unvested restricted stock subsequent to the grant date, were
recorded as increases or decreases, respectively, to compensation
expense, with decreases limited to the book value of the stock on
the date of grant. As MMC had assumed the Company’s
obligation with respect to any appreciation in the value of the
underlying vested awards in excess of the employees’ exercise
price, MMC was deemed to make a capital contribution to the
Company’s additional paid-in capital equal to the amount of
compensation expense recorded, net of the applicable taxes. Based
on the tax-sharing agreement between the Company and MMC, the tax
deduction for the compensation expense recorded by the Company was
allocated to MMC. MMC recorded the liability related to the
appreciation in the value of the underlying stock in its
consolidated financial statements. To the extent of any
depreciation in the value of the underlying vested awards (limited
to the amount of any appreciation previously recorded from the
employees ‘original exercise price), compensation expense was
reduced and MMC was deemed to receive a capital distribution.
SARs
SARs granted to employees were accounted for in accordance with ASC
718. Compensation expense related to the SARs was recorded in each
period and was equal to the appreciation in the formula-settlement
value of vested SARs at the end of each reporting period-end from
the prior reporting period-end. As MMC had assumed the
Company’s obligation with respect to any appreciation in the
value of the vested SARs, MMC was deemed to make a capital
contribution to the Company’s additional paid-in capital
equal to the amount of compensation expense recorded, net of the
applicable taxes. Based on the tax-sharing agreement entered
between the Company and MMC, the tax deduction for the compensation
expense recorded by the Company was allocated to MMC. MMC recorded
the liability related to the appreciation in the value of the
underlying stock in its consolidated financial statements. To the
extent of any depreciation in the value of the vested SARs (limited
to the amount of any appreciation previously recorded),
compensation expense was reduced and MMC was deemed to have
received a capital distribution.</t>
  </si>
  <si>
    <t>Property and Equipment, Net (Tables)</t>
  </si>
  <si>
    <t>Schedule of Property and Equipment, Net</t>
  </si>
  <si>
    <t>Property and equipment, net consisted of the following (in
thousands):
December 31,
2015 2014
Computer software and hardware equipment $ 10,973 $ 8,769
Furniture, fixtures, and equipment 17,047 14,684
Less: accumulated depreciation and amortization (16,441 ) (15,760 )
$ 11,579 $ 7,693</t>
  </si>
  <si>
    <t>Selected Balance Sheet Data (Tables)</t>
  </si>
  <si>
    <t>Schedule of Other Assets</t>
  </si>
  <si>
    <t>Other Assets
Other assets consisted of the following (in thousands):
Current Non-Current
2015 2014 2015 2014
Due from independent contractors, net (1) (2) $ 2,545 $ 1,577 $ 7,358 $ 1,820
Security deposits
—
— 1,425 1,240
Employee notes receivable (3) 224 216 158 162
Customer trust accounts and other 2,367 1,262 175 222
$ 5,136 $ 3,055 $ 9,116 $ 3,444
(1) Represents amounts advanced, notes
receivable and other receivables due from the Company’s
investment sales and financing professionals. The notes receivable
along with interest, are typically collected from future
commissions and are generally due in one to five years. As of
December 31, 2015 and 2014, the weighted average interest rate
for notes receivable due from the Company’s investment sales
and financing professionals was approximately 2.9% and 2.8%,
respectively. Any cash receipts on notes are applied first to
unpaid principal balance prior to any income being recognized.
(2) Includes allowance for doubtful
accounts related to current receivables of $359 and $193 as of
December 31, 2015 and 2014, respectively. The Company recorded
a provision for bad debt expense of $281, $29 and $207 and wrote
off $115, $59 and $152 of these receivables for the years ended
December 31, 2015, 2014 and 2013, respectively.
(3) See Note 7 –
“Related-Party Transactions” for additional
information.</t>
  </si>
  <si>
    <t>Components of Deferred Compensation and Commissions</t>
  </si>
  <si>
    <t>Deferred compensation and commissions consisted of the following
(in thousands):
December 31,
2015 2014
SARs liability $ 21,399 $ 20,542
Commissions payable to investment sales and financing
professionals 17,015 12,176
Deferred compensation liability 5,264 3,863
$ 43,678 $ 36,581</t>
  </si>
  <si>
    <t>Summary of Net Change in Carrying Value of Assets Held in Rabbi Trust and Deferred Compensation Obligation</t>
  </si>
  <si>
    <t>The net change in the carrying value of the assets held in the
rabbi trust and the net change in the carrying value of the
deferred compensation obligation, each exclusive of additional
contributions, distributions and trust expenses consisted of the
following (in thousands):
December 31,
2015 2014 2013
(Decrease) increase in the carrying value of the assets held in the
rabbi trust (1) $ (57 ) $ 290 $ 495
(Decrease) increase in the carrying value of the deferred
compensation obligation (2) $ (67 ) $ 313 $ 504
(1) Recorded in other income (expense),
net in the consolidated statements of net and comprehensive
income.
(2) Recorded in selling, general and
administrative expense in the consolidated statements of net and
comprehensive income.</t>
  </si>
  <si>
    <t>Investments in Marketable Securities (Tables)</t>
  </si>
  <si>
    <t>Schedule of Amortized Cost and Fair Value of Marketable Securities, Available-for-Sale, by Type of Security</t>
  </si>
  <si>
    <t>Amortized cost and fair value of marketable securities,
available-for-sale, by type of security consisted of the following
(in thousands):
December 31, 2015 December 31, 2014
Amortized Gross Gross Fair Amortized Gross Gross Fair
Short-term investments:
U.S. Treasuries $ 62,343 $
— $ (71 ) $ 62,272 $
— $
— $
— $
—
U.S. Government Sponsored Entities 17,571
— (12 ) 17,559
—
—
—
—
Asset-backed securities and other 29
—
— 29
—
—
—
—
$ 79,943 $
— $ (83 ) $ 79,860 $
— $
— $
— $
—
Long-term investments:
U.S. Treasuries $ 15,283 $
— $ (112 ) $ 15,171 $ 2,974 $ 7 $
— $ 2,981
U.S. Government Sponsored Entities 12,107
— (85 ) 12,022 2,019
— (3 ) 2,016
Corporate debt securities 17,219 5 (519 ) 16,705 7,442 48 (12 ) 7,478
Asset-backed securities and other 10,649
— (152 ) 10,497 2,277 4 (4 ) 2,277
$ 55,258 $ 5 $ (868 ) $ 54,395 $ 14,712 $ 59 $ (19 ) $ 14,752</t>
  </si>
  <si>
    <t>Amortized Cost and Fair Value of Investments in Available for Sale Securities</t>
  </si>
  <si>
    <t>The amortized cost and fair value of the Company’s
investments in available-for-sale securities that have been in a
continuous unrealized loss position consisted of the following (in
thousands):
December 31, 2015 December 31, 2014
Unrealized Fair Value Unrealized Fair
Less than 12 months $ (951 ) $ 129,117 $ (19 ) $ 5,363
12 months or longer $
— $
— $
— $
—</t>
  </si>
  <si>
    <t>Gross Realized Gains and Losses from Sale of Available for Sale Securities</t>
  </si>
  <si>
    <t>Gross realized gains and gross realized losses from the sales of
the Company’s available-for-sale securities consisted of the
following (in thousands):
December 31,
2015 2014
Gross realized gain (1) $ 135 $
—
Gross realized loss (1) $ (3 ) $
—
(1) Recorded in other income (expense),
net in the consolidated statements of net and comprehensive income.
The cost basis of securities sold were determined on the specific
identification method.</t>
  </si>
  <si>
    <t>Schedule of Amortized Cost and Fair Value of Marketable Securities, Available-for-Sale, by Contractual Maturity</t>
  </si>
  <si>
    <t xml:space="preserve">Amortized cost and fair value of marketable securities,
available-for-sale, by contractual maturity consisted of the
following (in thousands):
December 31, 2015 December 31, 2014
Amortized Fair Value Amortized Fair
Due in one year or less $ 79,943 $ 79,860 $
— $
—
Due after one year through five years 28,634 28,465 4,679 4,679
Due after five years through ten years 18,020 17,466 5,652 5,662
Due after ten years 8,604 8,464 4,381 4,411
$ 135,201 $ 134,255 $ 14,712 $ 14,752
Weighted average maturity 3.3 years 9.6 years </t>
  </si>
  <si>
    <t>Notes Payable to Former Stockholders (Tables)</t>
  </si>
  <si>
    <t>Schedule of Accrued Interest Pertaining to Notes</t>
  </si>
  <si>
    <t>Accrued interest pertaining to the Notes consisted of the following
(in thousands):
December 31,
2015 2014
Accrued interest (1) $ 367 $ 396
(1) Recorded in accounts payable and
accrued expenses in the accompanying consolidated balance
sheets.</t>
  </si>
  <si>
    <t>Schedule of Interest Expense Pertaining to Notes</t>
  </si>
  <si>
    <t>Interest expense pertaining to the Notes consisted of the following
(in thousands):
December 31,
2015 2014
Interest expense $ 548 $ 591</t>
  </si>
  <si>
    <t>Schedule of Future Minimum Principal Payments for Notes for Restricted Stock and SARs</t>
  </si>
  <si>
    <t>Future minimum principal payments for the Notes for restricted
stock and SARs consisted of the following (in thousands):
December 31, 2015
2016 $ 939
2017 985
2018 1,035
2019 1,087
2020 6,564
$ 10,610</t>
  </si>
  <si>
    <t>Fair Value Measurements (Tables)</t>
  </si>
  <si>
    <t>Schedule of Investments at Fair Value on Recurring Basis</t>
  </si>
  <si>
    <t>Investments carried at fair value are categorized into one of the
three categories described in Note 2 – “Accounting
Policies” and consisted of the following (in thousands):
December 31, 2015 December 31, 2014
Fair Value Level 1 Level 2 Level 3 Fair Value Level 1 Level 2 Level 3
Assets held in rabbi trust $ 5,661 $
— $ 5,661 $
— $ 4,332 $
— $ 4,332 $
—
Money market funds (1) $ 5,987 $ 5,987 $
— $
— $ 25,310 $ 25,310 $
— $
—
Marketable securities, available-for-sale:
Short-term investments:
U.S. Treasuries $ 62,272 $ 62,272 $
— $
— $
— $
— $
— $
—
U.S. Government Sponsored Entities 17,559
— 17,559
—
—
—
—
—
Asset-backed securities and other 29
— 29
—
—
—
—
—
$ 79,860 $ 62,272 $ 17,588 $
— $
— $
— $
— $
—
Long-term investments:
U.S. Treasuries $ 15,171 $ 15,171 $
— $
— $ 2,981 $ 2,981 $
— $
—
U.S. Government Sponsored Entities 12,022
— 12,022
— 2,016
— 2,016
—
Corporate debt securities 16,705
— 16,705
— 7,478
— 7,478
—
Asset-backed securities and other 10,497
— 10,497
— 2,277
— 2,277
—
$ 54,395 $ 15,171 $ 39,224 $
— $ 14,752 $ 2,981 $ 11,771 $
—
(1) Included in cash and cash
equivalents.</t>
  </si>
  <si>
    <t>Stockholders' Equity (Tables)</t>
  </si>
  <si>
    <t>Changes in Accumulated Other Comprehensive (Loss) Income, Net of Income Taxes</t>
  </si>
  <si>
    <t>The components of accumulated other comprehensive (loss) income as
of December 31, 2015, by component, net of income taxes
consisted of the following (in thousands):
Unrealized Foreign translation (2) Total
Beginning balance, December 31, 2014 $ 24 $ 135 $ 159
Other comprehensive (loss) income before reclassifications (608 ) 890 282
Amounts reclassified from accumulated other comprehensive (loss)
income (1) 16
— 16
Net current-period other (loss) comprehensive income (592 ) 890 298
Ending balance, December 31, 2015 $ (568 ) $ 1,025 $ 457
(1) Included as a component of other
income (expense), net in the consolidated statements of net and
comprehensive income. The reclassifications were determined on a
specific identification basis.
(2) Deferred taxes are not provided for
the cumulative translation adjustment as the subsidiary has no
earnings and profits. See Note 11 – “Income
Taxes” for additional information.</t>
  </si>
  <si>
    <t>Schedule of Deemed Capital Contribution (Distribution)</t>
  </si>
  <si>
    <t>A summary of the deemed capital contributions (distributions) from
MMC recorded in additional paid in capital for the year ended
December 31,2013 consisted of the following (in
thousands):
Compensation cost for unvested restricted stock and SARs, net of
tax $ 2,655
SARs liability (19,970 )
Notes payable to former stockholders (12,230 )
Interest expense related to notes payable to former
stockholders (318 )
Deferred taxes assets, net 26,572
$ (3,291 )</t>
  </si>
  <si>
    <t>Stock-Based Compensation Plans (Tables)</t>
  </si>
  <si>
    <t>Outstanding Awards Under 2013 Omnibus Equity Incentive Plan</t>
  </si>
  <si>
    <t>Activity under the 2013 Plan consisted of the following (dollars in
thousands, except per share data):
RSA Grants to Non-employee RSU Grants to RSU Grants to Total Weighted-
Nonvested shares at December 31, 2013 30,000 313,155 570,760 913,915 $ 14.46
Granted
February 2014
—
— 38,088 38,088
May 2014 22,884 6,991 31,780 61,655
August 2014
— 6,346 12,474 18,820
November 2014
— 9,584 4,638 14,222
December 2014
— 216,411
— 216,411
Total Granted 22,884 239,332 86,980 349,196 27.46
Vested (10,002 )
—
— (10,002 ) 12.00
Transferred
— (8,596 ) 8,596
— 14.54
Forfeited/canceled
— (27,454 ) (18,646 ) (46,100 ) 14.65
Nonvested shares at December 31, 2014 (1) 42,882 516,437 647,690 1,207,009 $ 18.23
Granted
February 2015
— 15,847 9,720 25,567
May 2015 10,110 8,142 4,212 22,464
August 2015
— 5,607 25,148 30,755
November 2015
— 2,117 7,805 9,922
Total Granted 10,110 31,713 46,885 88,708 42.91
Vested (17,628 ) (57,711 ) (138,119 ) (213,458 ) 14.90
Transferred
— (8,423 ) 8,423
— 17.81
Forfeited/canceled
— (13,047 ) (43,099 ) (56,146 ) 16.29
Nonvested shares at December 31, 2015 (1) 35,364 468,969 521,780 1,026,113 $ 21.17
Unrecognized stock-based compensation expense as of
December 31, 2015 (2) $ 543 $ 8,698 $ 11,180 $ 20,421
Weighted average remaining vesting period (years) as of
December 31, 2015 1.77 3.80 3.20 3.42
(1) Nonvested RSU’s will be settled
through the issuance of new shares of common stock.
(2) The total unrecognized compensation
expense is expected to be recognized over a weighted-average period
of approximately 3.42 years.</t>
  </si>
  <si>
    <t>Summary of Stock Option Activity - Pre-IPO</t>
  </si>
  <si>
    <t>MMREIS’s stock option activity consisted of the
following:
Year Ended
Shares Weighted-
Options outstanding at beginning of year: 750 $ 28.86
Granted
—
—
Exercised (750 ) 28.86
Options outstanding at end of year
— $
—</t>
  </si>
  <si>
    <t>Summary of Restricted Common Stock Activity - Pre - IPO</t>
  </si>
  <si>
    <t>MMREIS’s restricted common stock activity consisted of the
following:
Year Ended
Restricted Weighted
Restricted common stock outstanding at beginning of year: 27,999 $ 23.67
Issued upon exercise of stock options 750 28.86
Exchange of common stock (1) (28,749 )
—
Restricted common stock outstanding at end of year
— $
—
Restricted common stock vested at end of year
—
Restricted common stock unvested at end of year
—
(1) Exchanged for new Marcus &amp;
Millichap stock prior to the IPO. Refer to Note 9 –
“Stockholders’ Equity” for additional information
on the exchange of common stock.</t>
  </si>
  <si>
    <t>Summary of SARs Activity - Pre - IPO</t>
  </si>
  <si>
    <t>MMREIS’s SARs activity consisted of the following:
Year Ended
SARs outstanding at beginning of period: 28,733
Granted
—
Settled (1) (28,733 )
SARs outstanding at end of period
—
SARs vested at end of period
—
(1) Prior to the IPO, outstanding
SAR’s were settled by exchanging the SAR’s for
DSU’s for 2,192,413 shares of the new Marcus &amp;
Millichap common stock and a fixed SAR’s liability amount.
See Amendments to Restricted Stock and SARs</t>
  </si>
  <si>
    <t>Stock-Based Compensation Expense</t>
  </si>
  <si>
    <t>Components of stock-based compensation included in selling, general
and administrative expense in the consolidated statements of net
and comprehensive income consisted of the following (in thousands,
except common stock price):
Year Ended December 31,
2015 2014 2013
Restricted stock and SARs (prior to IPO) $
— $
— $ 4,679
Stock based compensation in connection with IPO
—
— 30,886
Employee stock purchase plan 285 128
—
RSAs – non-employee directors 319 197 20
RSUs - employees 2,351 817 88
RSUs – independent contractors (1) 4,159 3,892 168
$ 7,114 $ 5,034 $ 35,841</t>
  </si>
  <si>
    <t>Changes in Company's Common Stock Price During Reporting Period</t>
  </si>
  <si>
    <t xml:space="preserve">Common stock price at beginning of period $ 33.25 $ 14.90 $
—
Common stock price at end of period $ 29.14 $ 33.25 $ 14.90
(Decrease) increase in stock price $ (4.11 ) $ 18.35 $ n/a </t>
  </si>
  <si>
    <t>Income Taxes (Tables)</t>
  </si>
  <si>
    <t>Schedule of Provision for Income Taxes</t>
  </si>
  <si>
    <t>The provision for income taxes consists of the following (in
thousands):
Year Ended December 31,
2015 2014 2013
Income before provision for income taxes:
United States $ 116,448 $ 84,797 $ 22,684
Foreign (3,080 ) (1,814 ) (743 )
$ 113,368 $ 82,983 $ 21,941
The provision (benefit) for income taxes consists of the
following (in thousands):
Federal:
Current $ 39,895 $ 28,452 $ 20,245
Deferred (1,853 ) (566 ) (8,077 )
38,042 27,886 12,168
State:
Current 7,058 4,123 2,522
Deferred 1,918 1,443 (1,199 )
8,976 5,566 1,323
Foreign:
Current —
—
244
Deferred —
—
—
—
—
244
$ 47,018 $ 33,452 $ 13,735</t>
  </si>
  <si>
    <t>Significant Components of Deferred Tax Assets (Liabilities), Net</t>
  </si>
  <si>
    <t>Significant components of the Company’s deferred tax assets,
net consisted of the following (in thousands):
Year Ended December 31,
2015
2014
Deferred tax assets:
Accrued expenses and bonuses $ 1,787 $ 5,435
Bad debt and other reserves 2,178 2,009
Deferred compensation 15,405 8,872
Stock-based compensation 15,984 19,707
Deferred rent 1,735 1,321
Unrealized gain on foreign currency
— 56
Net operating and capital loss carryforwards . 1,281 680
Fixed assets and leasehold improvements
— 203
Other comprehensive income 382
—
State taxes 496
—
Deferred tax assets before valuation allowance 39,248 38,283
Valuation allowance (1,311 ) (728 )
$ 37,937 $ 37,555
Deferred Tax Liabilities:
Fixed assets and leasehold improvements $ (1,521 ) $
—
Prepaid expenses (1,131 ) (1,392 )
Other comprehensive income
— (113 )
State taxes
— (1,185 )
(2,652 ) (2,690 )
$ 35,285 $ 34,865</t>
  </si>
  <si>
    <t>Components of Provision for Income Taxes and Income before Provision for Income Taxes</t>
  </si>
  <si>
    <t>The provision for income taxes differs from the amount computed by
applying the statutory federal corporate income tax rate of 35% to
income before provision for income taxes and consisted of the
following (in thousands):
Year Ended
December 31,
2015 2014 2013
Income tax expense at the federal statutory rate of 35% $ 39,679 $ 29,044 $ 7,679
State income tax expense, net of federal benefit 4,569 3,622 985
Effect of state tax rate change on deferred taxes 1,273
—
—
Permanent differences related to compensation charges, net of
federal benefit 81 163 3,445
Change in valuation allowance 583 442 86
Differences due to tax-sharing agreement
—
— 1,265
Other 833 181 275
$ 47,018 $ 33,452 $ 13,735</t>
  </si>
  <si>
    <t>Earnings per Share (Tables)</t>
  </si>
  <si>
    <t>Computation of Basic and Diluted Earnings Per Share, Including Antidilutive Securities Excluded from Computation of Earnings Per Share</t>
  </si>
  <si>
    <t>Computation of basic and diluted earnings per share subsequent
to the IPO for the years ended December 31, 2015 and 2014 and
the period from October 31, 2013 through December 31,
2013 consisted of the following (in thousands, except per share
data):
Year Ended December 31, Period
from December 31, 2013 (3)
2015 2014
Numerator (Basic and Diluted):
Net income $ 66,350 $ 49,531 $ 9,251
Denominator:
Basic
Weighted average common shares issued and outstanding 37,141 36,660 36,541
Deduct: Unvested RSAs (1) (43 ) (43 ) (30 )
Add: Fully vested DSUs (2) 1,750 2,234 2,276
Weighted Average Common Shares Outstanding 38,848 38,851 38,787
Basic earnings per common share $ 1.71 $ 1.27 $ 0.24
Diluted
Weighted Average Common Shares Outstanding from above 38,848 38,851 38,787
Add: Dilutive effect of RSUs, RSAs &amp; ESPP 314 127 28
Weighted Average Common Shares Outstanding 39,162 38,978 38,815
Diluted earnings per common share $ 1.69 $ 1.27 $ 0.24
Antidilutive shares excluded from diluted earnings per common
share (4) 79 817
—
(1) RSAs were issued and outstanding to
the non-employee directors and have a three year vesting term
subject to service requirements. See Note 10 –
“Stock-Based Compensation Plans” for additional
information.
(2) Shares are included in weighted
average common shares outstanding as the shares are fully vested
but have not yet been delivered. See Note 9 –
“Stockholders’ Equity” for additional
information.
(3) The year ended December 31, 2013
includes EPS data from October 31, 2013 through
December 31, 2013.
(4) Primarily pertaining to RSU grants to
the Company’s independent contractors.</t>
  </si>
  <si>
    <t>Commitments and Contingencies (Tables)</t>
  </si>
  <si>
    <t>Schedule of Future Minimum Lease Payments for Operating Leases</t>
  </si>
  <si>
    <t>Future minimum lease payments under non-cancelable operating leases
for office facilities and automobiles with terms in excess of one
year consisted of the following (in thousands):
December 31, 2015
2016 $ 17,200
2017 14,292
2018 12,492
2019 9,502
2020 8,629
Thereafter 17,637
$ 79,752</t>
  </si>
  <si>
    <t>Selected Quarterly Financial Data (Tables)</t>
  </si>
  <si>
    <t>Schedule of Quarterly Financial Data</t>
  </si>
  <si>
    <t xml:space="preserve">Three Months Ended
Dec. 31 Sep. 30 Jun. 30 Mar. 31 Dec. 31 Sep. 30 Jun. 30 Mar. 31
(in thousands,
except per share data)
Consolidated Financial Statement Data:
Total revenues $ 203,156 $ 165,876 $ 173,482 $ 146,541 $ 172,444 $ 150,889 $ 134,265 $ 114,590
Cost of services 129,664 102,010 105,557 86,158 109,836 92,269 79,601 68,396
Operating income 33,930 27,418 29,529 23,774 27,097 23,721 21,726 12,062
Net income 19,949 15,176 17,556 13,669 16,430 13,523 12,796 6,782
Earnings per share:
Basic $ 0.51 $ 0.39 $ 0.45 $ 0.35 $ 0.42 $ 0.35 $ 0.33 $ 0.17
Diluted $ 0.51 $ 0.39 $ 0.45 $ 0.35 $ 0.42 $ 0.35 $ 0.33 $ 0.17 </t>
  </si>
  <si>
    <t>Description of Business and Basis of Presentation - Additional Information (Detail)</t>
  </si>
  <si>
    <t>Nov. 05, 2013$ / sharesshares</t>
  </si>
  <si>
    <t>Dec. 31, 2015Office</t>
  </si>
  <si>
    <t>Nov. 30, 2013$ / shares</t>
  </si>
  <si>
    <t>Class of Stock [Line Items]</t>
  </si>
  <si>
    <t>Number of offices in the United States and Canada | Office</t>
  </si>
  <si>
    <t>Formation date</t>
  </si>
  <si>
    <t>2013-06</t>
  </si>
  <si>
    <t>Contribution date</t>
  </si>
  <si>
    <t>Oct. 30,
		2013</t>
  </si>
  <si>
    <t>Percentage of common stock distributed</t>
  </si>
  <si>
    <t>80.00%</t>
  </si>
  <si>
    <t>IPO [Member]</t>
  </si>
  <si>
    <t>Common stock sold during initial public offering</t>
  </si>
  <si>
    <t>Common stock sold and issued under IPO, price per share | $ / shares</t>
  </si>
  <si>
    <t>Description of IPO</t>
  </si>
  <si>
    <t>On November 5, 2013, MMI completed its Initial Public Offering ("IPO") of  6,900,000 shares of common stock at a price to the public of $12.00 per share of  which 4,173,413 shares were sold by the Company and 2,726,587 shares were sold  by certain selling stockholders.</t>
  </si>
  <si>
    <t>IPO MMI [Member]</t>
  </si>
  <si>
    <t>IPO Selling Stockholder [Member]</t>
  </si>
  <si>
    <t>Accounting Policies - Additional Information (Detail)</t>
  </si>
  <si>
    <t>Oct. 31, 2013</t>
  </si>
  <si>
    <t>Dec. 31, 2015USD ($)Financial_InstitutionsSegmentsFund</t>
  </si>
  <si>
    <t>Dec. 31, 2014USD ($)</t>
  </si>
  <si>
    <t>Dec. 31, 2013USD ($)</t>
  </si>
  <si>
    <t>Accounting Policies [Line Items]</t>
  </si>
  <si>
    <t>Number of money market fund | Fund</t>
  </si>
  <si>
    <t>Number of financial institutions | Financial_Institutions</t>
  </si>
  <si>
    <t>Sweep arrangement termination date</t>
  </si>
  <si>
    <t>Jun. 30,
		2013</t>
  </si>
  <si>
    <t>Allowance for commissions receivable</t>
  </si>
  <si>
    <t>Other-than-temporary impairment</t>
  </si>
  <si>
    <t>Advertising expense</t>
  </si>
  <si>
    <t>Income tax benefit realized, percentage</t>
  </si>
  <si>
    <t>50.00%</t>
  </si>
  <si>
    <t>Uncertain tax positions</t>
  </si>
  <si>
    <t>Tax sharing agreement termination date</t>
  </si>
  <si>
    <t>Oct. 31,
		2013</t>
  </si>
  <si>
    <t>Payment of dividend</t>
  </si>
  <si>
    <t>Commission's receivable settled period</t>
  </si>
  <si>
    <t>10 days</t>
  </si>
  <si>
    <t>Number of reportable segments | Segments</t>
  </si>
  <si>
    <t>Current deferred taxes reclassified as non-current deferred taxes</t>
  </si>
  <si>
    <t>Operating lease obligations</t>
  </si>
  <si>
    <t>Employee Stock Purchase Plan [Member]</t>
  </si>
  <si>
    <t>Length of purchase intervals</t>
  </si>
  <si>
    <t>6 months</t>
  </si>
  <si>
    <t>Expected dividend yield</t>
  </si>
  <si>
    <t>0.00%</t>
  </si>
  <si>
    <t>Forfeiture rate</t>
  </si>
  <si>
    <t>Customer Concentration Risk [Member] | Total revenues [Member]</t>
  </si>
  <si>
    <t>Concentration of credit risk percentage</t>
  </si>
  <si>
    <t>10.00%</t>
  </si>
  <si>
    <t>Customer Concentration Risk [Member] | Commissions receivable [Member]</t>
  </si>
  <si>
    <t>Tax-sharing agreement [Member]</t>
  </si>
  <si>
    <t>Effective income tax rate, pre-IPO</t>
  </si>
  <si>
    <t>43.50%</t>
  </si>
  <si>
    <t>Maximum [Member]</t>
  </si>
  <si>
    <t>Property and equipment, estimated useful lives</t>
  </si>
  <si>
    <t>7 years</t>
  </si>
  <si>
    <t>Maximum [Member] | Pre-IPO [Member]</t>
  </si>
  <si>
    <t>Vesting period</t>
  </si>
  <si>
    <t>5 years</t>
  </si>
  <si>
    <t>Minimum [Member]</t>
  </si>
  <si>
    <t>3 years</t>
  </si>
  <si>
    <t>Minimum [Member] | Pre-IPO [Member]</t>
  </si>
  <si>
    <t>Property and Equipment, Ne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Net - Additional Information (Detail) $ in Millions</t>
  </si>
  <si>
    <t>Dec. 31, 2015USD ($)</t>
  </si>
  <si>
    <t>Fully depreciated no longer in use computer software and hardware and furniture, fixtures and equipment write-off</t>
  </si>
  <si>
    <t>Selected Balance Sheet Data - Schedule of Other Assets (Detail) - USD ($) $ in Thousands</t>
  </si>
  <si>
    <t>Other Assets [Line Items]</t>
  </si>
  <si>
    <t>Other assets Current</t>
  </si>
  <si>
    <t>Other assets Non-Current</t>
  </si>
  <si>
    <t>Due from independent contractors [Member]</t>
  </si>
  <si>
    <t>Security deposits [Member]</t>
  </si>
  <si>
    <t>Employee Notes Receivable [Member]</t>
  </si>
  <si>
    <t>Customer trust accounts and other [Member]</t>
  </si>
  <si>
    <t>Selected Balance Sheet Data - Schedule of Other Assets (Parenthetical) (Detail) - USD ($) $ in Thousands</t>
  </si>
  <si>
    <t>Weighted average interest rate for notes receivable</t>
  </si>
  <si>
    <t>2.90%</t>
  </si>
  <si>
    <t>2.80%</t>
  </si>
  <si>
    <t>Allowance of doubtful accounts</t>
  </si>
  <si>
    <t>Write-off receivables</t>
  </si>
  <si>
    <t>Notes receivable due period</t>
  </si>
  <si>
    <t>1 year</t>
  </si>
  <si>
    <t>Selected Balance Sheet Data - Components of Deferred Compensation and Commissions (Detail) - USD ($) $ in Thousands</t>
  </si>
  <si>
    <t>Mar. 31, 2013</t>
  </si>
  <si>
    <t>Balance Sheet Related Disclosures [Abstract]</t>
  </si>
  <si>
    <t>SARs liability</t>
  </si>
  <si>
    <t>Commissions payable to investment sales and financing professionals</t>
  </si>
  <si>
    <t>Deferred compensation liability</t>
  </si>
  <si>
    <t>Selected Balance Sheet Data - Additional Information (Detail) - USD ($)</t>
  </si>
  <si>
    <t>Jan. 01, 2015</t>
  </si>
  <si>
    <t>Jan. 01, 2014</t>
  </si>
  <si>
    <t>Schedule Of Accrued Expenses [Line Items]</t>
  </si>
  <si>
    <t>SARs frozen liability amount</t>
  </si>
  <si>
    <t>Stock appreciation rights liability distribution</t>
  </si>
  <si>
    <t>Maximum payment deferral period for certain commissions payable</t>
  </si>
  <si>
    <t>Fair value of deferred compensation plan assets</t>
  </si>
  <si>
    <t>110.00%</t>
  </si>
  <si>
    <t>SARs [Member]</t>
  </si>
  <si>
    <t>SARs liability frozen value date</t>
  </si>
  <si>
    <t>Mar. 31,
		2013</t>
  </si>
  <si>
    <t>SARs liability interest accrual commencement date</t>
  </si>
  <si>
    <t>Jan. 1,
		2014</t>
  </si>
  <si>
    <t>Treasury note term</t>
  </si>
  <si>
    <t>10 years</t>
  </si>
  <si>
    <t>Base spread on SARs liability variable rate</t>
  </si>
  <si>
    <t>2.00%</t>
  </si>
  <si>
    <t>SARs liability interest accrual rate</t>
  </si>
  <si>
    <t>4.173%</t>
  </si>
  <si>
    <t>5.03%</t>
  </si>
  <si>
    <t>Selected Balance Sheet Data - Summary of Net Change in Carrying Value of Assets Held in Rabbi Trust and Deferred Compensation Obligation (Detail) - USD ($) $ in Thousands</t>
  </si>
  <si>
    <t>(Decrease) increase in the carrying value of the assets held in the rabbi trust</t>
  </si>
  <si>
    <t>(Decrease) increase in the carrying value of the deferred compensation obligation</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Losses</t>
  </si>
  <si>
    <t>Short-term investments [Member] | U.S. Treasuries [Member]</t>
  </si>
  <si>
    <t>Short-term investments [Member] | U.S. Government Sponsored Entities [Member]</t>
  </si>
  <si>
    <t>Short-term investments [Member] | Asset-backed securities and other [Member]</t>
  </si>
  <si>
    <t>Long-term marketable securities [Member]</t>
  </si>
  <si>
    <t>Gross Unrealized Gains</t>
  </si>
  <si>
    <t>Long-term marketable securities [Member] | U.S. Treasuries [Member]</t>
  </si>
  <si>
    <t>Long-term marketable securities [Member] | U.S. Government Sponsored Entities [Member]</t>
  </si>
  <si>
    <t>Long-term marketable securities [Member] | Corporate debt securities [Member]</t>
  </si>
  <si>
    <t>Long-term marketable securities [Member] | Asset-backed securities and other [Member]</t>
  </si>
  <si>
    <t>Investments in Marketable Securities - Amortized Cost and Fair Value of Investments in Available for Sale Securities (Detail) - USD ($) $ in Thousands</t>
  </si>
  <si>
    <t>Available-for-sale Securities, Continuous Unrealized Loss Position [Abstract]</t>
  </si>
  <si>
    <t>Available for sale securities continuous unrealized loss position for less than 12 months, unrealized loss</t>
  </si>
  <si>
    <t>Available for sale securities continuous unrealized loss position for 12 months or longer, unrealized loss</t>
  </si>
  <si>
    <t>Available for sale securities continuous unrealized loss position for less than 12 months, fair value</t>
  </si>
  <si>
    <t>Available for sale securities continuous unrealized loss position for 12 months or longer, fair value</t>
  </si>
  <si>
    <t>Investments in Marketable Securities - Gross Realized Gains and Losses from Sale of Available for Sale Securities (Detail) - USD ($) $ in Thousands</t>
  </si>
  <si>
    <t>Available-for-sale Securities, Gross Realized Gain (Loss) [Abstract]</t>
  </si>
  <si>
    <t>Gross realized gain</t>
  </si>
  <si>
    <t>Gross realized loss</t>
  </si>
  <si>
    <t>Investments in Marketable Securities - Schedule of Amortized Cost and Fair Value of Marketable Securities, Available-for-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maturity</t>
  </si>
  <si>
    <t>3 years 3 months 18 days</t>
  </si>
  <si>
    <t>9 years 7 months 6 days</t>
  </si>
  <si>
    <t>Notes Payable to Former Stockholders - Additional Information (Detail) - USD ($) $ in Millions</t>
  </si>
  <si>
    <t>Notes Payable to Former Stockholders [Member]</t>
  </si>
  <si>
    <t>Debt Instrument [Line Items]</t>
  </si>
  <si>
    <t>Principal and interest payments on notes payable to former stockholders</t>
  </si>
  <si>
    <t>Restricted Stock - Notes Payable [Member]</t>
  </si>
  <si>
    <t>Unsecured notes interest rate</t>
  </si>
  <si>
    <t>5.00%</t>
  </si>
  <si>
    <t>Unsecured notes maturity date</t>
  </si>
  <si>
    <t>Jun. 30,
		2020</t>
  </si>
  <si>
    <t>SARs - Notes Payable [Member]</t>
  </si>
  <si>
    <t>Notes Payable to Former Stockholders - Schedule of Accrued Interest Pertaining to Notes (Detail) - USD ($) $ in Thousands</t>
  </si>
  <si>
    <t>Accounts Payable and Accrued Expenses [Member]</t>
  </si>
  <si>
    <t>Accounts Payable And Accrued Expenses [Line Items]</t>
  </si>
  <si>
    <t>Accrued interest</t>
  </si>
  <si>
    <t>Notes Payable to Former Stockholders - Schedule of Interest Expense Pertaining to Notes (Detail) - USD ($) $ in Thousands</t>
  </si>
  <si>
    <t>Interest Expense [Line Items]</t>
  </si>
  <si>
    <t>Notes Payable to Former Stockholders - Schedule of Future Minimum Principal Payments for Notes for Restricted Stock and SARs (Detail) - USD ($) $ in Thousands</t>
  </si>
  <si>
    <t>Other Notes Payable Future Minimum Principal Payments [Abstract]</t>
  </si>
  <si>
    <t>Related-Party Transactions - Additional Information (Detail) - USD ($)</t>
  </si>
  <si>
    <t>Mar. 18, 2015</t>
  </si>
  <si>
    <t>Mar. 13, 2015</t>
  </si>
  <si>
    <t>Mar. 31, 2015</t>
  </si>
  <si>
    <t>Related Party Transaction [Line Items]</t>
  </si>
  <si>
    <t>Transition services agreement date</t>
  </si>
  <si>
    <t>Oct. 1,
		2013</t>
  </si>
  <si>
    <t>Real estate brokerage commissions and financing fees from transactions with former parent, Marcus &amp; Millichap Company</t>
  </si>
  <si>
    <t>Commission expenses for transactions with former parent, Marcus &amp; Millichap Company</t>
  </si>
  <si>
    <t>Rent expense for lease</t>
  </si>
  <si>
    <t>Aggregate principal amount outstanding for employee notes receivable</t>
  </si>
  <si>
    <t>MMC [Member]</t>
  </si>
  <si>
    <t>Lease expiration date</t>
  </si>
  <si>
    <t>May 31,
		2022</t>
  </si>
  <si>
    <t>Interest income earned from MMC</t>
  </si>
  <si>
    <t>MMC [Member] | Shared Services [Member]</t>
  </si>
  <si>
    <t>Selling, general and administrative expense</t>
  </si>
  <si>
    <t>MMC [Member] | Shared Services [Member] | Health Insurance Premium [Member]</t>
  </si>
  <si>
    <t>MMC [Member] | Transition Services Agreement [Member]</t>
  </si>
  <si>
    <t>Accounts payable and other accrued expenses - related party</t>
  </si>
  <si>
    <t>MMC [Member] | Transition Services Agreement [Member] | Health Insurance Premium [Member]</t>
  </si>
  <si>
    <t>Health insurance plan establishment date</t>
  </si>
  <si>
    <t>2014-04</t>
  </si>
  <si>
    <t>George M. Marcus [Member]</t>
  </si>
  <si>
    <t>Beneficial indirect ownership percentage</t>
  </si>
  <si>
    <t>56.00%</t>
  </si>
  <si>
    <t>Shares registered for future sale</t>
  </si>
  <si>
    <t>Registration Statement date</t>
  </si>
  <si>
    <t>Feb. 6,
		2015</t>
  </si>
  <si>
    <t>Proceeds from issuance of common stock</t>
  </si>
  <si>
    <t>New shares offered</t>
  </si>
  <si>
    <t>Costs incurred in connection with registration statement, reimbursed by selling stockholders</t>
  </si>
  <si>
    <t>Sale date of shares filed under registration statement</t>
  </si>
  <si>
    <t>Mar. 18,
		2015</t>
  </si>
  <si>
    <t>Prospectus Supplement filing date</t>
  </si>
  <si>
    <t>Mar. 13,
		2015</t>
  </si>
  <si>
    <t>George M. Marcus [Member] | Underwriters [Member]</t>
  </si>
  <si>
    <t>Common stock sold by certain selling stockholders</t>
  </si>
  <si>
    <t>Common stock selling price</t>
  </si>
  <si>
    <t>George M. Marcus [Member] | Selling Stockholders [Member]</t>
  </si>
  <si>
    <t>Fair Value Measurements - Schedule of Investments at Fair Value on Recurring Basis (Detail) - USD ($) $ in Thousands</t>
  </si>
  <si>
    <t>Fair Value, Assets and Liabilities Measured on Recurring and Nonrecurring Basis [Line Items]</t>
  </si>
  <si>
    <t>Marketable securities, available for sale</t>
  </si>
  <si>
    <t>Recurring [Member] | Money market funds [Member]</t>
  </si>
  <si>
    <t>Cash equivalents</t>
  </si>
  <si>
    <t>Recurring [Member] | Assets held in rabbi trust [Member]</t>
  </si>
  <si>
    <t>Recurring [Member] | Short-term investments [Member]</t>
  </si>
  <si>
    <t>Recurring [Member] | Short-term investments [Member] | U.S. Treasuries [Member]</t>
  </si>
  <si>
    <t>Recurring [Member] | Short-term investments [Member] | U.S. Government Sponsored Entities [Member]</t>
  </si>
  <si>
    <t>Recurring [Member] | Short-term investments [Member] | Asset-backed securities and other [Member]</t>
  </si>
  <si>
    <t>Recurring [Member] | Long-term marketable securities [Member]</t>
  </si>
  <si>
    <t>Recurring [Member] | Long-term marketable securities [Member] | U.S. Treasuries [Member]</t>
  </si>
  <si>
    <t>Recurring [Member] | Long-term marketable securities [Member] | U.S. Government Sponsored Entities [Member]</t>
  </si>
  <si>
    <t>Recurring [Member] | Long-term marketable securities [Member] | Corporate debt securities [Member]</t>
  </si>
  <si>
    <t>Recurring [Member] | Long-term marketable securities [Member] | Asset-backed securities and other [Member]</t>
  </si>
  <si>
    <t>Level 1 [Member] | Recurring [Member] | Money market funds [Member]</t>
  </si>
  <si>
    <t>Level 1 [Member] | Recurring [Member] | Short-term investments [Member]</t>
  </si>
  <si>
    <t>Level 1 [Member] | Recurring [Member] | Short-term investments [Member] | U.S. Treasuries [Member]</t>
  </si>
  <si>
    <t>Level 1 [Member] | Recurring [Member] | Long-term marketable securities [Member]</t>
  </si>
  <si>
    <t>Level 1 [Member] | Recurring [Member] | Long-term marketable securities [Member] | U.S. Treasuries [Member]</t>
  </si>
  <si>
    <t>Level 2 [Member] | Recurring [Member] | Assets held in rabbi trust [Member]</t>
  </si>
  <si>
    <t>Level 2 [Member] | Recurring [Member] | Short-term investments [Member]</t>
  </si>
  <si>
    <t>Level 2 [Member] | Recurring [Member] | Short-term investments [Member] | U.S. Government Sponsored Entities [Member]</t>
  </si>
  <si>
    <t>Level 2 [Member] | Recurring [Member] | Short-term investments [Member] | Asset-backed securities and other [Member]</t>
  </si>
  <si>
    <t>Level 2 [Member] | Recurring [Member] | Long-term marketable securities [Member]</t>
  </si>
  <si>
    <t>Level 2 [Member] | Recurring [Member] | Long-term marketable securities [Member] | U.S. Government Sponsored Entities [Member]</t>
  </si>
  <si>
    <t>Level 2 [Member] | Recurring [Member] | Long-term marketable securities [Member] | Corporate debt securities [Member]</t>
  </si>
  <si>
    <t>Level 2 [Member] | Recurring [Member] | Long-term marketable securities [Member] | Asset-backed securities and other [Member]</t>
  </si>
  <si>
    <t>Fair Value Measurements - Additional Information (Detail)</t>
  </si>
  <si>
    <t>Fair value, assets, level 1 to level 2 transfers, amount</t>
  </si>
  <si>
    <t>Fair value, assets, level 2 to level 1 transfers, amount</t>
  </si>
  <si>
    <t>Stockholders' Equity - Additional Information (Detail) - USD ($)</t>
  </si>
  <si>
    <t>Nov. 05, 2013</t>
  </si>
  <si>
    <t>Dec. 31, 2012</t>
  </si>
  <si>
    <t>Nov. 30, 2013</t>
  </si>
  <si>
    <t>Stockholders Equity [Line Items]</t>
  </si>
  <si>
    <t>Common stock share, par value</t>
  </si>
  <si>
    <t>Prior to completion of IPO date</t>
  </si>
  <si>
    <t>Preferred stock dividends declared and paid</t>
  </si>
  <si>
    <t>Stock appreciations rights liability, amount</t>
  </si>
  <si>
    <t>Interest expense related to notes payable to former stockholders</t>
  </si>
  <si>
    <t>Deferred tax assets, net transferred from parent prior to IPO</t>
  </si>
  <si>
    <t>Deferred tax assets, net transferred from parent prior to IPO, effective tax rate used for calculation</t>
  </si>
  <si>
    <t>40.00%</t>
  </si>
  <si>
    <t>MMREIS [Member]</t>
  </si>
  <si>
    <t>MMC [Member] | Exchange of Stock for Stock [Member]</t>
  </si>
  <si>
    <t>Notes Payable APIC [Member]</t>
  </si>
  <si>
    <t>IPO completion date</t>
  </si>
  <si>
    <t>Nov. 5,
		2013</t>
  </si>
  <si>
    <t>Common stock sold and issued under IPO</t>
  </si>
  <si>
    <t>Common stock sold and issued under IPO, price per share</t>
  </si>
  <si>
    <t>IPO related expenses</t>
  </si>
  <si>
    <t>IPO Underwriters [Member]</t>
  </si>
  <si>
    <t>Underwriting discounts and commissions</t>
  </si>
  <si>
    <t>Series A Redeemable Preferred Stock - Prior to IPO [Member]</t>
  </si>
  <si>
    <t>Preferred stock liquidation preference per share</t>
  </si>
  <si>
    <t>Preferred stock, redemption value per share</t>
  </si>
  <si>
    <t>Preferred stock, voting rights</t>
  </si>
  <si>
    <t>The pre-IPO Series A Preferred stockholders did not have voting rights.</t>
  </si>
  <si>
    <t>Exchange of common stock</t>
  </si>
  <si>
    <t>Preferred stock, dividend per share</t>
  </si>
  <si>
    <t>MMREIS Common Stock [Member]</t>
  </si>
  <si>
    <t>Common stock dividends declared and paid</t>
  </si>
  <si>
    <t>MMREIS Common Stock [Member] | MMREIS Managing Directors [Member]</t>
  </si>
  <si>
    <t>Marcus and Millichap Common Stock [Member]</t>
  </si>
  <si>
    <t>Stockholders' Equity - Changes in Accumulated Other Comprehensive (Loss) Income, Net of Income Taxes (Detail) - USD ($) $ in Thousands</t>
  </si>
  <si>
    <t>Accumulated Other Comprehensive Income (Loss) [Line Items]</t>
  </si>
  <si>
    <t>Beginning balance</t>
  </si>
  <si>
    <t>Other comprehensive (loss) income before reclassifications</t>
  </si>
  <si>
    <t>Amounts reclassified from accumulated other comprehensive (loss) income</t>
  </si>
  <si>
    <t>Ending balance</t>
  </si>
  <si>
    <t>Unrealized gains and (losses) of available-for-sale securities [ Member]</t>
  </si>
  <si>
    <t>Foreign currency translation [Member]</t>
  </si>
  <si>
    <t>Stockholders' Equity - Schedule of Deemed Capital Contribution (Distribution) (Detail) - USD ($)</t>
  </si>
  <si>
    <t>10 Months Ended</t>
  </si>
  <si>
    <t>Deferred taxes assets, net</t>
  </si>
  <si>
    <t>Deemed capital contribution in additional paid in capital</t>
  </si>
  <si>
    <t>Unvested restricted stock and SARs [Member]</t>
  </si>
  <si>
    <t>Compensation cost for unvested restricted stock and SARs, net of tax</t>
  </si>
  <si>
    <t>Stock-Based Compensation Plans - 2013 Omnibus Equity Incentive Plan - Award Limitations - Additional Information (Detail) $ / shares in Units, $ in Millions</t>
  </si>
  <si>
    <t>1 Months Ended</t>
  </si>
  <si>
    <t>Nov. 30, 2015shares</t>
  </si>
  <si>
    <t>Aug. 31, 2015shares</t>
  </si>
  <si>
    <t>May. 31, 2015shares</t>
  </si>
  <si>
    <t>Feb. 28, 2015shares</t>
  </si>
  <si>
    <t>Dec. 31, 2014shares</t>
  </si>
  <si>
    <t>Nov. 30, 2014shares</t>
  </si>
  <si>
    <t>Aug. 31, 2014shares</t>
  </si>
  <si>
    <t>May. 31, 2014shares</t>
  </si>
  <si>
    <t>Feb. 28, 2014shares</t>
  </si>
  <si>
    <t>Nov. 30, 2013$ / sharesshares</t>
  </si>
  <si>
    <t>Dec. 31, 2015USD ($)Incentive_Planawardshares</t>
  </si>
  <si>
    <t>Nov. 05, 2013$ / shares</t>
  </si>
  <si>
    <t>Share-based Compensation Arrangement by Share-based Payment Award [Line Items]</t>
  </si>
  <si>
    <t>Share-based awards granted during the period</t>
  </si>
  <si>
    <t>Fully vested deferred stock units settlement period</t>
  </si>
  <si>
    <t>2013 Omnibus Equity Incentive Plan [Member]</t>
  </si>
  <si>
    <t>Number of active equity plans | Incentive_Plan</t>
  </si>
  <si>
    <t>Common stock shares reserved for issuance of awards</t>
  </si>
  <si>
    <t>Common stock shares available for grant</t>
  </si>
  <si>
    <t>Common stock available for future issuance authorized annual percentage increase</t>
  </si>
  <si>
    <t>3.00%</t>
  </si>
  <si>
    <t>Increase of common stock share reserve approved</t>
  </si>
  <si>
    <t>Description of awards granted under the 2013 Plan</t>
  </si>
  <si>
    <t>In November 2013, MMI issued the following equity awards under the 2013 Plan  (i) DSUs for an aggregate of 2,192,413 shares granted as replacement awards  related to the prior SARs program to the MMREIS managing directors and (ii) DSUs  for 83,334 shares to be granted to the Company's Co-chairman of the board of  directors, William A. Millichap ("Mr. Millichap"). The DSU's are fully vested  and will be issued ratably over 5 years.</t>
  </si>
  <si>
    <t>Options &amp; SARs [Member] | Minimum [Member]</t>
  </si>
  <si>
    <t>Share limitations to awards granted under the 2013 Plan</t>
  </si>
  <si>
    <t>Options &amp; SARs [Member] | Maximum [Member]</t>
  </si>
  <si>
    <t>Share limitations to awards granted increased under the 2013 Plan</t>
  </si>
  <si>
    <t>Restricted Stock and RSUs [Member] | Minimum [Member]</t>
  </si>
  <si>
    <t>Restricted Stock and RSUs [Member] | Maximum [Member]</t>
  </si>
  <si>
    <t>Performance Shares [Member]</t>
  </si>
  <si>
    <t>Number of award limitation, performance units or performance shares | award</t>
  </si>
  <si>
    <t>Performance Shares [Member] | Minimum [Member]</t>
  </si>
  <si>
    <t>Grant date fair value limitations to awards granted under the 2013 Plan | $</t>
  </si>
  <si>
    <t>Performance Shares [Member] | Maximum [Member]</t>
  </si>
  <si>
    <t>Deferred stock units [Member] | 2013 Omnibus Equity Incentive Plan [Member] | MMREIS Managing Directors [Member]</t>
  </si>
  <si>
    <t>Fully vested deferred stock units</t>
  </si>
  <si>
    <t>Deferred stock units [Member] | 2013 Omnibus Equity Incentive Plan [Member] | Millichap [Member]</t>
  </si>
  <si>
    <t>Restricted Stock Awards [Member] | Non-Employee Directors [Member]</t>
  </si>
  <si>
    <t>Restricted Stock Awards [Member] | 2013 Omnibus Equity Incentive Plan [Member]</t>
  </si>
  <si>
    <t>Stock-Based Compensation Plans - Subsequent to the IPO - 2013 Omnibus Equity Incentive Plan - Additional Information (Detail) - USD ($) $ in Thousands</t>
  </si>
  <si>
    <t>Vested shares</t>
  </si>
  <si>
    <t>Tax benefits from stock-based award activity included in cash flows from financing activities</t>
  </si>
  <si>
    <t>Tax benefit from stock-based award activity included in additional paid-in capital</t>
  </si>
  <si>
    <t>Number of common stock shares withheld to pay employee statutory withholding taxes</t>
  </si>
  <si>
    <t>2013 Omnibus Equity Incentive Plan [Member] | Options [Member]</t>
  </si>
  <si>
    <t>Number of shares issued under compensation plan</t>
  </si>
  <si>
    <t>Number of shares outstanding under compensation plan</t>
  </si>
  <si>
    <t>2013 Omnibus Equity Incentive Plan [Member] | Restricted Stock Awards [Member]</t>
  </si>
  <si>
    <t>2013 Omnibus Equity Incentive Plan [Member] | Restricted Stock Units (RSUs) [Member]</t>
  </si>
  <si>
    <t>2013 Omnibus Equity Incentive Plan [Member] | SARs [Member]</t>
  </si>
  <si>
    <t>2013 Omnibus Equity Incentive Plan [Member] | Performance Shares [Member]</t>
  </si>
  <si>
    <t>2013 Omnibus Equity Incentive Plan [Member] | Performance Units [Member]</t>
  </si>
  <si>
    <t>2013 Omnibus Equity Incentive Plan [Member] | Deferred stock units [Member]</t>
  </si>
  <si>
    <t>Deferred stock units, number of shares settled</t>
  </si>
  <si>
    <t>Fully vested deferred stock units remaining outstanding</t>
  </si>
  <si>
    <t>Stock-Based Compensation Plans - Outstanding Awards Under 2013 Omnibus Equity Incentive Plan (Detail) - USD ($) $ / shares in Units, $ in Thousands</t>
  </si>
  <si>
    <t>Nov. 30, 2015</t>
  </si>
  <si>
    <t>Aug. 31, 2015</t>
  </si>
  <si>
    <t>May. 31, 2015</t>
  </si>
  <si>
    <t>Feb. 28, 2015</t>
  </si>
  <si>
    <t>Nov. 30, 2014</t>
  </si>
  <si>
    <t>Aug. 31, 2014</t>
  </si>
  <si>
    <t>May. 31, 2014</t>
  </si>
  <si>
    <t>Feb. 28, 2014</t>
  </si>
  <si>
    <t>Nonvested shares, beginning balance</t>
  </si>
  <si>
    <t>Granted</t>
  </si>
  <si>
    <t>Vested</t>
  </si>
  <si>
    <t>Forfeited/canceled</t>
  </si>
  <si>
    <t>Nonvested shares, ending balance</t>
  </si>
  <si>
    <t>Nonvested weighted average grant date fair value per share, beginning balance</t>
  </si>
  <si>
    <t>Unrecognized stock-based compensation expense as of December 31, 2015</t>
  </si>
  <si>
    <t>Weighted average grant date fair value per share, Granted</t>
  </si>
  <si>
    <t>Weighted average remaining vesting period (years) as of December 31, 2015</t>
  </si>
  <si>
    <t>3 years 5 months 1 day</t>
  </si>
  <si>
    <t>Weighted average grant date fair value, Vested</t>
  </si>
  <si>
    <t>Weighted average grant date fair value, Transferred</t>
  </si>
  <si>
    <t>Weighted average grant date fair value, Forfeited/canceled</t>
  </si>
  <si>
    <t>Nonvested weighted average grant date fair value per share, ending balance</t>
  </si>
  <si>
    <t>1 year 9 months 7 days</t>
  </si>
  <si>
    <t>Restricted Stock Units (RSUs) [Member] | Employees [Member]</t>
  </si>
  <si>
    <t>Transferred</t>
  </si>
  <si>
    <t>3 years 9 months 18 days</t>
  </si>
  <si>
    <t>Restricted Stock Units (RSUs) [Member] | Independent Contractors [Member]</t>
  </si>
  <si>
    <t>3 years 2 months 12 days</t>
  </si>
  <si>
    <t>Stock-Based Compensation Plans - Outstanding Awards Under 2013 Omnibus Equity Incentive Plan (Parenthetical) (Detail)</t>
  </si>
  <si>
    <t>Unrecognized stock-based compensation expenses recognition period</t>
  </si>
  <si>
    <t>Stock-Based Compensation Plans - Employee Stock Purchase Plan - Additional Information (Detail) - USD ($)</t>
  </si>
  <si>
    <t>Unrecognized stock-based compensation expense</t>
  </si>
  <si>
    <t>ESPP offering period description</t>
  </si>
  <si>
    <t>The offering periods  generally start on the first trading day on or after May 15 and November 15 of  each year. The first offering period began on May 15, 2014.</t>
  </si>
  <si>
    <t>ESPP discount rate</t>
  </si>
  <si>
    <t>Common stock reserved and available for issuance</t>
  </si>
  <si>
    <t>Common stock shares available for issuance</t>
  </si>
  <si>
    <t>Common stock available for future issuance authorized annual share increase</t>
  </si>
  <si>
    <t>1.00%</t>
  </si>
  <si>
    <t>4 months 13 days</t>
  </si>
  <si>
    <t>Stock-Based Compensation Plans - Pre-IPO - Additional Information (Detail) - shares</t>
  </si>
  <si>
    <t>Number of stock option redemption or cancelations</t>
  </si>
  <si>
    <t>4 years</t>
  </si>
  <si>
    <t>Pre-IPO [Member] | Minimum [Member]</t>
  </si>
  <si>
    <t>Pre-IPO [Member] | Maximum [Member]</t>
  </si>
  <si>
    <t>Notes receivable from employees [Member]</t>
  </si>
  <si>
    <t>Notes issued, interest rate</t>
  </si>
  <si>
    <t>6.00%</t>
  </si>
  <si>
    <t>Notes issued, payment date</t>
  </si>
  <si>
    <t>Apr. 15,
		2016</t>
  </si>
  <si>
    <t>Restricted Common Stock [Member] | Pre-IPO [Member]</t>
  </si>
  <si>
    <t>Terms of Issued Options</t>
  </si>
  <si>
    <t>One year or less</t>
  </si>
  <si>
    <t>Stock-Based Compensation Plans - Summary of Stock Option Activity - Pre-IPO (Detail) - Prior to IPO Stock Options [Member]</t>
  </si>
  <si>
    <t>Dec. 31, 2013$ / sharesshares</t>
  </si>
  <si>
    <t>Shares Under Options, beginning of year | shares</t>
  </si>
  <si>
    <t>Shares Under Options, Granted | shares</t>
  </si>
  <si>
    <t>Shares Under Options, Exercised | shares</t>
  </si>
  <si>
    <t>Weighted-Average Exercise Price, beginning of year | $ / shares</t>
  </si>
  <si>
    <t>Weighted-Average Exercise Price, Granted | $ / shares</t>
  </si>
  <si>
    <t>Weighted-Average Exercise Price, Exercised | $ / shares</t>
  </si>
  <si>
    <t>Stock-Based Compensation Plans - Summary of Restricted Common Stock Activity - Pre-IPO (Detail) - $ / shares</t>
  </si>
  <si>
    <t>Issued</t>
  </si>
  <si>
    <t>Restricted common stock vested ending balance, Shares</t>
  </si>
  <si>
    <t>Restricted common stock unvested ending balance, Shares</t>
  </si>
  <si>
    <t>Issued/Granted, Weighted-Average Grant Date Fair Value</t>
  </si>
  <si>
    <t>Exchange of common stock, Weighted-Average Grant Date Fair Value</t>
  </si>
  <si>
    <t>Restricted Common Stock [Member] | Pre-IPO [Member] | MMREIS Common Stock [Member] | MMREIS Managing Directors [Member]</t>
  </si>
  <si>
    <t>Stock-Based Compensation Plans - Summary of SARs Activity - Pre-IPO (Detail)</t>
  </si>
  <si>
    <t>Dec. 31, 2013shares</t>
  </si>
  <si>
    <t>Settled</t>
  </si>
  <si>
    <t>Outstanding, ending balance, Shares</t>
  </si>
  <si>
    <t>Stock-Based Compensation Plans - Summary of SARs Activity - Pre-IPO (Parenthetical) (Detail) - shares</t>
  </si>
  <si>
    <t>MMREIS Managing Directors [Member] | 2013 Omnibus Equity Incentive Plan [Member] | Deferred stock units [Member]</t>
  </si>
  <si>
    <t>Stock-Based Compensation Plans - Amendments to Restricted Stock and SARs - Additional Information (Detail) - USD ($) $ in Thousands</t>
  </si>
  <si>
    <t>3 Months Ended</t>
  </si>
  <si>
    <t>Stock-based compensation charges</t>
  </si>
  <si>
    <t>Deferred stock units [Member]</t>
  </si>
  <si>
    <t>DSU settlement to common stock percentage</t>
  </si>
  <si>
    <t>20.00%</t>
  </si>
  <si>
    <t>DSU settlement into actual stock issued term</t>
  </si>
  <si>
    <t>Employee termination age</t>
  </si>
  <si>
    <t>67 years</t>
  </si>
  <si>
    <t>Percentage of shares of deferred stock units released from resale restriction in the event of death or termination after reaching age 67</t>
  </si>
  <si>
    <t>100.00%</t>
  </si>
  <si>
    <t>Restricted Stock Awards [Member] | Sales Restricted [Member]</t>
  </si>
  <si>
    <t>Sales restriction lapse percentage for restricted stock</t>
  </si>
  <si>
    <t>Sales restriction period for restricted stock</t>
  </si>
  <si>
    <t>Percentage of shares of stock released from resale restriction upon consummation of change of control</t>
  </si>
  <si>
    <t>Percentage of shares of restricted released from resale restriction in the event of death or termination after reaching age 67</t>
  </si>
  <si>
    <t>Stock-Based Compensation Plans - Stock-Based Compensation Expense (Detail) - USD ($) $ in Thousands</t>
  </si>
  <si>
    <t>Stock based compensation in connection with IPO</t>
  </si>
  <si>
    <t>Share-based compensation expense - Independent contractors</t>
  </si>
  <si>
    <t>Allocated share-based compensation expense</t>
  </si>
  <si>
    <t>Prior to IPO Restricted stock and SARs [Member]</t>
  </si>
  <si>
    <t>Stock-Based Compensation Plans - Changes in Company's Common Stock Price During Reporting Period (Detail) - Stock Based Compensation Expense [Member] - $ / shares</t>
  </si>
  <si>
    <t>Common stock price at beginning of period</t>
  </si>
  <si>
    <t>Common stock price at end of period</t>
  </si>
  <si>
    <t>(Decrease) increase in stock price</t>
  </si>
  <si>
    <t>Income Taxes - Schedule of Provision for Income Taxes (Detail) - USD ($) $ in Thousands</t>
  </si>
  <si>
    <t>Income before provision for income taxes:</t>
  </si>
  <si>
    <t>Federal:</t>
  </si>
  <si>
    <t>Current</t>
  </si>
  <si>
    <t>Deferred</t>
  </si>
  <si>
    <t>Provision for Income Taxes, Federal</t>
  </si>
  <si>
    <t>State:</t>
  </si>
  <si>
    <t>Provision for Income Taxes, State</t>
  </si>
  <si>
    <t>Foreign:</t>
  </si>
  <si>
    <t>Provision for Income Taxes, Foreign</t>
  </si>
  <si>
    <t>United States [Member]</t>
  </si>
  <si>
    <t>Foreign [Member]</t>
  </si>
  <si>
    <t>Income Taxes - Significant Components of Deferred Tax Assets (Liabilities), Net (Detail) - USD ($) $ in Thousands</t>
  </si>
  <si>
    <t>Deferred tax assets:</t>
  </si>
  <si>
    <t>Accrued expenses and bonuses</t>
  </si>
  <si>
    <t>Bad debt and other reserves</t>
  </si>
  <si>
    <t>Deferred compensation</t>
  </si>
  <si>
    <t>Deferred rent</t>
  </si>
  <si>
    <t>Unrealized gain on foreign currency</t>
  </si>
  <si>
    <t>Net operating and capital loss carryforwards .</t>
  </si>
  <si>
    <t>Fixed assets and leasehold improvements</t>
  </si>
  <si>
    <t>Other comprehensive income</t>
  </si>
  <si>
    <t>State taxes</t>
  </si>
  <si>
    <t>Deferred tax assets before valuation allowance</t>
  </si>
  <si>
    <t>Valuation allowance</t>
  </si>
  <si>
    <t>Deferred Tax Assets</t>
  </si>
  <si>
    <t>Deferred Tax Liabilities:</t>
  </si>
  <si>
    <t>Deferred Tax Liabilities</t>
  </si>
  <si>
    <t>Deferred Tax Assets Liabilities Net</t>
  </si>
  <si>
    <t>Income Taxes - Additional Information (Detail) - USD ($)</t>
  </si>
  <si>
    <t>Income Taxes [Line Items]</t>
  </si>
  <si>
    <t>State and Canadian net operating losses (NOLs)</t>
  </si>
  <si>
    <t>State and Canadian net operating losses (NOLs), expiration year</t>
  </si>
  <si>
    <t>Valuation allowance, deferred tax assets</t>
  </si>
  <si>
    <t>Change in valuation allowance, deferred tax assets</t>
  </si>
  <si>
    <t>Tax computed at federal rate, percentage</t>
  </si>
  <si>
    <t>35.00%</t>
  </si>
  <si>
    <t>Reduction to income tax payable</t>
  </si>
  <si>
    <t>Tax benefit related to settlement of DSUs, RSAs and IPO transaction costs</t>
  </si>
  <si>
    <t>Unrecognized tax benefits related interest or penalties</t>
  </si>
  <si>
    <t>Income Tax Examination, Description</t>
  </si>
  <si>
    <t>The Company is not currently under income tax examination by any taxing  authorities.</t>
  </si>
  <si>
    <t>Undistributed earnings of foreign subsidiary</t>
  </si>
  <si>
    <t>Open tax years subject to tax examinations</t>
  </si>
  <si>
    <t>Income Taxes - Components of Provision for Income Taxes and Income before Provision for Income Taxes (Detail) - USD ($) $ in Thousands</t>
  </si>
  <si>
    <t>Provision Benefit For Income Taxes [Line Items]</t>
  </si>
  <si>
    <t>Income tax expense at the federal statutory rate of 35%</t>
  </si>
  <si>
    <t>State income tax expense, net of federal benefit</t>
  </si>
  <si>
    <t>Effect of state tax rate change on deferred taxes</t>
  </si>
  <si>
    <t>Permanent differences related to compensation charges, net of federal benefit</t>
  </si>
  <si>
    <t>Change in valuation allowance</t>
  </si>
  <si>
    <t>Other</t>
  </si>
  <si>
    <t>Differences due to tax-sharing agreement</t>
  </si>
  <si>
    <t>Retirement Plans - Additional Information (Detail) - USD ($)</t>
  </si>
  <si>
    <t>Defined Benefit Plan Disclosure [Line Items]</t>
  </si>
  <si>
    <t>Defined contribution plan, new plan effective date</t>
  </si>
  <si>
    <t>2014-01</t>
  </si>
  <si>
    <t>Retirement Plans [Member]</t>
  </si>
  <si>
    <t>Defined contribution plan minimum eligible period</t>
  </si>
  <si>
    <t>Have completed one month of service and have reached age 21.</t>
  </si>
  <si>
    <t>Defined contribution plan, maximum percentage of employee contribution</t>
  </si>
  <si>
    <t>Defined contribution plan, percentage of employer matching contribution percent of match</t>
  </si>
  <si>
    <t>Defined contribution plan, employer contribution percentage</t>
  </si>
  <si>
    <t>8.00%</t>
  </si>
  <si>
    <t>Defined contribution plan, maximum annual employer contribution per employee</t>
  </si>
  <si>
    <t>Defined contribution plan, matching contributions aggregated</t>
  </si>
  <si>
    <t>Earnings per Share - Computation of Basic and Diluted Earnings Per Share, Including Antidilutive Securities Excluded from Computation of Earnings Per Share (Detail) - USD ($) $ / shares in Units, shares in Thousands, $ in Thousands</t>
  </si>
  <si>
    <t>2 Months Ended</t>
  </si>
  <si>
    <t>Sep. 30, 2015</t>
  </si>
  <si>
    <t>Sep. 30, 2014</t>
  </si>
  <si>
    <t>Jun. 30, 2014</t>
  </si>
  <si>
    <t>Mar. 31, 2014</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t>
  </si>
  <si>
    <t>Diluted earnings per common share</t>
  </si>
  <si>
    <t>Antidilutive shares excluded from diluted earnings per common share</t>
  </si>
  <si>
    <t>Earnings per Share - Computation of Basic and Diluted Earnings Per Share, Including Antidilutive Securities Excluded from Computation of Earnings Per Share (Parenthetical) (Detail)</t>
  </si>
  <si>
    <t>Non-Employee Directors [Member] | Restricted Stock Awards [Member]</t>
  </si>
  <si>
    <t>Earnings Per Share, Diluted, by Common Class, Including Two Class Method [Line Items]</t>
  </si>
  <si>
    <t>Commitments and Contingencies - Schedule of Future Minimum Lease Payments for Operating Leases (Detail) $ in Thousands</t>
  </si>
  <si>
    <t>Thereafter</t>
  </si>
  <si>
    <t>Operating Leases, Future Minimum Payments Due, Total</t>
  </si>
  <si>
    <t>Commitments and Contingencies - Additional Information Operating Leases (Detail) - USD ($) $ in Millions</t>
  </si>
  <si>
    <t>Rental expense</t>
  </si>
  <si>
    <t>Commitments and Contingencies - Additional Information Credit Agreement (Detail) - USD ($)</t>
  </si>
  <si>
    <t>Line of Credit Facility [Line Items]</t>
  </si>
  <si>
    <t>Senior secured revolving credit facility maximum borrowing capacity</t>
  </si>
  <si>
    <t>Revolving credit facility maturity date</t>
  </si>
  <si>
    <t>Jun. 1,
		2017</t>
  </si>
  <si>
    <t>Bank fees and other expenses</t>
  </si>
  <si>
    <t>Credit agreement, unused capacity, commitment fee percentage</t>
  </si>
  <si>
    <t>0.10%</t>
  </si>
  <si>
    <t>Commitment fee commencement date</t>
  </si>
  <si>
    <t>Jul. 1,
		2014</t>
  </si>
  <si>
    <t>Date the Company entered into a Credit Agreement</t>
  </si>
  <si>
    <t>Jun. 18,
		2014</t>
  </si>
  <si>
    <t>Credit agreement date</t>
  </si>
  <si>
    <t>Jun. 1,
		2014</t>
  </si>
  <si>
    <t>Credit agreement, amount outstanding</t>
  </si>
  <si>
    <t>Standby letters of credit borrowing capacity</t>
  </si>
  <si>
    <t>Standby letters of credit, utilized amount</t>
  </si>
  <si>
    <t>Credit facility interest rate description</t>
  </si>
  <si>
    <t>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LIBOR rate duration period</t>
  </si>
  <si>
    <t>1 month</t>
  </si>
  <si>
    <t>Credit facility covenants</t>
  </si>
  <si>
    <t>(i) an  EBITDAR Coverage Ratio (as defined in the Credit Agreement) of not less than  1.251.0 as of each quarter end on a rolling 4-quarter basis and (ii) total  funded debt to EBITDA not greater than 2.01.0</t>
  </si>
  <si>
    <t>Minimum EBITDAR coverage ratio</t>
  </si>
  <si>
    <t>1.25%</t>
  </si>
  <si>
    <t>Maximum Total Funded Debt to EBITDA ratio</t>
  </si>
  <si>
    <t>Credit agreement, pledge percentage</t>
  </si>
  <si>
    <t>Compliance description</t>
  </si>
  <si>
    <t>As of December 31, 2015,  the Company was in compliance with all financial and non-financial covenants.</t>
  </si>
  <si>
    <t>Variable Rate Above (LIBOR) [Member]</t>
  </si>
  <si>
    <t>Base spread on variable rate</t>
  </si>
  <si>
    <t>1.50%</t>
  </si>
  <si>
    <t>Federal Funds Rate [Member]</t>
  </si>
  <si>
    <t>Credit Agreement [Member]</t>
  </si>
  <si>
    <t>Extended Credit Agreement [Member]</t>
  </si>
  <si>
    <t>Jun. 1,
		2018</t>
  </si>
  <si>
    <t>Aug. 21,
		2015</t>
  </si>
  <si>
    <t>Minimum [Member] | Variable Rate Above (LIBOR) [Member]</t>
  </si>
  <si>
    <t>0.875%</t>
  </si>
  <si>
    <t>Maximum [Member] | Variable Rate Above (LIBOR) [Member]</t>
  </si>
  <si>
    <t>1.125%</t>
  </si>
  <si>
    <t>Commitments and Contingencies - Additional Information Other (Detail)</t>
  </si>
  <si>
    <t>Jan. 31, 2016USD ($)</t>
  </si>
  <si>
    <t>Subsequent Event [Member]</t>
  </si>
  <si>
    <t>Other commitment amount</t>
  </si>
  <si>
    <t>Selected Quarterly Financial Data - Schedule of Quarterly Financial Data (Detail) - USD ($) $ / shares in Units, $ in Thousands</t>
  </si>
  <si>
    <t>Consolidated Financial Statement Data:</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78732</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7568389</v>
      </c>
    </row>
    <row spans="1:4" r="18">
      <c s="4" r="A18" t="s">
        <v>30</v>
      </c>
      <c s="7" r="D18" t="n">
        <v>6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96185</v>
      </c>
      <c s="8" r="C3" t="n">
        <v>149159</v>
      </c>
    </row>
    <row spans="1:3" r="4">
      <c s="4" r="A4" t="s">
        <v>35</v>
      </c>
      <c s="6" r="B4" t="n">
        <v>3342</v>
      </c>
      <c s="6" r="C4" t="n">
        <v>3412</v>
      </c>
    </row>
    <row spans="1:3" r="5">
      <c s="4" r="A5" t="s">
        <v>36</v>
      </c>
      <c s="6" r="B5" t="n">
        <v>7542</v>
      </c>
      <c s="6" r="C5" t="n">
        <v>7536</v>
      </c>
    </row>
    <row spans="1:3" r="6">
      <c s="4" r="A6" t="s">
        <v>37</v>
      </c>
      <c s="6" r="B6" t="n">
        <v>4049</v>
      </c>
      <c s="6" r="C6" t="n">
        <v>1711</v>
      </c>
    </row>
    <row spans="1:3" r="7">
      <c s="4" r="A7" t="s">
        <v>38</v>
      </c>
      <c s="6" r="B7" t="n">
        <v>79860</v>
      </c>
    </row>
    <row spans="1:3" r="8">
      <c s="4" r="A8" t="s">
        <v>39</v>
      </c>
      <c s="6" r="B8" t="n">
        <v>5136</v>
      </c>
      <c s="6" r="C8" t="n">
        <v>3055</v>
      </c>
    </row>
    <row spans="1:3" r="9">
      <c s="4" r="A9" t="s">
        <v>40</v>
      </c>
      <c s="6" r="B9" t="n">
        <v>196114</v>
      </c>
      <c s="6" r="C9" t="n">
        <v>164873</v>
      </c>
    </row>
    <row spans="1:3" r="10">
      <c s="4" r="A10" t="s">
        <v>41</v>
      </c>
      <c s="6" r="B10" t="n">
        <v>9075</v>
      </c>
      <c s="6" r="C10" t="n">
        <v>3645</v>
      </c>
    </row>
    <row spans="1:3" r="11">
      <c s="4" r="A11" t="s">
        <v>42</v>
      </c>
      <c s="6" r="B11" t="n">
        <v>11579</v>
      </c>
      <c s="6" r="C11" t="n">
        <v>7693</v>
      </c>
    </row>
    <row spans="1:3" r="12">
      <c s="4" r="A12" t="s">
        <v>38</v>
      </c>
      <c s="6" r="B12" t="n">
        <v>54395</v>
      </c>
      <c s="6" r="C12" t="n">
        <v>14752</v>
      </c>
    </row>
    <row spans="1:3" r="13">
      <c s="4" r="A13" t="s">
        <v>43</v>
      </c>
      <c s="6" r="B13" t="n">
        <v>5661</v>
      </c>
      <c s="6" r="C13" t="n">
        <v>4332</v>
      </c>
    </row>
    <row spans="1:3" r="14">
      <c s="4" r="A14" t="s">
        <v>44</v>
      </c>
      <c s="6" r="B14" t="n">
        <v>35285</v>
      </c>
      <c s="6" r="C14" t="n">
        <v>34865</v>
      </c>
    </row>
    <row spans="1:3" r="15">
      <c s="4" r="A15" t="s">
        <v>45</v>
      </c>
      <c s="6" r="B15" t="n">
        <v>9116</v>
      </c>
      <c s="6" r="C15" t="n">
        <v>3444</v>
      </c>
    </row>
    <row spans="1:3" r="16">
      <c s="4" r="A16" t="s">
        <v>46</v>
      </c>
      <c s="6" r="B16" t="n">
        <v>321225</v>
      </c>
      <c s="6" r="C16" t="n">
        <v>233604</v>
      </c>
    </row>
    <row spans="1:3" r="17">
      <c s="3" r="A17" t="s">
        <v>47</v>
      </c>
    </row>
    <row spans="1:3" r="18">
      <c s="4" r="A18" t="s">
        <v>48</v>
      </c>
      <c s="6" r="B18" t="n">
        <v>9135</v>
      </c>
      <c s="6" r="C18" t="n">
        <v>9585</v>
      </c>
    </row>
    <row spans="1:3" r="19">
      <c s="4" r="A19" t="s">
        <v>49</v>
      </c>
      <c s="6" r="B19" t="n">
        <v>939</v>
      </c>
      <c s="6" r="C19" t="n">
        <v>894</v>
      </c>
    </row>
    <row spans="1:3" r="20">
      <c s="4" r="A20" t="s">
        <v>50</v>
      </c>
      <c s="6" r="B20" t="n">
        <v>34091</v>
      </c>
      <c s="6" r="C20" t="n">
        <v>28932</v>
      </c>
    </row>
    <row spans="1:3" r="21">
      <c s="4" r="A21" t="s">
        <v>51</v>
      </c>
      <c s="6" r="B21" t="n">
        <v>30846</v>
      </c>
      <c s="6" r="C21" t="n">
        <v>27793</v>
      </c>
    </row>
    <row spans="1:3" r="22">
      <c s="4" r="A22" t="s">
        <v>52</v>
      </c>
      <c s="6" r="B22" t="n">
        <v>75011</v>
      </c>
      <c s="6" r="C22" t="n">
        <v>67204</v>
      </c>
    </row>
    <row spans="1:3" r="23">
      <c s="4" r="A23" t="s">
        <v>53</v>
      </c>
      <c s="6" r="B23" t="n">
        <v>43678</v>
      </c>
      <c s="6" r="C23" t="n">
        <v>36581</v>
      </c>
    </row>
    <row spans="1:3" r="24">
      <c s="4" r="A24" t="s">
        <v>49</v>
      </c>
      <c s="6" r="B24" t="n">
        <v>9671</v>
      </c>
      <c s="6" r="C24" t="n">
        <v>10610</v>
      </c>
    </row>
    <row spans="1:3" r="25">
      <c s="4" r="A25" t="s">
        <v>54</v>
      </c>
      <c s="6" r="B25" t="n">
        <v>3875</v>
      </c>
      <c s="6" r="C25" t="n">
        <v>2400</v>
      </c>
    </row>
    <row spans="1:3" r="26">
      <c s="4" r="A26" t="s">
        <v>55</v>
      </c>
      <c s="8" r="B26" t="n">
        <v>132235</v>
      </c>
      <c s="8" r="C26" t="n">
        <v>116795</v>
      </c>
    </row>
    <row spans="1:3" r="27">
      <c s="4" r="A27" t="s">
        <v>56</v>
      </c>
      <c s="4" r="B27" t="s">
        <v>57</v>
      </c>
      <c s="4" r="C27" t="s">
        <v>57</v>
      </c>
    </row>
    <row spans="1:3" r="28">
      <c s="3" r="A28" t="s">
        <v>58</v>
      </c>
    </row>
    <row spans="1:3" r="29">
      <c s="4" r="A29" t="s">
        <v>59</v>
      </c>
      <c s="4" r="B29" t="s">
        <v>57</v>
      </c>
      <c s="4" r="C29" t="s">
        <v>57</v>
      </c>
    </row>
    <row spans="1:3" r="30">
      <c s="4" r="A30" t="s">
        <v>60</v>
      </c>
      <c s="8" r="B30" t="n">
        <v>4</v>
      </c>
      <c s="8" r="C30" t="n">
        <v>4</v>
      </c>
    </row>
    <row spans="1:3" r="31">
      <c s="4" r="A31" t="s">
        <v>61</v>
      </c>
      <c s="6" r="B31" t="n">
        <v>80591</v>
      </c>
      <c s="6" r="C31" t="n">
        <v>75058</v>
      </c>
    </row>
    <row spans="1:3" r="32">
      <c s="4" r="A32" t="s">
        <v>62</v>
      </c>
      <c s="6" r="B32" t="n">
        <v>-4</v>
      </c>
      <c s="6" r="C32" t="n">
        <v>-4</v>
      </c>
    </row>
    <row spans="1:3" r="33">
      <c s="4" r="A33" t="s">
        <v>63</v>
      </c>
      <c s="6" r="B33" t="n">
        <v>107942</v>
      </c>
      <c s="6" r="C33" t="n">
        <v>41592</v>
      </c>
    </row>
    <row spans="1:3" r="34">
      <c s="4" r="A34" t="s">
        <v>64</v>
      </c>
      <c s="6" r="B34" t="n">
        <v>457</v>
      </c>
      <c s="6" r="C34" t="n">
        <v>159</v>
      </c>
    </row>
    <row spans="1:3" r="35">
      <c s="4" r="A35" t="s">
        <v>65</v>
      </c>
      <c s="6" r="B35" t="n">
        <v>188990</v>
      </c>
      <c s="6" r="C35" t="n">
        <v>116809</v>
      </c>
    </row>
    <row spans="1:3" r="36">
      <c s="4" r="A36" t="s">
        <v>66</v>
      </c>
      <c s="8" r="B36" t="n">
        <v>321225</v>
      </c>
      <c s="8" r="C36" t="n">
        <v>233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0"/>
    <col customWidth="1" max="2" min="2" width="80"/>
  </cols>
  <sheetData>
    <row spans="1:2" r="1">
      <c s="1" r="A1" t="s">
        <v>249</v>
      </c>
      <c s="2" r="B1" t="s">
        <v>1</v>
      </c>
    </row>
    <row spans="1:2" r="2">
      <c s="2" r="B2" t="s">
        <v>2</v>
      </c>
    </row>
    <row spans="1:2" r="3">
      <c s="4" r="A3" t="s">
        <v>250</v>
      </c>
      <c s="4" r="B3" t="s">
        <v>251</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row spans="1:2" r="11">
      <c s="4" r="A11" t="s">
        <v>266</v>
      </c>
      <c s="4" r="B11" t="s">
        <v>267</v>
      </c>
    </row>
    <row spans="1:2" r="12">
      <c s="4" r="A12" t="s">
        <v>268</v>
      </c>
      <c s="4" r="B12" t="s">
        <v>269</v>
      </c>
    </row>
    <row spans="1:2" r="13">
      <c s="4" r="A13" t="s">
        <v>270</v>
      </c>
      <c s="4" r="B13" t="s">
        <v>271</v>
      </c>
    </row>
    <row spans="1:2" r="14">
      <c s="4" r="A14" t="s">
        <v>272</v>
      </c>
      <c s="4" r="B14" t="s">
        <v>273</v>
      </c>
    </row>
    <row spans="1:2" r="15">
      <c s="4" r="A15" t="s">
        <v>210</v>
      </c>
      <c s="4" r="B15" t="s">
        <v>274</v>
      </c>
    </row>
    <row spans="1:2" r="16">
      <c s="4" r="A16" t="s">
        <v>275</v>
      </c>
      <c s="4" r="B16" t="s">
        <v>276</v>
      </c>
    </row>
    <row spans="1:2" r="17">
      <c s="4" r="A17" t="s">
        <v>277</v>
      </c>
      <c s="4" r="B17" t="s">
        <v>278</v>
      </c>
    </row>
    <row spans="1:2" r="18">
      <c s="4" r="A18" t="s">
        <v>279</v>
      </c>
      <c s="4" r="B18" t="s">
        <v>280</v>
      </c>
    </row>
    <row spans="1:2" r="19">
      <c s="4" r="A19" t="s">
        <v>234</v>
      </c>
      <c s="4" r="B19" t="s">
        <v>281</v>
      </c>
    </row>
    <row spans="1:2" r="20">
      <c s="4" r="A20" t="s">
        <v>282</v>
      </c>
      <c s="4" r="B20" t="s">
        <v>283</v>
      </c>
    </row>
    <row spans="1:2" r="21">
      <c s="4" r="A21" t="s">
        <v>240</v>
      </c>
      <c s="4" r="B21" t="s">
        <v>284</v>
      </c>
    </row>
    <row spans="1:2" r="22">
      <c s="4" r="A22" t="s">
        <v>285</v>
      </c>
      <c s="4" r="B22" t="s">
        <v>286</v>
      </c>
    </row>
    <row spans="1:2" r="23">
      <c s="4" r="A23" t="s">
        <v>287</v>
      </c>
      <c s="4" r="B23" t="s">
        <v>288</v>
      </c>
    </row>
    <row spans="1:2" r="24">
      <c s="4" r="A24" t="s">
        <v>289</v>
      </c>
      <c s="4" r="B24" t="s">
        <v>290</v>
      </c>
    </row>
    <row spans="1:2" r="25">
      <c s="4" r="A25" t="s">
        <v>291</v>
      </c>
      <c s="4" r="B25" t="s">
        <v>292</v>
      </c>
    </row>
    <row spans="1:2" r="26">
      <c s="4" r="A26" t="s">
        <v>293</v>
      </c>
      <c s="4" r="B26" t="s">
        <v>294</v>
      </c>
    </row>
    <row spans="1:2" r="27">
      <c s="4" r="A27" t="s">
        <v>295</v>
      </c>
      <c s="4" r="B27" t="s">
        <v>296</v>
      </c>
    </row>
    <row spans="1:2" r="28">
      <c s="4" r="A28" t="s">
        <v>297</v>
      </c>
    </row>
    <row spans="1:2" r="29">
      <c s="4" r="A29" t="s">
        <v>282</v>
      </c>
      <c s="4" r="B29"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9</v>
      </c>
      <c s="2" r="B1" t="s">
        <v>1</v>
      </c>
    </row>
    <row spans="1:2" r="2">
      <c s="2" r="B2" t="s">
        <v>2</v>
      </c>
    </row>
    <row spans="1:2" r="3">
      <c s="3" r="A3" t="s">
        <v>211</v>
      </c>
    </row>
    <row spans="1:2" r="4">
      <c s="4" r="A4" t="s">
        <v>300</v>
      </c>
      <c s="4" r="B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14</v>
      </c>
    </row>
    <row spans="1:2" r="4">
      <c s="4" r="A4" t="s">
        <v>303</v>
      </c>
      <c s="4" r="B4" t="s">
        <v>304</v>
      </c>
    </row>
    <row spans="1:2" r="5">
      <c s="4" r="A5" t="s">
        <v>305</v>
      </c>
      <c s="4" r="B5" t="s">
        <v>306</v>
      </c>
    </row>
    <row spans="1:2" r="6">
      <c s="4" r="A6" t="s">
        <v>307</v>
      </c>
      <c s="4" r="B6"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17</v>
      </c>
    </row>
    <row spans="1:2" r="4">
      <c s="4" r="A4" t="s">
        <v>310</v>
      </c>
      <c s="4" r="B4" t="s">
        <v>311</v>
      </c>
    </row>
    <row spans="1:2" r="5">
      <c s="4" r="A5" t="s">
        <v>312</v>
      </c>
      <c s="4" r="B5" t="s">
        <v>313</v>
      </c>
    </row>
    <row spans="1:2" r="6">
      <c s="4" r="A6" t="s">
        <v>314</v>
      </c>
      <c s="4" r="B6" t="s">
        <v>315</v>
      </c>
    </row>
    <row spans="1:2" r="7">
      <c s="4" r="A7" t="s">
        <v>316</v>
      </c>
      <c s="4" r="B7"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20</v>
      </c>
    </row>
    <row spans="1:2" r="4">
      <c s="4" r="A4" t="s">
        <v>319</v>
      </c>
      <c s="4" r="B4" t="s">
        <v>320</v>
      </c>
    </row>
    <row spans="1:2" r="5">
      <c s="4" r="A5" t="s">
        <v>321</v>
      </c>
      <c s="4" r="B5" t="s">
        <v>322</v>
      </c>
    </row>
    <row spans="1:2" r="6">
      <c s="4" r="A6" t="s">
        <v>323</v>
      </c>
      <c s="4" r="B6"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5</v>
      </c>
      <c s="2" r="B1" t="s">
        <v>1</v>
      </c>
    </row>
    <row spans="1:2" r="2">
      <c s="2" r="B2" t="s">
        <v>2</v>
      </c>
    </row>
    <row spans="1:2" r="3">
      <c s="3" r="A3" t="s">
        <v>226</v>
      </c>
    </row>
    <row spans="1:2" r="4">
      <c s="4" r="A4" t="s">
        <v>326</v>
      </c>
      <c s="4" r="B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28</v>
      </c>
      <c s="2" r="B1" t="s">
        <v>1</v>
      </c>
    </row>
    <row spans="1:2" r="2">
      <c s="2" r="B2" t="s">
        <v>2</v>
      </c>
    </row>
    <row spans="1:2" r="3">
      <c s="3" r="A3" t="s">
        <v>229</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7</v>
      </c>
      <c s="2" r="B1" t="s">
        <v>2</v>
      </c>
      <c s="2" r="C1" t="s">
        <v>32</v>
      </c>
    </row>
    <row spans="1:3" r="2">
      <c s="3" r="A2" t="s">
        <v>68</v>
      </c>
    </row>
    <row spans="1:3" r="3">
      <c s="4" r="A3" t="s">
        <v>69</v>
      </c>
      <c s="9" r="B3" t="n">
        <v>0.0001</v>
      </c>
      <c s="9" r="C3" t="n">
        <v>0.0001</v>
      </c>
    </row>
    <row spans="1:3" r="4">
      <c s="4" r="A4" t="s">
        <v>70</v>
      </c>
      <c s="6" r="B4" t="n">
        <v>25000000</v>
      </c>
      <c s="6" r="C4" t="n">
        <v>25000000</v>
      </c>
    </row>
    <row spans="1:3" r="5">
      <c s="4" r="A5" t="s">
        <v>71</v>
      </c>
      <c s="6" r="B5" t="n">
        <v>0</v>
      </c>
      <c s="6" r="C5" t="n">
        <v>0</v>
      </c>
    </row>
    <row spans="1:3" r="6">
      <c s="4" r="A6" t="s">
        <v>72</v>
      </c>
      <c s="6" r="B6" t="n">
        <v>0</v>
      </c>
      <c s="6" r="C6" t="n">
        <v>0</v>
      </c>
    </row>
    <row spans="1:3" r="7">
      <c s="4" r="A7" t="s">
        <v>73</v>
      </c>
      <c s="9" r="B7" t="n">
        <v>0.0001</v>
      </c>
      <c s="9" r="C7" t="n">
        <v>0.0001</v>
      </c>
    </row>
    <row spans="1:3" r="8">
      <c s="4" r="A8" t="s">
        <v>74</v>
      </c>
      <c s="6" r="B8" t="n">
        <v>150000000</v>
      </c>
      <c s="6" r="C8" t="n">
        <v>150000000</v>
      </c>
    </row>
    <row spans="1:3" r="9">
      <c s="4" r="A9" t="s">
        <v>75</v>
      </c>
      <c s="6" r="B9" t="n">
        <v>37396456</v>
      </c>
      <c s="6" r="C9" t="n">
        <v>36918442</v>
      </c>
    </row>
    <row spans="1:3" r="10">
      <c s="4" r="A10" t="s">
        <v>76</v>
      </c>
      <c s="6" r="B10" t="n">
        <v>37396456</v>
      </c>
      <c s="6" r="C10" t="n">
        <v>36918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333</v>
      </c>
      <c s="2" r="B1" t="s">
        <v>1</v>
      </c>
    </row>
    <row spans="1:2" r="2">
      <c s="2" r="B2" t="s">
        <v>2</v>
      </c>
    </row>
    <row spans="1:2" r="3">
      <c s="3" r="A3" t="s">
        <v>232</v>
      </c>
    </row>
    <row spans="1:2" r="4">
      <c s="4" r="A4" t="s">
        <v>334</v>
      </c>
      <c s="4" r="B4" t="s">
        <v>335</v>
      </c>
    </row>
    <row spans="1:2" r="5">
      <c s="4" r="A5" t="s">
        <v>336</v>
      </c>
      <c s="4" r="B5" t="s">
        <v>337</v>
      </c>
    </row>
    <row spans="1:2" r="6">
      <c s="4" r="A6" t="s">
        <v>338</v>
      </c>
      <c s="4" r="B6" t="s">
        <v>339</v>
      </c>
    </row>
    <row spans="1:2" r="7">
      <c s="4" r="A7" t="s">
        <v>340</v>
      </c>
      <c s="4" r="B7" t="s">
        <v>341</v>
      </c>
    </row>
    <row spans="1:2" r="8">
      <c s="4" r="A8" t="s">
        <v>342</v>
      </c>
      <c s="4" r="B8" t="s">
        <v>343</v>
      </c>
    </row>
    <row spans="1:2" r="9">
      <c s="4" r="A9" t="s">
        <v>344</v>
      </c>
      <c s="4" r="B9"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35</v>
      </c>
    </row>
    <row spans="1:2" r="4">
      <c s="4" r="A4" t="s">
        <v>347</v>
      </c>
      <c s="4" r="B4" t="s">
        <v>348</v>
      </c>
    </row>
    <row spans="1:2" r="5">
      <c s="4" r="A5" t="s">
        <v>349</v>
      </c>
      <c s="4" r="B5" t="s">
        <v>350</v>
      </c>
    </row>
    <row spans="1:2" r="6">
      <c s="4" r="A6" t="s">
        <v>351</v>
      </c>
      <c s="4" r="B6"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41</v>
      </c>
    </row>
    <row spans="1:2" r="4">
      <c s="4" r="A4" t="s">
        <v>354</v>
      </c>
      <c s="4" r="B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56</v>
      </c>
      <c s="2" r="B1" t="s">
        <v>1</v>
      </c>
    </row>
    <row spans="1:2" r="2">
      <c s="2" r="B2" t="s">
        <v>2</v>
      </c>
    </row>
    <row spans="1:2" r="3">
      <c s="3" r="A3" t="s">
        <v>244</v>
      </c>
    </row>
    <row spans="1:2" r="4">
      <c s="4" r="A4" t="s">
        <v>357</v>
      </c>
      <c s="4" r="B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9</v>
      </c>
      <c s="2" r="B1" t="s">
        <v>1</v>
      </c>
    </row>
    <row spans="1:2" r="2">
      <c s="2" r="B2" t="s">
        <v>2</v>
      </c>
    </row>
    <row spans="1:2" r="3">
      <c s="3" r="A3" t="s">
        <v>247</v>
      </c>
    </row>
    <row spans="1:2" r="4">
      <c s="4" r="A4" t="s">
        <v>360</v>
      </c>
      <c s="4" r="B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0"/>
    <col customWidth="1" max="3" min="3" width="80"/>
    <col customWidth="1" max="4" min="4" width="24"/>
  </cols>
  <sheetData>
    <row spans="1:4" r="1">
      <c s="1" r="A1" t="s">
        <v>362</v>
      </c>
      <c s="2" r="B1" t="s">
        <v>363</v>
      </c>
      <c s="2" r="C1" t="s">
        <v>364</v>
      </c>
      <c s="2" r="D1" t="s">
        <v>365</v>
      </c>
    </row>
    <row spans="1:4" r="2">
      <c s="3" r="A2" t="s">
        <v>366</v>
      </c>
    </row>
    <row spans="1:4" r="3">
      <c s="4" r="A3" t="s">
        <v>367</v>
      </c>
      <c s="6" r="C3" t="n">
        <v>79</v>
      </c>
    </row>
    <row spans="1:4" r="4">
      <c s="4" r="A4" t="s">
        <v>368</v>
      </c>
      <c s="4" r="C4" t="s">
        <v>369</v>
      </c>
    </row>
    <row spans="1:4" r="5">
      <c s="4" r="A5" t="s">
        <v>370</v>
      </c>
      <c s="4" r="C5" t="s">
        <v>371</v>
      </c>
    </row>
    <row spans="1:4" r="6">
      <c s="4" r="A6" t="s">
        <v>372</v>
      </c>
      <c s="4" r="C6" t="s">
        <v>373</v>
      </c>
    </row>
    <row spans="1:4" r="7">
      <c s="4" r="A7" t="s">
        <v>374</v>
      </c>
    </row>
    <row spans="1:4" r="8">
      <c s="3" r="A8" t="s">
        <v>366</v>
      </c>
    </row>
    <row spans="1:4" r="9">
      <c s="4" r="A9" t="s">
        <v>375</v>
      </c>
      <c s="6" r="B9" t="n">
        <v>6900000</v>
      </c>
    </row>
    <row spans="1:4" r="10">
      <c s="4" r="A10" t="s">
        <v>376</v>
      </c>
      <c s="8" r="B10" t="n">
        <v>12</v>
      </c>
      <c s="8" r="D10" t="n">
        <v>12</v>
      </c>
    </row>
    <row spans="1:4" r="11">
      <c s="4" r="A11" t="s">
        <v>377</v>
      </c>
      <c s="4" r="C11" t="s">
        <v>378</v>
      </c>
    </row>
    <row spans="1:4" r="12">
      <c s="4" r="A12" t="s">
        <v>379</v>
      </c>
    </row>
    <row spans="1:4" r="13">
      <c s="3" r="A13" t="s">
        <v>366</v>
      </c>
    </row>
    <row spans="1:4" r="14">
      <c s="4" r="A14" t="s">
        <v>375</v>
      </c>
      <c s="6" r="B14" t="n">
        <v>4173413</v>
      </c>
    </row>
    <row spans="1:4" r="15">
      <c s="4" r="A15" t="s">
        <v>380</v>
      </c>
    </row>
    <row spans="1:4" r="16">
      <c s="3" r="A16" t="s">
        <v>366</v>
      </c>
    </row>
    <row spans="1:4" r="17">
      <c s="4" r="A17" t="s">
        <v>375</v>
      </c>
      <c s="6" r="B17" t="n">
        <v>27265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55"/>
    <col customWidth="1" max="5" min="5" width="21"/>
    <col customWidth="1" max="6" min="6" width="21"/>
  </cols>
  <sheetData>
    <row spans="1:6" r="1">
      <c s="1" r="A1" t="s">
        <v>381</v>
      </c>
      <c s="2" r="B1" t="s">
        <v>382</v>
      </c>
      <c s="2" r="C1" t="s">
        <v>382</v>
      </c>
      <c s="2" r="D1" t="s">
        <v>383</v>
      </c>
      <c s="2" r="E1" t="s">
        <v>384</v>
      </c>
      <c s="2" r="F1" t="s">
        <v>385</v>
      </c>
    </row>
    <row spans="1:6" r="2">
      <c s="3" r="A2" t="s">
        <v>386</v>
      </c>
    </row>
    <row spans="1:6" r="3">
      <c s="4" r="A3" t="s">
        <v>387</v>
      </c>
      <c s="6" r="D3" t="n">
        <v>1</v>
      </c>
    </row>
    <row spans="1:6" r="4">
      <c s="4" r="A4" t="s">
        <v>388</v>
      </c>
      <c s="6" r="D4" t="n">
        <v>4</v>
      </c>
    </row>
    <row spans="1:6" r="5">
      <c s="4" r="A5" t="s">
        <v>389</v>
      </c>
      <c s="4" r="D5" t="s">
        <v>390</v>
      </c>
    </row>
    <row spans="1:6" r="6">
      <c s="4" r="A6" t="s">
        <v>391</v>
      </c>
      <c s="8" r="D6" t="n">
        <v>0</v>
      </c>
      <c s="8" r="E6" t="n">
        <v>0</v>
      </c>
    </row>
    <row spans="1:6" r="7">
      <c s="4" r="A7" t="s">
        <v>392</v>
      </c>
      <c s="6" r="D7" t="n">
        <v>0</v>
      </c>
      <c s="6" r="E7" t="n">
        <v>0</v>
      </c>
    </row>
    <row spans="1:6" r="8">
      <c s="4" r="A8" t="s">
        <v>393</v>
      </c>
      <c s="8" r="D8" t="n">
        <v>1100000</v>
      </c>
      <c s="6" r="E8" t="n">
        <v>965000</v>
      </c>
      <c s="8" r="F8" t="n">
        <v>975000</v>
      </c>
    </row>
    <row spans="1:6" r="9">
      <c s="4" r="A9" t="s">
        <v>394</v>
      </c>
      <c s="4" r="D9" t="s">
        <v>395</v>
      </c>
    </row>
    <row spans="1:6" r="10">
      <c s="4" r="A10" t="s">
        <v>396</v>
      </c>
      <c s="8" r="D10" t="n">
        <v>0</v>
      </c>
      <c s="6" r="E10" t="n">
        <v>0</v>
      </c>
    </row>
    <row spans="1:6" r="11">
      <c s="4" r="A11" t="s">
        <v>397</v>
      </c>
      <c s="4" r="D11" t="s">
        <v>398</v>
      </c>
    </row>
    <row spans="1:6" r="12">
      <c s="4" r="A12" t="s">
        <v>399</v>
      </c>
      <c s="8" r="F12" t="n">
        <v>37681000</v>
      </c>
    </row>
    <row spans="1:6" r="13">
      <c s="4" r="A13" t="s">
        <v>400</v>
      </c>
      <c s="4" r="D13" t="s">
        <v>401</v>
      </c>
    </row>
    <row spans="1:6" r="14">
      <c s="4" r="A14" t="s">
        <v>402</v>
      </c>
      <c s="6" r="D14" t="n">
        <v>1</v>
      </c>
    </row>
    <row spans="1:6" r="15">
      <c s="4" r="A15" t="s">
        <v>403</v>
      </c>
      <c s="8" r="E15" t="n">
        <v>13600000</v>
      </c>
    </row>
    <row spans="1:6" r="16">
      <c s="4" r="A16" t="s">
        <v>404</v>
      </c>
      <c s="8" r="D16" t="n">
        <v>79752000</v>
      </c>
    </row>
    <row spans="1:6" r="17">
      <c s="4" r="A17" t="s">
        <v>405</v>
      </c>
    </row>
    <row spans="1:6" r="18">
      <c s="3" r="A18" t="s">
        <v>386</v>
      </c>
    </row>
    <row spans="1:6" r="19">
      <c s="4" r="A19" t="s">
        <v>406</v>
      </c>
      <c s="4" r="D19" t="s">
        <v>407</v>
      </c>
    </row>
    <row spans="1:6" r="20">
      <c s="4" r="A20" t="s">
        <v>408</v>
      </c>
      <c s="4" r="D20" t="s">
        <v>409</v>
      </c>
    </row>
    <row spans="1:6" r="21">
      <c s="4" r="A21" t="s">
        <v>410</v>
      </c>
      <c s="4" r="D21" t="s">
        <v>409</v>
      </c>
    </row>
    <row spans="1:6" r="22">
      <c s="4" r="A22" t="s">
        <v>399</v>
      </c>
      <c s="8" r="D22" t="n">
        <v>0</v>
      </c>
    </row>
    <row spans="1:6" r="23">
      <c s="4" r="A23" t="s">
        <v>411</v>
      </c>
    </row>
    <row spans="1:6" r="24">
      <c s="3" r="A24" t="s">
        <v>386</v>
      </c>
    </row>
    <row spans="1:6" r="25">
      <c s="4" r="A25" t="s">
        <v>412</v>
      </c>
      <c s="4" r="D25" t="s">
        <v>413</v>
      </c>
      <c s="4" r="E25" t="s">
        <v>413</v>
      </c>
    </row>
    <row spans="1:6" r="26">
      <c s="4" r="A26" t="s">
        <v>414</v>
      </c>
    </row>
    <row spans="1:6" r="27">
      <c s="3" r="A27" t="s">
        <v>386</v>
      </c>
    </row>
    <row spans="1:6" r="28">
      <c s="4" r="A28" t="s">
        <v>412</v>
      </c>
      <c s="4" r="D28" t="s">
        <v>413</v>
      </c>
      <c s="4" r="E28" t="s">
        <v>413</v>
      </c>
    </row>
    <row spans="1:6" r="29">
      <c s="4" r="A29" t="s">
        <v>415</v>
      </c>
    </row>
    <row spans="1:6" r="30">
      <c s="3" r="A30" t="s">
        <v>386</v>
      </c>
    </row>
    <row spans="1:6" r="31">
      <c s="4" r="A31" t="s">
        <v>416</v>
      </c>
      <c s="4" r="B31" t="s">
        <v>417</v>
      </c>
      <c s="4" r="E31" t="s">
        <v>417</v>
      </c>
      <c s="4" r="F31" t="s">
        <v>417</v>
      </c>
    </row>
    <row spans="1:6" r="32">
      <c s="4" r="A32" t="s">
        <v>397</v>
      </c>
      <c s="4" r="D32" t="s">
        <v>398</v>
      </c>
    </row>
    <row spans="1:6" r="33">
      <c s="4" r="A33" t="s">
        <v>418</v>
      </c>
    </row>
    <row spans="1:6" r="34">
      <c s="3" r="A34" t="s">
        <v>386</v>
      </c>
    </row>
    <row spans="1:6" r="35">
      <c s="4" r="A35" t="s">
        <v>419</v>
      </c>
      <c s="4" r="D35" t="s">
        <v>420</v>
      </c>
    </row>
    <row spans="1:6" r="36">
      <c s="4" r="A36" t="s">
        <v>421</v>
      </c>
    </row>
    <row spans="1:6" r="37">
      <c s="3" r="A37" t="s">
        <v>386</v>
      </c>
    </row>
    <row spans="1:6" r="38">
      <c s="4" r="A38" t="s">
        <v>422</v>
      </c>
      <c s="4" r="C38" t="s">
        <v>423</v>
      </c>
    </row>
    <row spans="1:6" r="39">
      <c s="4" r="A39" t="s">
        <v>424</v>
      </c>
    </row>
    <row spans="1:6" r="40">
      <c s="3" r="A40" t="s">
        <v>386</v>
      </c>
    </row>
    <row spans="1:6" r="41">
      <c s="4" r="A41" t="s">
        <v>419</v>
      </c>
      <c s="4" r="D41" t="s">
        <v>425</v>
      </c>
    </row>
    <row spans="1:6" r="42">
      <c s="4" r="A42" t="s">
        <v>426</v>
      </c>
    </row>
    <row spans="1:6" r="43">
      <c s="3" r="A43" t="s">
        <v>386</v>
      </c>
    </row>
    <row spans="1:6" r="44">
      <c s="4" r="A44" t="s">
        <v>422</v>
      </c>
      <c s="4" r="C44" t="s">
        <v>4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32</v>
      </c>
    </row>
    <row spans="1:3" r="2">
      <c s="3" r="A2" t="s">
        <v>428</v>
      </c>
    </row>
    <row spans="1:3" r="3">
      <c s="4" r="A3" t="s">
        <v>429</v>
      </c>
      <c s="8" r="B3" t="n">
        <v>-16441</v>
      </c>
      <c s="8" r="C3" t="n">
        <v>-15760</v>
      </c>
    </row>
    <row spans="1:3" r="4">
      <c s="4" r="A4" t="s">
        <v>42</v>
      </c>
      <c s="6" r="B4" t="n">
        <v>11579</v>
      </c>
      <c s="6" r="C4" t="n">
        <v>7693</v>
      </c>
    </row>
    <row spans="1:3" r="5">
      <c s="4" r="A5" t="s">
        <v>430</v>
      </c>
    </row>
    <row spans="1:3" r="6">
      <c s="3" r="A6" t="s">
        <v>428</v>
      </c>
    </row>
    <row spans="1:3" r="7">
      <c s="4" r="A7" t="s">
        <v>431</v>
      </c>
      <c s="6" r="B7" t="n">
        <v>10973</v>
      </c>
      <c s="6" r="C7" t="n">
        <v>8769</v>
      </c>
    </row>
    <row spans="1:3" r="8">
      <c s="4" r="A8" t="s">
        <v>432</v>
      </c>
    </row>
    <row spans="1:3" r="9">
      <c s="3" r="A9" t="s">
        <v>428</v>
      </c>
    </row>
    <row spans="1:3" r="10">
      <c s="4" r="A10" t="s">
        <v>431</v>
      </c>
      <c s="8" r="B10" t="n">
        <v>17047</v>
      </c>
      <c s="8" r="C10" t="n">
        <v>146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33</v>
      </c>
      <c s="2" r="B1" t="s">
        <v>1</v>
      </c>
    </row>
    <row spans="1:2" r="2">
      <c s="2" r="B2" t="s">
        <v>434</v>
      </c>
    </row>
    <row spans="1:2" r="3">
      <c s="3" r="A3" t="s">
        <v>211</v>
      </c>
    </row>
    <row spans="1:2" r="4">
      <c s="4" r="A4" t="s">
        <v>435</v>
      </c>
      <c s="7" r="B4" t="n">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32</v>
      </c>
    </row>
    <row spans="1:3" r="2">
      <c s="3" r="A2" t="s">
        <v>437</v>
      </c>
    </row>
    <row spans="1:3" r="3">
      <c s="4" r="A3" t="s">
        <v>438</v>
      </c>
      <c s="8" r="B3" t="n">
        <v>5136</v>
      </c>
      <c s="8" r="C3" t="n">
        <v>3055</v>
      </c>
    </row>
    <row spans="1:3" r="4">
      <c s="4" r="A4" t="s">
        <v>439</v>
      </c>
      <c s="6" r="B4" t="n">
        <v>9116</v>
      </c>
      <c s="6" r="C4" t="n">
        <v>3444</v>
      </c>
    </row>
    <row spans="1:3" r="5">
      <c s="4" r="A5" t="s">
        <v>440</v>
      </c>
    </row>
    <row spans="1:3" r="6">
      <c s="3" r="A6" t="s">
        <v>437</v>
      </c>
    </row>
    <row spans="1:3" r="7">
      <c s="4" r="A7" t="s">
        <v>438</v>
      </c>
      <c s="6" r="B7" t="n">
        <v>2545</v>
      </c>
      <c s="6" r="C7" t="n">
        <v>1577</v>
      </c>
    </row>
    <row spans="1:3" r="8">
      <c s="4" r="A8" t="s">
        <v>439</v>
      </c>
      <c s="6" r="B8" t="n">
        <v>7358</v>
      </c>
      <c s="6" r="C8" t="n">
        <v>1820</v>
      </c>
    </row>
    <row spans="1:3" r="9">
      <c s="4" r="A9" t="s">
        <v>441</v>
      </c>
    </row>
    <row spans="1:3" r="10">
      <c s="3" r="A10" t="s">
        <v>437</v>
      </c>
    </row>
    <row spans="1:3" r="11">
      <c s="4" r="A11" t="s">
        <v>439</v>
      </c>
      <c s="6" r="B11" t="n">
        <v>1425</v>
      </c>
      <c s="6" r="C11" t="n">
        <v>1240</v>
      </c>
    </row>
    <row spans="1:3" r="12">
      <c s="4" r="A12" t="s">
        <v>442</v>
      </c>
    </row>
    <row spans="1:3" r="13">
      <c s="3" r="A13" t="s">
        <v>437</v>
      </c>
    </row>
    <row spans="1:3" r="14">
      <c s="4" r="A14" t="s">
        <v>438</v>
      </c>
      <c s="6" r="B14" t="n">
        <v>224</v>
      </c>
      <c s="6" r="C14" t="n">
        <v>216</v>
      </c>
    </row>
    <row spans="1:3" r="15">
      <c s="4" r="A15" t="s">
        <v>439</v>
      </c>
      <c s="6" r="B15" t="n">
        <v>158</v>
      </c>
      <c s="6" r="C15" t="n">
        <v>162</v>
      </c>
    </row>
    <row spans="1:3" r="16">
      <c s="4" r="A16" t="s">
        <v>443</v>
      </c>
    </row>
    <row spans="1:3" r="17">
      <c s="3" r="A17" t="s">
        <v>437</v>
      </c>
    </row>
    <row spans="1:3" r="18">
      <c s="4" r="A18" t="s">
        <v>438</v>
      </c>
      <c s="6" r="B18" t="n">
        <v>2367</v>
      </c>
      <c s="6" r="C18" t="n">
        <v>1262</v>
      </c>
    </row>
    <row spans="1:3" r="19">
      <c s="4" r="A19" t="s">
        <v>439</v>
      </c>
      <c s="8" r="B19" t="n">
        <v>175</v>
      </c>
      <c s="8" r="C19" t="n">
        <v>2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7</v>
      </c>
      <c s="2" r="C1" t="s">
        <v>1</v>
      </c>
    </row>
    <row spans="1:5" r="2">
      <c s="2" r="C2" t="s">
        <v>2</v>
      </c>
      <c s="2" r="D2" t="s">
        <v>32</v>
      </c>
      <c s="2" r="E2" t="s">
        <v>78</v>
      </c>
    </row>
    <row spans="1:5" r="3">
      <c s="3" r="A3" t="s">
        <v>79</v>
      </c>
    </row>
    <row spans="1:5" r="4">
      <c s="4" r="A4" t="s">
        <v>80</v>
      </c>
      <c s="8" r="C4" t="n">
        <v>632574</v>
      </c>
      <c s="8" r="D4" t="n">
        <v>524951</v>
      </c>
      <c s="8" r="E4" t="n">
        <v>393203</v>
      </c>
    </row>
    <row spans="1:5" r="5">
      <c s="4" r="A5" t="s">
        <v>81</v>
      </c>
      <c s="6" r="C5" t="n">
        <v>42558</v>
      </c>
      <c s="6" r="D5" t="n">
        <v>33881</v>
      </c>
      <c s="6" r="E5" t="n">
        <v>25921</v>
      </c>
    </row>
    <row spans="1:5" r="6">
      <c s="4" r="A6" t="s">
        <v>82</v>
      </c>
      <c s="6" r="C6" t="n">
        <v>13923</v>
      </c>
      <c s="6" r="D6" t="n">
        <v>13356</v>
      </c>
      <c s="6" r="E6" t="n">
        <v>16771</v>
      </c>
    </row>
    <row spans="1:5" r="7">
      <c s="4" r="A7" t="s">
        <v>83</v>
      </c>
      <c s="6" r="C7" t="n">
        <v>689055</v>
      </c>
      <c s="6" r="D7" t="n">
        <v>572188</v>
      </c>
      <c s="6" r="E7" t="n">
        <v>435895</v>
      </c>
    </row>
    <row spans="1:5" r="8">
      <c s="3" r="A8" t="s">
        <v>84</v>
      </c>
    </row>
    <row spans="1:5" r="9">
      <c s="4" r="A9" t="s">
        <v>85</v>
      </c>
      <c s="6" r="C9" t="n">
        <v>423389</v>
      </c>
      <c s="6" r="D9" t="n">
        <v>350102</v>
      </c>
      <c s="6" r="E9" t="n">
        <v>264637</v>
      </c>
    </row>
    <row spans="1:5" r="10">
      <c s="4" r="A10" t="s">
        <v>86</v>
      </c>
      <c s="6" r="C10" t="n">
        <v>147710</v>
      </c>
      <c s="6" r="D10" t="n">
        <v>134274</v>
      </c>
      <c s="6" r="E10" t="n">
        <v>115661</v>
      </c>
    </row>
    <row spans="1:5" r="11">
      <c s="4" r="A11" t="s">
        <v>87</v>
      </c>
      <c s="6" r="C11" t="n">
        <v>3305</v>
      </c>
      <c s="6" r="D11" t="n">
        <v>3206</v>
      </c>
      <c s="6" r="E11" t="n">
        <v>3043</v>
      </c>
    </row>
    <row spans="1:5" r="12">
      <c s="4" r="A12" t="s">
        <v>88</v>
      </c>
      <c s="6" r="E12" t="n">
        <v>31268</v>
      </c>
    </row>
    <row spans="1:5" r="13">
      <c s="4" r="A13" t="s">
        <v>89</v>
      </c>
      <c s="6" r="C13" t="n">
        <v>574404</v>
      </c>
      <c s="6" r="D13" t="n">
        <v>487582</v>
      </c>
      <c s="6" r="E13" t="n">
        <v>414609</v>
      </c>
    </row>
    <row spans="1:5" r="14">
      <c s="4" r="A14" t="s">
        <v>90</v>
      </c>
      <c s="6" r="C14" t="n">
        <v>114651</v>
      </c>
      <c s="6" r="D14" t="n">
        <v>84606</v>
      </c>
      <c s="6" r="E14" t="n">
        <v>21286</v>
      </c>
    </row>
    <row spans="1:5" r="15">
      <c s="4" r="A15" t="s">
        <v>91</v>
      </c>
      <c s="6" r="C15" t="n">
        <v>443</v>
      </c>
      <c s="6" r="D15" t="n">
        <v>28</v>
      </c>
      <c s="6" r="E15" t="n">
        <v>760</v>
      </c>
    </row>
    <row spans="1:5" r="16">
      <c s="4" r="A16" t="s">
        <v>92</v>
      </c>
      <c s="6" r="C16" t="n">
        <v>-1726</v>
      </c>
      <c s="6" r="D16" t="n">
        <v>-1651</v>
      </c>
      <c s="6" r="E16" t="n">
        <v>-105</v>
      </c>
    </row>
    <row spans="1:5" r="17">
      <c s="4" r="A17" t="s">
        <v>93</v>
      </c>
      <c s="6" r="C17" t="n">
        <v>113368</v>
      </c>
      <c s="6" r="D17" t="n">
        <v>82983</v>
      </c>
      <c s="6" r="E17" t="n">
        <v>21941</v>
      </c>
    </row>
    <row spans="1:5" r="18">
      <c s="4" r="A18" t="s">
        <v>94</v>
      </c>
      <c s="6" r="C18" t="n">
        <v>47018</v>
      </c>
      <c s="6" r="D18" t="n">
        <v>33452</v>
      </c>
      <c s="6" r="E18" t="n">
        <v>13735</v>
      </c>
    </row>
    <row spans="1:5" r="19">
      <c s="4" r="A19" t="s">
        <v>95</v>
      </c>
      <c s="6" r="C19" t="n">
        <v>66350</v>
      </c>
      <c s="6" r="D19" t="n">
        <v>49531</v>
      </c>
      <c s="6" r="E19" t="n">
        <v>8206</v>
      </c>
    </row>
    <row spans="1:5" r="20">
      <c s="3" r="A20" t="s">
        <v>96</v>
      </c>
    </row>
    <row spans="1:5" r="21">
      <c s="4" r="A21" t="s">
        <v>97</v>
      </c>
      <c s="6" r="C21" t="n">
        <v>-592</v>
      </c>
      <c s="6" r="D21" t="n">
        <v>24</v>
      </c>
    </row>
    <row spans="1:5" r="22">
      <c s="4" r="A22" t="s">
        <v>98</v>
      </c>
      <c s="6" r="C22" t="n">
        <v>890</v>
      </c>
      <c s="6" r="D22" t="n">
        <v>135</v>
      </c>
    </row>
    <row spans="1:5" r="23">
      <c s="4" r="A23" t="s">
        <v>99</v>
      </c>
      <c s="6" r="C23" t="n">
        <v>298</v>
      </c>
      <c s="6" r="D23" t="n">
        <v>159</v>
      </c>
    </row>
    <row spans="1:5" r="24">
      <c s="4" r="A24" t="s">
        <v>100</v>
      </c>
      <c s="6" r="C24" t="n">
        <v>66648</v>
      </c>
      <c s="6" r="D24" t="n">
        <v>49690</v>
      </c>
      <c s="6" r="E24" t="n">
        <v>8206</v>
      </c>
    </row>
    <row spans="1:5" r="25">
      <c s="3" r="A25" t="s">
        <v>101</v>
      </c>
    </row>
    <row spans="1:5" r="26">
      <c s="4" r="A26" t="s">
        <v>95</v>
      </c>
      <c s="6" r="C26" t="n">
        <v>66350</v>
      </c>
      <c s="6" r="D26" t="n">
        <v>49531</v>
      </c>
      <c s="6" r="E26" t="n">
        <v>8206</v>
      </c>
    </row>
    <row spans="1:5" r="27">
      <c s="4" r="A27" t="s">
        <v>102</v>
      </c>
      <c s="6" r="E27" t="n">
        <v>-1045</v>
      </c>
    </row>
    <row spans="1:5" r="28">
      <c s="4" r="A28" t="s">
        <v>103</v>
      </c>
      <c s="8" r="C28" t="n">
        <v>66350</v>
      </c>
      <c s="8" r="D28" t="n">
        <v>49531</v>
      </c>
      <c s="8" r="E28" t="n">
        <v>9251</v>
      </c>
    </row>
    <row spans="1:5" r="29">
      <c s="3" r="A29" t="s">
        <v>104</v>
      </c>
    </row>
    <row spans="1:5" r="30">
      <c s="4" r="A30" t="s">
        <v>105</v>
      </c>
      <c s="4" r="B30" t="s">
        <v>106</v>
      </c>
      <c s="10" r="C30" t="n">
        <v>1.71</v>
      </c>
      <c s="10" r="D30" t="n">
        <v>1.27</v>
      </c>
      <c s="10" r="E30" t="n">
        <v>0.24</v>
      </c>
    </row>
    <row spans="1:5" r="31">
      <c s="4" r="A31" t="s">
        <v>107</v>
      </c>
      <c s="4" r="B31" t="s">
        <v>106</v>
      </c>
      <c s="10" r="C31" t="n">
        <v>1.69</v>
      </c>
      <c s="10" r="D31" t="n">
        <v>1.27</v>
      </c>
      <c s="10" r="E31" t="n">
        <v>0.24</v>
      </c>
    </row>
    <row spans="1:5" r="32">
      <c s="3" r="A32" t="s">
        <v>108</v>
      </c>
    </row>
    <row spans="1:5" r="33">
      <c s="4" r="A33" t="s">
        <v>105</v>
      </c>
      <c s="4" r="B33" t="s">
        <v>106</v>
      </c>
      <c s="6" r="C33" t="n">
        <v>38848</v>
      </c>
      <c s="6" r="D33" t="n">
        <v>38851</v>
      </c>
      <c s="6" r="E33" t="n">
        <v>38787</v>
      </c>
    </row>
    <row spans="1:5" r="34">
      <c s="4" r="A34" t="s">
        <v>107</v>
      </c>
      <c s="4" r="B34" t="s">
        <v>106</v>
      </c>
      <c s="6" r="C34" t="n">
        <v>39162</v>
      </c>
      <c s="6" r="D34" t="n">
        <v>38978</v>
      </c>
      <c s="6" r="E34" t="n">
        <v>38815</v>
      </c>
    </row>
    <row spans="1:5" r="35">
      <c r="A35" t="n"/>
    </row>
    <row spans="1:5" r="36">
      <c s="4" r="A36" t="s">
        <v>106</v>
      </c>
      <c s="4" r="B36" t="s">
        <v>109</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4</v>
      </c>
      <c s="2" r="B1" t="s">
        <v>1</v>
      </c>
    </row>
    <row spans="1:4" r="2">
      <c s="2" r="B2" t="s">
        <v>2</v>
      </c>
      <c s="2" r="C2" t="s">
        <v>32</v>
      </c>
      <c s="2" r="D2" t="s">
        <v>78</v>
      </c>
    </row>
    <row spans="1:4" r="3">
      <c s="3" r="A3" t="s">
        <v>437</v>
      </c>
    </row>
    <row spans="1:4" r="4">
      <c s="4" r="A4" t="s">
        <v>445</v>
      </c>
      <c s="4" r="B4" t="s">
        <v>446</v>
      </c>
      <c s="4" r="C4" t="s">
        <v>447</v>
      </c>
    </row>
    <row spans="1:4" r="5">
      <c s="4" r="A5" t="s">
        <v>448</v>
      </c>
      <c s="8" r="B5" t="n">
        <v>359</v>
      </c>
      <c s="8" r="C5" t="n">
        <v>193</v>
      </c>
    </row>
    <row spans="1:4" r="6">
      <c s="4" r="A6" t="s">
        <v>161</v>
      </c>
      <c s="6" r="B6" t="n">
        <v>281</v>
      </c>
      <c s="6" r="C6" t="n">
        <v>29</v>
      </c>
      <c s="8" r="D6" t="n">
        <v>207</v>
      </c>
    </row>
    <row spans="1:4" r="7">
      <c s="4" r="A7" t="s">
        <v>449</v>
      </c>
      <c s="8" r="B7" t="n">
        <v>115</v>
      </c>
      <c s="8" r="C7" t="n">
        <v>59</v>
      </c>
      <c s="8" r="D7" t="n">
        <v>152</v>
      </c>
    </row>
    <row spans="1:4" r="8">
      <c s="4" r="A8" t="s">
        <v>424</v>
      </c>
    </row>
    <row spans="1:4" r="9">
      <c s="3" r="A9" t="s">
        <v>437</v>
      </c>
    </row>
    <row spans="1:4" r="10">
      <c s="4" r="A10" t="s">
        <v>450</v>
      </c>
      <c s="4" r="B10" t="s">
        <v>451</v>
      </c>
    </row>
    <row spans="1:4" r="11">
      <c s="4" r="A11" t="s">
        <v>418</v>
      </c>
    </row>
    <row spans="1:4" r="12">
      <c s="3" r="A12" t="s">
        <v>437</v>
      </c>
    </row>
    <row spans="1:4" r="13">
      <c s="4" r="A13" t="s">
        <v>450</v>
      </c>
      <c s="4" r="B13" t="s">
        <v>4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2</v>
      </c>
      <c s="2" r="B1" t="s">
        <v>2</v>
      </c>
      <c s="2" r="C1" t="s">
        <v>32</v>
      </c>
      <c s="2" r="D1" t="s">
        <v>78</v>
      </c>
      <c s="2" r="E1" t="s">
        <v>453</v>
      </c>
    </row>
    <row spans="1:5" r="2">
      <c s="3" r="A2" t="s">
        <v>454</v>
      </c>
    </row>
    <row spans="1:5" r="3">
      <c s="4" r="A3" t="s">
        <v>455</v>
      </c>
      <c s="8" r="B3" t="n">
        <v>21399</v>
      </c>
      <c s="8" r="C3" t="n">
        <v>20542</v>
      </c>
      <c s="8" r="D3" t="n">
        <v>19970</v>
      </c>
      <c s="8" r="E3" t="n">
        <v>20000</v>
      </c>
    </row>
    <row spans="1:5" r="4">
      <c s="4" r="A4" t="s">
        <v>456</v>
      </c>
      <c s="6" r="B4" t="n">
        <v>17015</v>
      </c>
      <c s="6" r="C4" t="n">
        <v>12176</v>
      </c>
    </row>
    <row spans="1:5" r="5">
      <c s="4" r="A5" t="s">
        <v>457</v>
      </c>
      <c s="6" r="B5" t="n">
        <v>5264</v>
      </c>
      <c s="6" r="C5" t="n">
        <v>3863</v>
      </c>
    </row>
    <row spans="1:5" r="6">
      <c s="4" r="A6" t="s">
        <v>115</v>
      </c>
      <c s="8" r="B6" t="n">
        <v>43678</v>
      </c>
      <c s="8" r="C6" t="n">
        <v>365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6"/>
    <col customWidth="1" max="5" min="5" width="14"/>
    <col customWidth="1" max="6" min="6" width="14"/>
    <col customWidth="1" max="7" min="7" width="14"/>
  </cols>
  <sheetData>
    <row spans="1:7" r="1">
      <c s="1" r="A1" t="s">
        <v>458</v>
      </c>
      <c s="2" r="B1" t="s">
        <v>459</v>
      </c>
      <c s="2" r="C1" t="s">
        <v>460</v>
      </c>
      <c s="2" r="D1" t="s">
        <v>2</v>
      </c>
      <c s="2" r="E1" t="s">
        <v>32</v>
      </c>
      <c s="2" r="F1" t="s">
        <v>78</v>
      </c>
      <c s="2" r="G1" t="s">
        <v>453</v>
      </c>
    </row>
    <row spans="1:7" r="2">
      <c s="3" r="A2" t="s">
        <v>461</v>
      </c>
    </row>
    <row spans="1:7" r="3">
      <c s="4" r="A3" t="s">
        <v>462</v>
      </c>
      <c s="8" r="D3" t="n">
        <v>21399000</v>
      </c>
      <c s="8" r="E3" t="n">
        <v>20542000</v>
      </c>
      <c s="8" r="F3" t="n">
        <v>19970000</v>
      </c>
      <c s="8" r="G3" t="n">
        <v>20000000</v>
      </c>
    </row>
    <row spans="1:7" r="4">
      <c s="4" r="A4" t="s">
        <v>92</v>
      </c>
      <c s="8" r="D4" t="n">
        <v>1726000</v>
      </c>
      <c s="6" r="E4" t="n">
        <v>1651000</v>
      </c>
      <c s="8" r="F4" t="n">
        <v>105000</v>
      </c>
    </row>
    <row spans="1:7" r="5">
      <c s="4" r="A5" t="s">
        <v>463</v>
      </c>
      <c s="6" r="E5" t="n">
        <v>412000</v>
      </c>
    </row>
    <row spans="1:7" r="6">
      <c s="4" r="A6" t="s">
        <v>464</v>
      </c>
      <c s="4" r="D6" t="s">
        <v>425</v>
      </c>
    </row>
    <row spans="1:7" r="7">
      <c s="4" r="A7" t="s">
        <v>465</v>
      </c>
      <c s="4" r="D7" t="s">
        <v>466</v>
      </c>
    </row>
    <row spans="1:7" r="8">
      <c s="4" r="A8" t="s">
        <v>467</v>
      </c>
    </row>
    <row spans="1:7" r="9">
      <c s="3" r="A9" t="s">
        <v>461</v>
      </c>
    </row>
    <row spans="1:7" r="10">
      <c s="4" r="A10" t="s">
        <v>462</v>
      </c>
      <c s="8" r="G10" t="n">
        <v>20000000</v>
      </c>
    </row>
    <row spans="1:7" r="11">
      <c s="4" r="A11" t="s">
        <v>468</v>
      </c>
      <c s="4" r="D11" t="s">
        <v>469</v>
      </c>
    </row>
    <row spans="1:7" r="12">
      <c s="4" r="A12" t="s">
        <v>470</v>
      </c>
      <c s="4" r="D12" t="s">
        <v>471</v>
      </c>
    </row>
    <row spans="1:7" r="13">
      <c s="4" r="A13" t="s">
        <v>92</v>
      </c>
      <c s="8" r="D13" t="n">
        <v>857000</v>
      </c>
      <c s="6" r="E13" t="n">
        <v>984000</v>
      </c>
    </row>
    <row spans="1:7" r="14">
      <c s="4" r="A14" t="s">
        <v>472</v>
      </c>
      <c s="4" r="C14" t="s">
        <v>473</v>
      </c>
    </row>
    <row spans="1:7" r="15">
      <c s="4" r="A15" t="s">
        <v>474</v>
      </c>
      <c s="4" r="C15" t="s">
        <v>475</v>
      </c>
    </row>
    <row spans="1:7" r="16">
      <c s="4" r="A16" t="s">
        <v>476</v>
      </c>
      <c s="4" r="B16" t="s">
        <v>477</v>
      </c>
      <c s="4" r="C16" t="s">
        <v>478</v>
      </c>
    </row>
    <row spans="1:7" r="17">
      <c s="4" r="A17" t="s">
        <v>463</v>
      </c>
      <c s="8" r="E17" t="n">
        <v>41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9</v>
      </c>
      <c s="2" r="B1" t="s">
        <v>1</v>
      </c>
    </row>
    <row spans="1:4" r="2">
      <c s="2" r="B2" t="s">
        <v>2</v>
      </c>
      <c s="2" r="C2" t="s">
        <v>32</v>
      </c>
      <c s="2" r="D2" t="s">
        <v>78</v>
      </c>
    </row>
    <row spans="1:4" r="3">
      <c s="3" r="A3" t="s">
        <v>454</v>
      </c>
    </row>
    <row spans="1:4" r="4">
      <c s="4" r="A4" t="s">
        <v>480</v>
      </c>
      <c s="8" r="B4" t="n">
        <v>-57</v>
      </c>
      <c s="8" r="C4" t="n">
        <v>290</v>
      </c>
      <c s="8" r="D4" t="n">
        <v>495</v>
      </c>
    </row>
    <row spans="1:4" r="5">
      <c s="4" r="A5" t="s">
        <v>481</v>
      </c>
      <c s="8" r="B5" t="n">
        <v>-67</v>
      </c>
      <c s="8" r="C5" t="n">
        <v>313</v>
      </c>
      <c s="8" r="D5" t="n">
        <v>5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2</v>
      </c>
      <c s="2" r="B1" t="s">
        <v>2</v>
      </c>
      <c s="2" r="C1" t="s">
        <v>32</v>
      </c>
    </row>
    <row spans="1:3" r="2">
      <c s="3" r="A2" t="s">
        <v>483</v>
      </c>
    </row>
    <row spans="1:3" r="3">
      <c s="4" r="A3" t="s">
        <v>484</v>
      </c>
      <c s="8" r="B3" t="n">
        <v>135201</v>
      </c>
      <c s="8" r="C3" t="n">
        <v>14712</v>
      </c>
    </row>
    <row spans="1:3" r="4">
      <c s="4" r="A4" t="s">
        <v>485</v>
      </c>
      <c s="6" r="B4" t="n">
        <v>134255</v>
      </c>
      <c s="6" r="C4" t="n">
        <v>14752</v>
      </c>
    </row>
    <row spans="1:3" r="5">
      <c s="4" r="A5" t="s">
        <v>486</v>
      </c>
    </row>
    <row spans="1:3" r="6">
      <c s="3" r="A6" t="s">
        <v>483</v>
      </c>
    </row>
    <row spans="1:3" r="7">
      <c s="4" r="A7" t="s">
        <v>484</v>
      </c>
      <c s="6" r="B7" t="n">
        <v>79943</v>
      </c>
    </row>
    <row spans="1:3" r="8">
      <c s="4" r="A8" t="s">
        <v>487</v>
      </c>
      <c s="6" r="B8" t="n">
        <v>-83</v>
      </c>
    </row>
    <row spans="1:3" r="9">
      <c s="4" r="A9" t="s">
        <v>485</v>
      </c>
      <c s="6" r="B9" t="n">
        <v>79860</v>
      </c>
    </row>
    <row spans="1:3" r="10">
      <c s="4" r="A10" t="s">
        <v>488</v>
      </c>
    </row>
    <row spans="1:3" r="11">
      <c s="3" r="A11" t="s">
        <v>483</v>
      </c>
    </row>
    <row spans="1:3" r="12">
      <c s="4" r="A12" t="s">
        <v>484</v>
      </c>
      <c s="6" r="B12" t="n">
        <v>62343</v>
      </c>
    </row>
    <row spans="1:3" r="13">
      <c s="4" r="A13" t="s">
        <v>487</v>
      </c>
      <c s="6" r="B13" t="n">
        <v>-71</v>
      </c>
    </row>
    <row spans="1:3" r="14">
      <c s="4" r="A14" t="s">
        <v>485</v>
      </c>
      <c s="6" r="B14" t="n">
        <v>62272</v>
      </c>
    </row>
    <row spans="1:3" r="15">
      <c s="4" r="A15" t="s">
        <v>489</v>
      </c>
    </row>
    <row spans="1:3" r="16">
      <c s="3" r="A16" t="s">
        <v>483</v>
      </c>
    </row>
    <row spans="1:3" r="17">
      <c s="4" r="A17" t="s">
        <v>484</v>
      </c>
      <c s="6" r="B17" t="n">
        <v>17571</v>
      </c>
    </row>
    <row spans="1:3" r="18">
      <c s="4" r="A18" t="s">
        <v>487</v>
      </c>
      <c s="6" r="B18" t="n">
        <v>-12</v>
      </c>
    </row>
    <row spans="1:3" r="19">
      <c s="4" r="A19" t="s">
        <v>485</v>
      </c>
      <c s="6" r="B19" t="n">
        <v>17559</v>
      </c>
    </row>
    <row spans="1:3" r="20">
      <c s="4" r="A20" t="s">
        <v>490</v>
      </c>
    </row>
    <row spans="1:3" r="21">
      <c s="3" r="A21" t="s">
        <v>483</v>
      </c>
    </row>
    <row spans="1:3" r="22">
      <c s="4" r="A22" t="s">
        <v>484</v>
      </c>
      <c s="6" r="B22" t="n">
        <v>29</v>
      </c>
    </row>
    <row spans="1:3" r="23">
      <c s="4" r="A23" t="s">
        <v>485</v>
      </c>
      <c s="6" r="B23" t="n">
        <v>29</v>
      </c>
    </row>
    <row spans="1:3" r="24">
      <c s="4" r="A24" t="s">
        <v>491</v>
      </c>
    </row>
    <row spans="1:3" r="25">
      <c s="3" r="A25" t="s">
        <v>483</v>
      </c>
    </row>
    <row spans="1:3" r="26">
      <c s="4" r="A26" t="s">
        <v>484</v>
      </c>
      <c s="6" r="B26" t="n">
        <v>55258</v>
      </c>
      <c s="6" r="C26" t="n">
        <v>14712</v>
      </c>
    </row>
    <row spans="1:3" r="27">
      <c s="4" r="A27" t="s">
        <v>492</v>
      </c>
      <c s="6" r="B27" t="n">
        <v>5</v>
      </c>
      <c s="6" r="C27" t="n">
        <v>59</v>
      </c>
    </row>
    <row spans="1:3" r="28">
      <c s="4" r="A28" t="s">
        <v>487</v>
      </c>
      <c s="6" r="B28" t="n">
        <v>-868</v>
      </c>
      <c s="6" r="C28" t="n">
        <v>-19</v>
      </c>
    </row>
    <row spans="1:3" r="29">
      <c s="4" r="A29" t="s">
        <v>485</v>
      </c>
      <c s="6" r="B29" t="n">
        <v>54395</v>
      </c>
      <c s="6" r="C29" t="n">
        <v>14752</v>
      </c>
    </row>
    <row spans="1:3" r="30">
      <c s="4" r="A30" t="s">
        <v>493</v>
      </c>
    </row>
    <row spans="1:3" r="31">
      <c s="3" r="A31" t="s">
        <v>483</v>
      </c>
    </row>
    <row spans="1:3" r="32">
      <c s="4" r="A32" t="s">
        <v>484</v>
      </c>
      <c s="6" r="B32" t="n">
        <v>15283</v>
      </c>
      <c s="6" r="C32" t="n">
        <v>2974</v>
      </c>
    </row>
    <row spans="1:3" r="33">
      <c s="4" r="A33" t="s">
        <v>492</v>
      </c>
      <c s="6" r="C33" t="n">
        <v>7</v>
      </c>
    </row>
    <row spans="1:3" r="34">
      <c s="4" r="A34" t="s">
        <v>487</v>
      </c>
      <c s="6" r="B34" t="n">
        <v>-112</v>
      </c>
    </row>
    <row spans="1:3" r="35">
      <c s="4" r="A35" t="s">
        <v>485</v>
      </c>
      <c s="6" r="B35" t="n">
        <v>15171</v>
      </c>
      <c s="6" r="C35" t="n">
        <v>2981</v>
      </c>
    </row>
    <row spans="1:3" r="36">
      <c s="4" r="A36" t="s">
        <v>494</v>
      </c>
    </row>
    <row spans="1:3" r="37">
      <c s="3" r="A37" t="s">
        <v>483</v>
      </c>
    </row>
    <row spans="1:3" r="38">
      <c s="4" r="A38" t="s">
        <v>484</v>
      </c>
      <c s="6" r="B38" t="n">
        <v>12107</v>
      </c>
      <c s="6" r="C38" t="n">
        <v>2019</v>
      </c>
    </row>
    <row spans="1:3" r="39">
      <c s="4" r="A39" t="s">
        <v>487</v>
      </c>
      <c s="6" r="B39" t="n">
        <v>-85</v>
      </c>
      <c s="6" r="C39" t="n">
        <v>-3</v>
      </c>
    </row>
    <row spans="1:3" r="40">
      <c s="4" r="A40" t="s">
        <v>485</v>
      </c>
      <c s="6" r="B40" t="n">
        <v>12022</v>
      </c>
      <c s="6" r="C40" t="n">
        <v>2016</v>
      </c>
    </row>
    <row spans="1:3" r="41">
      <c s="4" r="A41" t="s">
        <v>495</v>
      </c>
    </row>
    <row spans="1:3" r="42">
      <c s="3" r="A42" t="s">
        <v>483</v>
      </c>
    </row>
    <row spans="1:3" r="43">
      <c s="4" r="A43" t="s">
        <v>484</v>
      </c>
      <c s="6" r="B43" t="n">
        <v>17219</v>
      </c>
      <c s="6" r="C43" t="n">
        <v>7442</v>
      </c>
    </row>
    <row spans="1:3" r="44">
      <c s="4" r="A44" t="s">
        <v>492</v>
      </c>
      <c s="6" r="B44" t="n">
        <v>5</v>
      </c>
      <c s="6" r="C44" t="n">
        <v>48</v>
      </c>
    </row>
    <row spans="1:3" r="45">
      <c s="4" r="A45" t="s">
        <v>487</v>
      </c>
      <c s="6" r="B45" t="n">
        <v>-519</v>
      </c>
      <c s="6" r="C45" t="n">
        <v>-12</v>
      </c>
    </row>
    <row spans="1:3" r="46">
      <c s="4" r="A46" t="s">
        <v>485</v>
      </c>
      <c s="6" r="B46" t="n">
        <v>16705</v>
      </c>
      <c s="6" r="C46" t="n">
        <v>7478</v>
      </c>
    </row>
    <row spans="1:3" r="47">
      <c s="4" r="A47" t="s">
        <v>496</v>
      </c>
    </row>
    <row spans="1:3" r="48">
      <c s="3" r="A48" t="s">
        <v>483</v>
      </c>
    </row>
    <row spans="1:3" r="49">
      <c s="4" r="A49" t="s">
        <v>484</v>
      </c>
      <c s="6" r="B49" t="n">
        <v>10649</v>
      </c>
      <c s="6" r="C49" t="n">
        <v>2277</v>
      </c>
    </row>
    <row spans="1:3" r="50">
      <c s="4" r="A50" t="s">
        <v>492</v>
      </c>
      <c s="6" r="C50" t="n">
        <v>4</v>
      </c>
    </row>
    <row spans="1:3" r="51">
      <c s="4" r="A51" t="s">
        <v>487</v>
      </c>
      <c s="6" r="B51" t="n">
        <v>-152</v>
      </c>
      <c s="6" r="C51" t="n">
        <v>-4</v>
      </c>
    </row>
    <row spans="1:3" r="52">
      <c s="4" r="A52" t="s">
        <v>485</v>
      </c>
      <c s="8" r="B52" t="n">
        <v>10497</v>
      </c>
      <c s="8" r="C52" t="n">
        <v>22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32</v>
      </c>
    </row>
    <row spans="1:3" r="2">
      <c s="3" r="A2" t="s">
        <v>498</v>
      </c>
    </row>
    <row spans="1:3" r="3">
      <c s="4" r="A3" t="s">
        <v>499</v>
      </c>
      <c s="8" r="B3" t="n">
        <v>-951</v>
      </c>
      <c s="8" r="C3" t="n">
        <v>-19</v>
      </c>
    </row>
    <row spans="1:3" r="4">
      <c s="4" r="A4" t="s">
        <v>500</v>
      </c>
      <c s="6" r="B4" t="n">
        <v>0</v>
      </c>
      <c s="6" r="C4" t="n">
        <v>0</v>
      </c>
    </row>
    <row spans="1:3" r="5">
      <c s="4" r="A5" t="s">
        <v>501</v>
      </c>
      <c s="6" r="B5" t="n">
        <v>129117</v>
      </c>
      <c s="6" r="C5" t="n">
        <v>5363</v>
      </c>
    </row>
    <row spans="1:3" r="6">
      <c s="4" r="A6" t="s">
        <v>502</v>
      </c>
      <c s="8" r="B6" t="n">
        <v>0</v>
      </c>
      <c s="8" r="C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3</v>
      </c>
      <c s="2" r="B1" t="s">
        <v>1</v>
      </c>
    </row>
    <row spans="1:3" r="2">
      <c s="2" r="B2" t="s">
        <v>2</v>
      </c>
      <c s="2" r="C2" t="s">
        <v>32</v>
      </c>
    </row>
    <row spans="1:3" r="3">
      <c s="3" r="A3" t="s">
        <v>504</v>
      </c>
    </row>
    <row spans="1:3" r="4">
      <c s="4" r="A4" t="s">
        <v>505</v>
      </c>
      <c s="8" r="B4" t="n">
        <v>135</v>
      </c>
      <c s="8" r="C4" t="n">
        <v>0</v>
      </c>
    </row>
    <row spans="1:3" r="5">
      <c s="4" r="A5" t="s">
        <v>506</v>
      </c>
      <c s="8" r="B5" t="n">
        <v>-3</v>
      </c>
      <c s="8" r="C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507</v>
      </c>
      <c s="2" r="B1" t="s">
        <v>1</v>
      </c>
    </row>
    <row spans="1:3" r="2">
      <c s="2" r="B2" t="s">
        <v>2</v>
      </c>
      <c s="2" r="C2" t="s">
        <v>32</v>
      </c>
    </row>
    <row spans="1:3" r="3">
      <c s="3" r="A3" t="s">
        <v>217</v>
      </c>
    </row>
    <row spans="1:3" r="4">
      <c s="4" r="A4" t="s">
        <v>508</v>
      </c>
      <c s="8" r="B4" t="n">
        <v>79943</v>
      </c>
    </row>
    <row spans="1:3" r="5">
      <c s="4" r="A5" t="s">
        <v>509</v>
      </c>
      <c s="6" r="B5" t="n">
        <v>28634</v>
      </c>
      <c s="8" r="C5" t="n">
        <v>4679</v>
      </c>
    </row>
    <row spans="1:3" r="6">
      <c s="4" r="A6" t="s">
        <v>510</v>
      </c>
      <c s="6" r="B6" t="n">
        <v>18020</v>
      </c>
      <c s="6" r="C6" t="n">
        <v>5652</v>
      </c>
    </row>
    <row spans="1:3" r="7">
      <c s="4" r="A7" t="s">
        <v>511</v>
      </c>
      <c s="6" r="B7" t="n">
        <v>8604</v>
      </c>
      <c s="6" r="C7" t="n">
        <v>4381</v>
      </c>
    </row>
    <row spans="1:3" r="8">
      <c s="4" r="A8" t="s">
        <v>484</v>
      </c>
      <c s="6" r="B8" t="n">
        <v>135201</v>
      </c>
      <c s="6" r="C8" t="n">
        <v>14712</v>
      </c>
    </row>
    <row spans="1:3" r="9">
      <c s="4" r="A9" t="s">
        <v>512</v>
      </c>
      <c s="6" r="B9" t="n">
        <v>79860</v>
      </c>
    </row>
    <row spans="1:3" r="10">
      <c s="4" r="A10" t="s">
        <v>513</v>
      </c>
      <c s="6" r="B10" t="n">
        <v>28465</v>
      </c>
      <c s="6" r="C10" t="n">
        <v>4679</v>
      </c>
    </row>
    <row spans="1:3" r="11">
      <c s="4" r="A11" t="s">
        <v>514</v>
      </c>
      <c s="6" r="B11" t="n">
        <v>17466</v>
      </c>
      <c s="6" r="C11" t="n">
        <v>5662</v>
      </c>
    </row>
    <row spans="1:3" r="12">
      <c s="4" r="A12" t="s">
        <v>515</v>
      </c>
      <c s="6" r="B12" t="n">
        <v>8464</v>
      </c>
      <c s="6" r="C12" t="n">
        <v>4411</v>
      </c>
    </row>
    <row spans="1:3" r="13">
      <c s="4" r="A13" t="s">
        <v>516</v>
      </c>
      <c s="8" r="B13" t="n">
        <v>134255</v>
      </c>
      <c s="8" r="C13" t="n">
        <v>14752</v>
      </c>
    </row>
    <row spans="1:3" r="14">
      <c s="4" r="A14" t="s">
        <v>517</v>
      </c>
      <c s="4" r="B14" t="s">
        <v>518</v>
      </c>
      <c s="4" r="C14" t="s">
        <v>5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0</v>
      </c>
      <c s="2" r="B1" t="s">
        <v>1</v>
      </c>
    </row>
    <row spans="1:3" r="2">
      <c s="2" r="B2" t="s">
        <v>2</v>
      </c>
      <c s="2" r="C2" t="s">
        <v>32</v>
      </c>
    </row>
    <row spans="1:3" r="3">
      <c s="4" r="A3" t="s">
        <v>521</v>
      </c>
    </row>
    <row spans="1:3" r="4">
      <c s="3" r="A4" t="s">
        <v>522</v>
      </c>
    </row>
    <row spans="1:3" r="5">
      <c s="4" r="A5" t="s">
        <v>523</v>
      </c>
      <c s="7" r="B5" t="n">
        <v>1.5</v>
      </c>
      <c s="7" r="C5" t="n">
        <v>1.5</v>
      </c>
    </row>
    <row spans="1:3" r="6">
      <c s="4" r="A6" t="s">
        <v>524</v>
      </c>
    </row>
    <row spans="1:3" r="7">
      <c s="3" r="A7" t="s">
        <v>522</v>
      </c>
    </row>
    <row spans="1:3" r="8">
      <c s="4" r="A8" t="s">
        <v>525</v>
      </c>
      <c s="4" r="B8" t="s">
        <v>526</v>
      </c>
    </row>
    <row spans="1:3" r="9">
      <c s="4" r="A9" t="s">
        <v>527</v>
      </c>
      <c s="4" r="B9" t="s">
        <v>528</v>
      </c>
    </row>
    <row spans="1:3" r="10">
      <c s="4" r="A10" t="s">
        <v>529</v>
      </c>
    </row>
    <row spans="1:3" r="11">
      <c s="3" r="A11" t="s">
        <v>522</v>
      </c>
    </row>
    <row spans="1:3" r="12">
      <c s="4" r="A12" t="s">
        <v>525</v>
      </c>
      <c s="4" r="B12" t="s">
        <v>526</v>
      </c>
    </row>
    <row spans="1:3" r="13">
      <c s="4" r="A13" t="s">
        <v>527</v>
      </c>
      <c s="4" r="B13" t="s">
        <v>5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32</v>
      </c>
    </row>
    <row spans="1:3" r="2">
      <c s="4" r="A2" t="s">
        <v>531</v>
      </c>
    </row>
    <row spans="1:3" r="3">
      <c s="3" r="A3" t="s">
        <v>532</v>
      </c>
    </row>
    <row spans="1:3" r="4">
      <c s="4" r="A4" t="s">
        <v>533</v>
      </c>
      <c s="8" r="B4" t="n">
        <v>367</v>
      </c>
      <c s="8" r="C4" t="n">
        <v>3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v>
      </c>
      <c s="2" r="B1" t="s">
        <v>1</v>
      </c>
    </row>
    <row spans="1:4" r="2">
      <c s="2" r="B2" t="s">
        <v>2</v>
      </c>
      <c s="2" r="C2" t="s">
        <v>32</v>
      </c>
      <c s="2" r="D2" t="s">
        <v>78</v>
      </c>
    </row>
    <row spans="1:4" r="3">
      <c s="3" r="A3" t="s">
        <v>111</v>
      </c>
    </row>
    <row spans="1:4" r="4">
      <c s="4" r="A4" t="s">
        <v>112</v>
      </c>
      <c s="8" r="B4" t="n">
        <v>-394</v>
      </c>
      <c s="8" r="C4" t="n">
        <v>16</v>
      </c>
      <c s="8" r="D4" t="n">
        <v>0</v>
      </c>
    </row>
    <row spans="1:4" r="5">
      <c s="4" r="A5" t="s">
        <v>113</v>
      </c>
      <c s="8" r="B5" t="n">
        <v>-90</v>
      </c>
      <c s="8" r="C5" t="n">
        <v>90</v>
      </c>
      <c s="8" r="D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4</v>
      </c>
      <c s="2" r="B1" t="s">
        <v>1</v>
      </c>
    </row>
    <row spans="1:4" r="2">
      <c s="2" r="B2" t="s">
        <v>2</v>
      </c>
      <c s="2" r="C2" t="s">
        <v>32</v>
      </c>
      <c s="2" r="D2" t="s">
        <v>78</v>
      </c>
    </row>
    <row spans="1:4" r="3">
      <c s="3" r="A3" t="s">
        <v>535</v>
      </c>
    </row>
    <row spans="1:4" r="4">
      <c s="4" r="A4" t="s">
        <v>92</v>
      </c>
      <c s="8" r="B4" t="n">
        <v>1726</v>
      </c>
      <c s="8" r="C4" t="n">
        <v>1651</v>
      </c>
      <c s="8" r="D4" t="n">
        <v>105</v>
      </c>
    </row>
    <row spans="1:4" r="5">
      <c s="4" r="A5" t="s">
        <v>521</v>
      </c>
    </row>
    <row spans="1:4" r="6">
      <c s="3" r="A6" t="s">
        <v>535</v>
      </c>
    </row>
    <row spans="1:4" r="7">
      <c s="4" r="A7" t="s">
        <v>92</v>
      </c>
      <c s="8" r="B7" t="n">
        <v>548</v>
      </c>
      <c s="8" r="C7" t="n">
        <v>5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32</v>
      </c>
    </row>
    <row spans="1:3" r="2">
      <c s="3" r="A2" t="s">
        <v>537</v>
      </c>
    </row>
    <row spans="1:3" r="3">
      <c s="6" r="A3" t="n">
        <v>2016</v>
      </c>
      <c s="8" r="B3" t="n">
        <v>939</v>
      </c>
      <c s="8" r="C3" t="n">
        <v>894</v>
      </c>
    </row>
    <row spans="1:3" r="4">
      <c s="6" r="A4" t="n">
        <v>2017</v>
      </c>
      <c s="6" r="B4" t="n">
        <v>985</v>
      </c>
    </row>
    <row spans="1:3" r="5">
      <c s="6" r="A5" t="n">
        <v>2018</v>
      </c>
      <c s="6" r="B5" t="n">
        <v>1035</v>
      </c>
    </row>
    <row spans="1:3" r="6">
      <c s="6" r="A6" t="n">
        <v>2019</v>
      </c>
      <c s="6" r="B6" t="n">
        <v>1087</v>
      </c>
    </row>
    <row spans="1:3" r="7">
      <c s="6" r="A7" t="n">
        <v>2020</v>
      </c>
      <c s="6" r="B7" t="n">
        <v>6564</v>
      </c>
    </row>
    <row spans="1:3" r="8">
      <c s="4" r="A8" t="s">
        <v>115</v>
      </c>
      <c s="8" r="B8" t="n">
        <v>106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5"/>
    <col customWidth="1" max="7" min="7" width="14"/>
  </cols>
  <sheetData>
    <row spans="1:7" r="1">
      <c s="1" r="A1" t="s">
        <v>538</v>
      </c>
      <c s="2" r="B1" t="s">
        <v>539</v>
      </c>
      <c s="2" r="C1" t="s">
        <v>540</v>
      </c>
      <c s="2" r="D1" t="s">
        <v>2</v>
      </c>
      <c s="2" r="E1" t="s">
        <v>32</v>
      </c>
      <c s="2" r="F1" t="s">
        <v>78</v>
      </c>
      <c s="2" r="G1" t="s">
        <v>541</v>
      </c>
    </row>
    <row spans="1:7" r="2">
      <c s="3" r="A2" t="s">
        <v>542</v>
      </c>
    </row>
    <row spans="1:7" r="3">
      <c s="4" r="A3" t="s">
        <v>543</v>
      </c>
      <c s="4" r="D3" t="s">
        <v>544</v>
      </c>
    </row>
    <row spans="1:7" r="4">
      <c s="4" r="A4" t="s">
        <v>545</v>
      </c>
      <c s="8" r="D4" t="n">
        <v>2700000</v>
      </c>
      <c s="8" r="E4" t="n">
        <v>1300000</v>
      </c>
      <c s="8" r="F4" t="n">
        <v>735000</v>
      </c>
    </row>
    <row spans="1:7" r="5">
      <c s="4" r="A5" t="s">
        <v>546</v>
      </c>
      <c s="6" r="D5" t="n">
        <v>1600000</v>
      </c>
      <c s="6" r="E5" t="n">
        <v>816000</v>
      </c>
      <c s="6" r="F5" t="n">
        <v>441000</v>
      </c>
    </row>
    <row spans="1:7" r="6">
      <c s="4" r="A6" t="s">
        <v>547</v>
      </c>
      <c s="6" r="D6" t="n">
        <v>17800000</v>
      </c>
      <c s="6" r="E6" t="n">
        <v>16700000</v>
      </c>
      <c s="6" r="F6" t="n">
        <v>15700000</v>
      </c>
    </row>
    <row spans="1:7" r="7">
      <c s="4" r="A7" t="s">
        <v>548</v>
      </c>
      <c s="8" r="D7" t="n">
        <v>382000</v>
      </c>
      <c s="6" r="E7" t="n">
        <v>378000</v>
      </c>
    </row>
    <row spans="1:7" r="8">
      <c s="4" r="A8" t="s">
        <v>389</v>
      </c>
      <c s="4" r="D8" t="s">
        <v>390</v>
      </c>
    </row>
    <row spans="1:7" r="9">
      <c s="4" r="A9" t="s">
        <v>549</v>
      </c>
    </row>
    <row spans="1:7" r="10">
      <c s="3" r="A10" t="s">
        <v>542</v>
      </c>
    </row>
    <row spans="1:7" r="11">
      <c s="4" r="A11" t="s">
        <v>547</v>
      </c>
      <c s="8" r="D11" t="n">
        <v>693500</v>
      </c>
      <c s="6" r="E11" t="n">
        <v>438000</v>
      </c>
      <c s="8" r="F11" t="n">
        <v>398000</v>
      </c>
    </row>
    <row spans="1:7" r="12">
      <c s="4" r="A12" t="s">
        <v>550</v>
      </c>
      <c s="4" r="F12" t="s">
        <v>551</v>
      </c>
    </row>
    <row spans="1:7" r="13">
      <c s="4" r="A13" t="s">
        <v>552</v>
      </c>
      <c s="8" r="F13" t="n">
        <v>74000</v>
      </c>
    </row>
    <row spans="1:7" r="14">
      <c s="4" r="A14" t="s">
        <v>553</v>
      </c>
    </row>
    <row spans="1:7" r="15">
      <c s="3" r="A15" t="s">
        <v>542</v>
      </c>
    </row>
    <row spans="1:7" r="16">
      <c s="4" r="A16" t="s">
        <v>554</v>
      </c>
      <c s="6" r="F16" t="n">
        <v>4300000</v>
      </c>
    </row>
    <row spans="1:7" r="17">
      <c s="4" r="A17" t="s">
        <v>555</v>
      </c>
    </row>
    <row spans="1:7" r="18">
      <c s="3" r="A18" t="s">
        <v>542</v>
      </c>
    </row>
    <row spans="1:7" r="19">
      <c s="4" r="A19" t="s">
        <v>554</v>
      </c>
      <c s="6" r="F19" t="n">
        <v>3200000</v>
      </c>
    </row>
    <row spans="1:7" r="20">
      <c s="4" r="A20" t="s">
        <v>556</v>
      </c>
    </row>
    <row spans="1:7" r="21">
      <c s="3" r="A21" t="s">
        <v>542</v>
      </c>
    </row>
    <row spans="1:7" r="22">
      <c s="4" r="A22" t="s">
        <v>554</v>
      </c>
      <c s="6" r="D22" t="n">
        <v>257000</v>
      </c>
      <c s="6" r="E22" t="n">
        <v>1300000</v>
      </c>
      <c s="6" r="F22" t="n">
        <v>824000</v>
      </c>
    </row>
    <row spans="1:7" r="23">
      <c s="4" r="A23" t="s">
        <v>557</v>
      </c>
      <c s="6" r="D23" t="n">
        <v>96000</v>
      </c>
      <c s="6" r="E23" t="n">
        <v>97000</v>
      </c>
    </row>
    <row spans="1:7" r="24">
      <c s="4" r="A24" t="s">
        <v>558</v>
      </c>
    </row>
    <row spans="1:7" r="25">
      <c s="3" r="A25" t="s">
        <v>542</v>
      </c>
    </row>
    <row spans="1:7" r="26">
      <c s="4" r="A26" t="s">
        <v>554</v>
      </c>
      <c s="8" r="D26" t="n">
        <v>0</v>
      </c>
      <c s="8" r="E26" t="n">
        <v>1000000</v>
      </c>
      <c s="8" r="F26" t="n">
        <v>687000</v>
      </c>
    </row>
    <row spans="1:7" r="27">
      <c s="4" r="A27" t="s">
        <v>559</v>
      </c>
      <c s="4" r="D27" t="s">
        <v>560</v>
      </c>
    </row>
    <row spans="1:7" r="28">
      <c s="4" r="A28" t="s">
        <v>561</v>
      </c>
    </row>
    <row spans="1:7" r="29">
      <c s="3" r="A29" t="s">
        <v>542</v>
      </c>
    </row>
    <row spans="1:7" r="30">
      <c s="4" r="A30" t="s">
        <v>562</v>
      </c>
      <c s="4" r="D30" t="s">
        <v>563</v>
      </c>
    </row>
    <row spans="1:7" r="31">
      <c s="4" r="A31" t="s">
        <v>564</v>
      </c>
      <c s="6" r="D31" t="n">
        <v>4600000</v>
      </c>
    </row>
    <row spans="1:7" r="32">
      <c s="4" r="A32" t="s">
        <v>565</v>
      </c>
      <c s="4" r="D32" t="s">
        <v>566</v>
      </c>
    </row>
    <row spans="1:7" r="33">
      <c s="4" r="A33" t="s">
        <v>567</v>
      </c>
      <c s="8" r="D33" t="n">
        <v>0</v>
      </c>
    </row>
    <row spans="1:7" r="34">
      <c s="4" r="A34" t="s">
        <v>568</v>
      </c>
      <c s="6" r="D34" t="n">
        <v>0</v>
      </c>
    </row>
    <row spans="1:7" r="35">
      <c s="4" r="A35" t="s">
        <v>569</v>
      </c>
      <c s="8" r="G35" t="n">
        <v>113000</v>
      </c>
    </row>
    <row spans="1:7" r="36">
      <c s="4" r="A36" t="s">
        <v>570</v>
      </c>
      <c s="4" r="D36" t="s">
        <v>571</v>
      </c>
    </row>
    <row spans="1:7" r="37">
      <c s="4" r="A37" t="s">
        <v>572</v>
      </c>
      <c s="4" r="D37" t="s">
        <v>573</v>
      </c>
    </row>
    <row spans="1:7" r="38">
      <c s="4" r="A38" t="s">
        <v>574</v>
      </c>
    </row>
    <row spans="1:7" r="39">
      <c s="3" r="A39" t="s">
        <v>542</v>
      </c>
    </row>
    <row spans="1:7" r="40">
      <c s="4" r="A40" t="s">
        <v>575</v>
      </c>
      <c s="6" r="B40" t="n">
        <v>600000</v>
      </c>
      <c s="6" r="C40" t="n">
        <v>600000</v>
      </c>
    </row>
    <row spans="1:7" r="41">
      <c s="4" r="A41" t="s">
        <v>576</v>
      </c>
      <c s="9" r="B41" t="n">
        <v>31.9925</v>
      </c>
    </row>
    <row spans="1:7" r="42">
      <c s="4" r="A42" t="s">
        <v>577</v>
      </c>
    </row>
    <row spans="1:7" r="43">
      <c s="3" r="A43" t="s">
        <v>542</v>
      </c>
    </row>
    <row spans="1:7" r="44">
      <c s="4" r="A44" t="s">
        <v>575</v>
      </c>
      <c s="6" r="B44" t="n">
        <v>4000000</v>
      </c>
      <c s="6" r="C44" t="n">
        <v>4000000</v>
      </c>
    </row>
    <row spans="1:7" r="45">
      <c s="4" r="A45" t="s">
        <v>576</v>
      </c>
      <c s="9" r="B45" t="n">
        <v>31.99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2</v>
      </c>
      <c s="2" r="C1" t="s">
        <v>32</v>
      </c>
    </row>
    <row spans="1:3" r="2">
      <c s="3" r="A2" t="s">
        <v>579</v>
      </c>
    </row>
    <row spans="1:3" r="3">
      <c s="4" r="A3" t="s">
        <v>43</v>
      </c>
      <c s="8" r="B3" t="n">
        <v>5661</v>
      </c>
      <c s="8" r="C3" t="n">
        <v>4332</v>
      </c>
    </row>
    <row spans="1:3" r="4">
      <c s="4" r="A4" t="s">
        <v>580</v>
      </c>
      <c s="6" r="B4" t="n">
        <v>134255</v>
      </c>
      <c s="6" r="C4" t="n">
        <v>14752</v>
      </c>
    </row>
    <row spans="1:3" r="5">
      <c s="4" r="A5" t="s">
        <v>486</v>
      </c>
    </row>
    <row spans="1:3" r="6">
      <c s="3" r="A6" t="s">
        <v>579</v>
      </c>
    </row>
    <row spans="1:3" r="7">
      <c s="4" r="A7" t="s">
        <v>580</v>
      </c>
      <c s="6" r="B7" t="n">
        <v>79860</v>
      </c>
    </row>
    <row spans="1:3" r="8">
      <c s="4" r="A8" t="s">
        <v>488</v>
      </c>
    </row>
    <row spans="1:3" r="9">
      <c s="3" r="A9" t="s">
        <v>579</v>
      </c>
    </row>
    <row spans="1:3" r="10">
      <c s="4" r="A10" t="s">
        <v>580</v>
      </c>
      <c s="6" r="B10" t="n">
        <v>62272</v>
      </c>
    </row>
    <row spans="1:3" r="11">
      <c s="4" r="A11" t="s">
        <v>489</v>
      </c>
    </row>
    <row spans="1:3" r="12">
      <c s="3" r="A12" t="s">
        <v>579</v>
      </c>
    </row>
    <row spans="1:3" r="13">
      <c s="4" r="A13" t="s">
        <v>580</v>
      </c>
      <c s="6" r="B13" t="n">
        <v>17559</v>
      </c>
    </row>
    <row spans="1:3" r="14">
      <c s="4" r="A14" t="s">
        <v>490</v>
      </c>
    </row>
    <row spans="1:3" r="15">
      <c s="3" r="A15" t="s">
        <v>579</v>
      </c>
    </row>
    <row spans="1:3" r="16">
      <c s="4" r="A16" t="s">
        <v>580</v>
      </c>
      <c s="6" r="B16" t="n">
        <v>29</v>
      </c>
    </row>
    <row spans="1:3" r="17">
      <c s="4" r="A17" t="s">
        <v>491</v>
      </c>
    </row>
    <row spans="1:3" r="18">
      <c s="3" r="A18" t="s">
        <v>579</v>
      </c>
    </row>
    <row spans="1:3" r="19">
      <c s="4" r="A19" t="s">
        <v>580</v>
      </c>
      <c s="6" r="B19" t="n">
        <v>54395</v>
      </c>
      <c s="6" r="C19" t="n">
        <v>14752</v>
      </c>
    </row>
    <row spans="1:3" r="20">
      <c s="4" r="A20" t="s">
        <v>493</v>
      </c>
    </row>
    <row spans="1:3" r="21">
      <c s="3" r="A21" t="s">
        <v>579</v>
      </c>
    </row>
    <row spans="1:3" r="22">
      <c s="4" r="A22" t="s">
        <v>580</v>
      </c>
      <c s="6" r="B22" t="n">
        <v>15171</v>
      </c>
      <c s="6" r="C22" t="n">
        <v>2981</v>
      </c>
    </row>
    <row spans="1:3" r="23">
      <c s="4" r="A23" t="s">
        <v>494</v>
      </c>
    </row>
    <row spans="1:3" r="24">
      <c s="3" r="A24" t="s">
        <v>579</v>
      </c>
    </row>
    <row spans="1:3" r="25">
      <c s="4" r="A25" t="s">
        <v>580</v>
      </c>
      <c s="6" r="B25" t="n">
        <v>12022</v>
      </c>
      <c s="6" r="C25" t="n">
        <v>2016</v>
      </c>
    </row>
    <row spans="1:3" r="26">
      <c s="4" r="A26" t="s">
        <v>495</v>
      </c>
    </row>
    <row spans="1:3" r="27">
      <c s="3" r="A27" t="s">
        <v>579</v>
      </c>
    </row>
    <row spans="1:3" r="28">
      <c s="4" r="A28" t="s">
        <v>580</v>
      </c>
      <c s="6" r="B28" t="n">
        <v>16705</v>
      </c>
      <c s="6" r="C28" t="n">
        <v>7478</v>
      </c>
    </row>
    <row spans="1:3" r="29">
      <c s="4" r="A29" t="s">
        <v>496</v>
      </c>
    </row>
    <row spans="1:3" r="30">
      <c s="3" r="A30" t="s">
        <v>579</v>
      </c>
    </row>
    <row spans="1:3" r="31">
      <c s="4" r="A31" t="s">
        <v>580</v>
      </c>
      <c s="6" r="B31" t="n">
        <v>10497</v>
      </c>
      <c s="6" r="C31" t="n">
        <v>2277</v>
      </c>
    </row>
    <row spans="1:3" r="32">
      <c s="4" r="A32" t="s">
        <v>581</v>
      </c>
    </row>
    <row spans="1:3" r="33">
      <c s="3" r="A33" t="s">
        <v>579</v>
      </c>
    </row>
    <row spans="1:3" r="34">
      <c s="4" r="A34" t="s">
        <v>582</v>
      </c>
      <c s="6" r="B34" t="n">
        <v>5987</v>
      </c>
      <c s="6" r="C34" t="n">
        <v>25310</v>
      </c>
    </row>
    <row spans="1:3" r="35">
      <c s="4" r="A35" t="s">
        <v>583</v>
      </c>
    </row>
    <row spans="1:3" r="36">
      <c s="3" r="A36" t="s">
        <v>579</v>
      </c>
    </row>
    <row spans="1:3" r="37">
      <c s="4" r="A37" t="s">
        <v>43</v>
      </c>
      <c s="6" r="B37" t="n">
        <v>5661</v>
      </c>
      <c s="6" r="C37" t="n">
        <v>4332</v>
      </c>
    </row>
    <row spans="1:3" r="38">
      <c s="4" r="A38" t="s">
        <v>584</v>
      </c>
    </row>
    <row spans="1:3" r="39">
      <c s="3" r="A39" t="s">
        <v>579</v>
      </c>
    </row>
    <row spans="1:3" r="40">
      <c s="4" r="A40" t="s">
        <v>580</v>
      </c>
      <c s="6" r="B40" t="n">
        <v>79860</v>
      </c>
    </row>
    <row spans="1:3" r="41">
      <c s="4" r="A41" t="s">
        <v>585</v>
      </c>
    </row>
    <row spans="1:3" r="42">
      <c s="3" r="A42" t="s">
        <v>579</v>
      </c>
    </row>
    <row spans="1:3" r="43">
      <c s="4" r="A43" t="s">
        <v>580</v>
      </c>
      <c s="6" r="B43" t="n">
        <v>62272</v>
      </c>
    </row>
    <row spans="1:3" r="44">
      <c s="4" r="A44" t="s">
        <v>586</v>
      </c>
    </row>
    <row spans="1:3" r="45">
      <c s="3" r="A45" t="s">
        <v>579</v>
      </c>
    </row>
    <row spans="1:3" r="46">
      <c s="4" r="A46" t="s">
        <v>580</v>
      </c>
      <c s="6" r="B46" t="n">
        <v>17559</v>
      </c>
    </row>
    <row spans="1:3" r="47">
      <c s="4" r="A47" t="s">
        <v>587</v>
      </c>
    </row>
    <row spans="1:3" r="48">
      <c s="3" r="A48" t="s">
        <v>579</v>
      </c>
    </row>
    <row spans="1:3" r="49">
      <c s="4" r="A49" t="s">
        <v>580</v>
      </c>
      <c s="6" r="B49" t="n">
        <v>29</v>
      </c>
    </row>
    <row spans="1:3" r="50">
      <c s="4" r="A50" t="s">
        <v>588</v>
      </c>
    </row>
    <row spans="1:3" r="51">
      <c s="3" r="A51" t="s">
        <v>579</v>
      </c>
    </row>
    <row spans="1:3" r="52">
      <c s="4" r="A52" t="s">
        <v>580</v>
      </c>
      <c s="6" r="B52" t="n">
        <v>54395</v>
      </c>
      <c s="6" r="C52" t="n">
        <v>14752</v>
      </c>
    </row>
    <row spans="1:3" r="53">
      <c s="4" r="A53" t="s">
        <v>589</v>
      </c>
    </row>
    <row spans="1:3" r="54">
      <c s="3" r="A54" t="s">
        <v>579</v>
      </c>
    </row>
    <row spans="1:3" r="55">
      <c s="4" r="A55" t="s">
        <v>580</v>
      </c>
      <c s="6" r="B55" t="n">
        <v>15171</v>
      </c>
      <c s="6" r="C55" t="n">
        <v>2981</v>
      </c>
    </row>
    <row spans="1:3" r="56">
      <c s="4" r="A56" t="s">
        <v>590</v>
      </c>
    </row>
    <row spans="1:3" r="57">
      <c s="3" r="A57" t="s">
        <v>579</v>
      </c>
    </row>
    <row spans="1:3" r="58">
      <c s="4" r="A58" t="s">
        <v>580</v>
      </c>
      <c s="6" r="B58" t="n">
        <v>12022</v>
      </c>
      <c s="6" r="C58" t="n">
        <v>2016</v>
      </c>
    </row>
    <row spans="1:3" r="59">
      <c s="4" r="A59" t="s">
        <v>591</v>
      </c>
    </row>
    <row spans="1:3" r="60">
      <c s="3" r="A60" t="s">
        <v>579</v>
      </c>
    </row>
    <row spans="1:3" r="61">
      <c s="4" r="A61" t="s">
        <v>580</v>
      </c>
      <c s="6" r="B61" t="n">
        <v>16705</v>
      </c>
      <c s="6" r="C61" t="n">
        <v>7478</v>
      </c>
    </row>
    <row spans="1:3" r="62">
      <c s="4" r="A62" t="s">
        <v>592</v>
      </c>
    </row>
    <row spans="1:3" r="63">
      <c s="3" r="A63" t="s">
        <v>579</v>
      </c>
    </row>
    <row spans="1:3" r="64">
      <c s="4" r="A64" t="s">
        <v>580</v>
      </c>
      <c s="6" r="B64" t="n">
        <v>10497</v>
      </c>
      <c s="6" r="C64" t="n">
        <v>2277</v>
      </c>
    </row>
    <row spans="1:3" r="65">
      <c s="4" r="A65" t="s">
        <v>593</v>
      </c>
    </row>
    <row spans="1:3" r="66">
      <c s="3" r="A66" t="s">
        <v>579</v>
      </c>
    </row>
    <row spans="1:3" r="67">
      <c s="4" r="A67" t="s">
        <v>582</v>
      </c>
      <c s="6" r="B67" t="n">
        <v>5987</v>
      </c>
      <c s="6" r="C67" t="n">
        <v>25310</v>
      </c>
    </row>
    <row spans="1:3" r="68">
      <c s="4" r="A68" t="s">
        <v>594</v>
      </c>
    </row>
    <row spans="1:3" r="69">
      <c s="3" r="A69" t="s">
        <v>579</v>
      </c>
    </row>
    <row spans="1:3" r="70">
      <c s="4" r="A70" t="s">
        <v>580</v>
      </c>
      <c s="6" r="B70" t="n">
        <v>62272</v>
      </c>
    </row>
    <row spans="1:3" r="71">
      <c s="4" r="A71" t="s">
        <v>595</v>
      </c>
    </row>
    <row spans="1:3" r="72">
      <c s="3" r="A72" t="s">
        <v>579</v>
      </c>
    </row>
    <row spans="1:3" r="73">
      <c s="4" r="A73" t="s">
        <v>580</v>
      </c>
      <c s="6" r="B73" t="n">
        <v>62272</v>
      </c>
    </row>
    <row spans="1:3" r="74">
      <c s="4" r="A74" t="s">
        <v>596</v>
      </c>
    </row>
    <row spans="1:3" r="75">
      <c s="3" r="A75" t="s">
        <v>579</v>
      </c>
    </row>
    <row spans="1:3" r="76">
      <c s="4" r="A76" t="s">
        <v>580</v>
      </c>
      <c s="6" r="B76" t="n">
        <v>15171</v>
      </c>
      <c s="6" r="C76" t="n">
        <v>2981</v>
      </c>
    </row>
    <row spans="1:3" r="77">
      <c s="4" r="A77" t="s">
        <v>597</v>
      </c>
    </row>
    <row spans="1:3" r="78">
      <c s="3" r="A78" t="s">
        <v>579</v>
      </c>
    </row>
    <row spans="1:3" r="79">
      <c s="4" r="A79" t="s">
        <v>580</v>
      </c>
      <c s="6" r="B79" t="n">
        <v>15171</v>
      </c>
      <c s="6" r="C79" t="n">
        <v>2981</v>
      </c>
    </row>
    <row spans="1:3" r="80">
      <c s="4" r="A80" t="s">
        <v>598</v>
      </c>
    </row>
    <row spans="1:3" r="81">
      <c s="3" r="A81" t="s">
        <v>579</v>
      </c>
    </row>
    <row spans="1:3" r="82">
      <c s="4" r="A82" t="s">
        <v>43</v>
      </c>
      <c s="6" r="B82" t="n">
        <v>5661</v>
      </c>
      <c s="6" r="C82" t="n">
        <v>4332</v>
      </c>
    </row>
    <row spans="1:3" r="83">
      <c s="4" r="A83" t="s">
        <v>599</v>
      </c>
    </row>
    <row spans="1:3" r="84">
      <c s="3" r="A84" t="s">
        <v>579</v>
      </c>
    </row>
    <row spans="1:3" r="85">
      <c s="4" r="A85" t="s">
        <v>580</v>
      </c>
      <c s="6" r="B85" t="n">
        <v>17588</v>
      </c>
    </row>
    <row spans="1:3" r="86">
      <c s="4" r="A86" t="s">
        <v>600</v>
      </c>
    </row>
    <row spans="1:3" r="87">
      <c s="3" r="A87" t="s">
        <v>579</v>
      </c>
    </row>
    <row spans="1:3" r="88">
      <c s="4" r="A88" t="s">
        <v>580</v>
      </c>
      <c s="6" r="B88" t="n">
        <v>17559</v>
      </c>
    </row>
    <row spans="1:3" r="89">
      <c s="4" r="A89" t="s">
        <v>601</v>
      </c>
    </row>
    <row spans="1:3" r="90">
      <c s="3" r="A90" t="s">
        <v>579</v>
      </c>
    </row>
    <row spans="1:3" r="91">
      <c s="4" r="A91" t="s">
        <v>580</v>
      </c>
      <c s="6" r="B91" t="n">
        <v>29</v>
      </c>
    </row>
    <row spans="1:3" r="92">
      <c s="4" r="A92" t="s">
        <v>602</v>
      </c>
    </row>
    <row spans="1:3" r="93">
      <c s="3" r="A93" t="s">
        <v>579</v>
      </c>
    </row>
    <row spans="1:3" r="94">
      <c s="4" r="A94" t="s">
        <v>580</v>
      </c>
      <c s="6" r="B94" t="n">
        <v>39224</v>
      </c>
      <c s="6" r="C94" t="n">
        <v>11771</v>
      </c>
    </row>
    <row spans="1:3" r="95">
      <c s="4" r="A95" t="s">
        <v>603</v>
      </c>
    </row>
    <row spans="1:3" r="96">
      <c s="3" r="A96" t="s">
        <v>579</v>
      </c>
    </row>
    <row spans="1:3" r="97">
      <c s="4" r="A97" t="s">
        <v>580</v>
      </c>
      <c s="6" r="B97" t="n">
        <v>12022</v>
      </c>
      <c s="6" r="C97" t="n">
        <v>2016</v>
      </c>
    </row>
    <row spans="1:3" r="98">
      <c s="4" r="A98" t="s">
        <v>604</v>
      </c>
    </row>
    <row spans="1:3" r="99">
      <c s="3" r="A99" t="s">
        <v>579</v>
      </c>
    </row>
    <row spans="1:3" r="100">
      <c s="4" r="A100" t="s">
        <v>580</v>
      </c>
      <c s="6" r="B100" t="n">
        <v>16705</v>
      </c>
      <c s="6" r="C100" t="n">
        <v>7478</v>
      </c>
    </row>
    <row spans="1:3" r="101">
      <c s="4" r="A101" t="s">
        <v>605</v>
      </c>
    </row>
    <row spans="1:3" r="102">
      <c s="3" r="A102" t="s">
        <v>579</v>
      </c>
    </row>
    <row spans="1:3" r="103">
      <c s="4" r="A103" t="s">
        <v>580</v>
      </c>
      <c s="8" r="B103" t="n">
        <v>10497</v>
      </c>
      <c s="8" r="C103" t="n">
        <v>22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r="A1" t="s">
        <v>606</v>
      </c>
      <c s="2" r="B1" t="s">
        <v>434</v>
      </c>
    </row>
    <row spans="1:2" r="2">
      <c s="3" r="A2" t="s">
        <v>226</v>
      </c>
    </row>
    <row spans="1:2" r="3">
      <c s="4" r="A3" t="s">
        <v>607</v>
      </c>
      <c s="8" r="B3" t="n">
        <v>0</v>
      </c>
    </row>
    <row spans="1:2" r="4">
      <c s="4" r="A4" t="s">
        <v>608</v>
      </c>
      <c s="8" r="B4"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72"/>
    <col customWidth="1" max="5" min="5" width="14"/>
    <col customWidth="1" max="6" min="6" width="14"/>
    <col customWidth="1" max="7" min="7" width="14"/>
    <col customWidth="1" max="8" min="8" width="14"/>
    <col customWidth="1" max="9" min="9" width="14"/>
  </cols>
  <sheetData>
    <row spans="1:9" r="1">
      <c s="1" r="A1" t="s">
        <v>609</v>
      </c>
      <c s="2" r="B1" t="s">
        <v>610</v>
      </c>
      <c s="2" r="C1" t="s">
        <v>382</v>
      </c>
      <c s="2" r="D1" t="s">
        <v>2</v>
      </c>
      <c s="2" r="E1" t="s">
        <v>78</v>
      </c>
      <c s="2" r="F1" t="s">
        <v>611</v>
      </c>
      <c s="2" r="G1" t="s">
        <v>32</v>
      </c>
      <c s="2" r="H1" t="s">
        <v>612</v>
      </c>
      <c s="2" r="I1" t="s">
        <v>453</v>
      </c>
    </row>
    <row spans="1:9" r="2">
      <c s="3" r="A2" t="s">
        <v>613</v>
      </c>
    </row>
    <row spans="1:9" r="3">
      <c s="4" r="A3" t="s">
        <v>75</v>
      </c>
      <c s="6" r="D3" t="n">
        <v>37396456</v>
      </c>
      <c s="6" r="G3" t="n">
        <v>36918442</v>
      </c>
    </row>
    <row spans="1:9" r="4">
      <c s="4" r="A4" t="s">
        <v>76</v>
      </c>
      <c s="6" r="D4" t="n">
        <v>37396456</v>
      </c>
      <c s="6" r="G4" t="n">
        <v>36918442</v>
      </c>
    </row>
    <row spans="1:9" r="5">
      <c s="4" r="A5" t="s">
        <v>614</v>
      </c>
      <c s="9" r="D5" t="n">
        <v>0.0001</v>
      </c>
      <c s="9" r="G5" t="n">
        <v>0.0001</v>
      </c>
    </row>
    <row spans="1:9" r="6">
      <c s="4" r="A6" t="s">
        <v>70</v>
      </c>
      <c s="6" r="D6" t="n">
        <v>25000000</v>
      </c>
      <c s="6" r="G6" t="n">
        <v>25000000</v>
      </c>
    </row>
    <row spans="1:9" r="7">
      <c s="4" r="A7" t="s">
        <v>69</v>
      </c>
      <c s="9" r="D7" t="n">
        <v>0.0001</v>
      </c>
      <c s="9" r="G7" t="n">
        <v>0.0001</v>
      </c>
    </row>
    <row spans="1:9" r="8">
      <c s="4" r="A8" t="s">
        <v>71</v>
      </c>
      <c s="6" r="D8" t="n">
        <v>0</v>
      </c>
      <c s="6" r="G8" t="n">
        <v>0</v>
      </c>
    </row>
    <row spans="1:9" r="9">
      <c s="4" r="A9" t="s">
        <v>72</v>
      </c>
      <c s="6" r="D9" t="n">
        <v>0</v>
      </c>
      <c s="6" r="G9" t="n">
        <v>0</v>
      </c>
    </row>
    <row spans="1:9" r="10">
      <c s="4" r="A10" t="s">
        <v>615</v>
      </c>
      <c s="4" r="D10" t="s">
        <v>371</v>
      </c>
    </row>
    <row spans="1:9" r="11">
      <c s="4" r="A11" t="s">
        <v>189</v>
      </c>
      <c s="8" r="E11" t="n">
        <v>42506000</v>
      </c>
    </row>
    <row spans="1:9" r="12">
      <c s="4" r="A12" t="s">
        <v>616</v>
      </c>
      <c s="8" r="C12" t="n">
        <v>37681000</v>
      </c>
    </row>
    <row spans="1:9" r="13">
      <c s="4" r="A13" t="s">
        <v>617</v>
      </c>
      <c s="8" r="D13" t="n">
        <v>21399000</v>
      </c>
      <c s="6" r="E13" t="n">
        <v>19970000</v>
      </c>
      <c s="8" r="G13" t="n">
        <v>20542000</v>
      </c>
      <c s="8" r="I13" t="n">
        <v>20000000</v>
      </c>
    </row>
    <row spans="1:9" r="14">
      <c s="4" r="A14" t="s">
        <v>49</v>
      </c>
      <c s="6" r="D14" t="n">
        <v>10610000</v>
      </c>
    </row>
    <row spans="1:9" r="15">
      <c s="4" r="A15" t="s">
        <v>618</v>
      </c>
      <c s="6" r="E15" t="n">
        <v>318000</v>
      </c>
    </row>
    <row spans="1:9" r="16">
      <c s="4" r="A16" t="s">
        <v>619</v>
      </c>
      <c s="8" r="C16" t="n">
        <v>26600000</v>
      </c>
      <c s="8" r="D16" t="n">
        <v>35285000</v>
      </c>
      <c s="8" r="E16" t="n">
        <v>26572000</v>
      </c>
      <c s="8" r="G16" t="n">
        <v>34865000</v>
      </c>
    </row>
    <row spans="1:9" r="17">
      <c s="4" r="A17" t="s">
        <v>620</v>
      </c>
      <c s="4" r="E17" t="s">
        <v>621</v>
      </c>
    </row>
    <row spans="1:9" r="18">
      <c s="4" r="A18" t="s">
        <v>622</v>
      </c>
    </row>
    <row spans="1:9" r="19">
      <c s="3" r="A19" t="s">
        <v>613</v>
      </c>
    </row>
    <row spans="1:9" r="20">
      <c s="4" r="A20" t="s">
        <v>75</v>
      </c>
      <c s="6" r="F20" t="n">
        <v>234489</v>
      </c>
    </row>
    <row spans="1:9" r="21">
      <c s="4" r="A21" t="s">
        <v>76</v>
      </c>
      <c s="6" r="F21" t="n">
        <v>234489</v>
      </c>
    </row>
    <row spans="1:9" r="22">
      <c s="4" r="A22" t="s">
        <v>623</v>
      </c>
    </row>
    <row spans="1:9" r="23">
      <c s="3" r="A23" t="s">
        <v>613</v>
      </c>
    </row>
    <row spans="1:9" r="24">
      <c s="4" r="A24" t="s">
        <v>614</v>
      </c>
      <c s="9" r="C24" t="n">
        <v>0.0001</v>
      </c>
    </row>
    <row spans="1:9" r="25">
      <c s="4" r="A25" t="s">
        <v>624</v>
      </c>
    </row>
    <row spans="1:9" r="26">
      <c s="3" r="A26" t="s">
        <v>613</v>
      </c>
    </row>
    <row spans="1:9" r="27">
      <c s="4" r="A27" t="s">
        <v>49</v>
      </c>
      <c s="8" r="E27" t="n">
        <v>12200000</v>
      </c>
    </row>
    <row spans="1:9" r="28">
      <c s="4" r="A28" t="s">
        <v>374</v>
      </c>
    </row>
    <row spans="1:9" r="29">
      <c s="3" r="A29" t="s">
        <v>613</v>
      </c>
    </row>
    <row spans="1:9" r="30">
      <c s="4" r="A30" t="s">
        <v>614</v>
      </c>
      <c s="6" r="C30" t="n">
        <v>1</v>
      </c>
    </row>
    <row spans="1:9" r="31">
      <c s="4" r="A31" t="s">
        <v>625</v>
      </c>
      <c s="4" r="D31" t="s">
        <v>626</v>
      </c>
    </row>
    <row spans="1:9" r="32">
      <c s="4" r="A32" t="s">
        <v>627</v>
      </c>
      <c s="6" r="B32" t="n">
        <v>6900000</v>
      </c>
    </row>
    <row spans="1:9" r="33">
      <c s="4" r="A33" t="s">
        <v>628</v>
      </c>
      <c s="8" r="B33" t="n">
        <v>12</v>
      </c>
      <c s="8" r="H33" t="n">
        <v>12</v>
      </c>
    </row>
    <row spans="1:9" r="34">
      <c s="4" r="A34" t="s">
        <v>189</v>
      </c>
      <c s="8" r="B34" t="n">
        <v>42300000</v>
      </c>
    </row>
    <row spans="1:9" r="35">
      <c s="4" r="A35" t="s">
        <v>629</v>
      </c>
      <c s="8" r="B35" t="n">
        <v>4300000</v>
      </c>
    </row>
    <row spans="1:9" r="36">
      <c s="4" r="A36" t="s">
        <v>379</v>
      </c>
    </row>
    <row spans="1:9" r="37">
      <c s="3" r="A37" t="s">
        <v>613</v>
      </c>
    </row>
    <row spans="1:9" r="38">
      <c s="4" r="A38" t="s">
        <v>627</v>
      </c>
      <c s="6" r="B38" t="n">
        <v>4173413</v>
      </c>
    </row>
    <row spans="1:9" r="39">
      <c s="4" r="A39" t="s">
        <v>630</v>
      </c>
    </row>
    <row spans="1:9" r="40">
      <c s="3" r="A40" t="s">
        <v>613</v>
      </c>
    </row>
    <row spans="1:9" r="41">
      <c s="4" r="A41" t="s">
        <v>627</v>
      </c>
      <c s="6" r="B41" t="n">
        <v>900000</v>
      </c>
    </row>
    <row spans="1:9" r="42">
      <c s="4" r="A42" t="s">
        <v>631</v>
      </c>
      <c s="8" r="B42" t="n">
        <v>3500000</v>
      </c>
    </row>
    <row spans="1:9" r="43">
      <c s="4" r="A43" t="s">
        <v>380</v>
      </c>
    </row>
    <row spans="1:9" r="44">
      <c s="3" r="A44" t="s">
        <v>613</v>
      </c>
    </row>
    <row spans="1:9" r="45">
      <c s="4" r="A45" t="s">
        <v>627</v>
      </c>
      <c s="6" r="B45" t="n">
        <v>2726587</v>
      </c>
    </row>
    <row spans="1:9" r="46">
      <c s="4" r="A46" t="s">
        <v>632</v>
      </c>
    </row>
    <row spans="1:9" r="47">
      <c s="3" r="A47" t="s">
        <v>613</v>
      </c>
    </row>
    <row spans="1:9" r="48">
      <c s="4" r="A48" t="s">
        <v>69</v>
      </c>
      <c s="6" r="C48" t="n">
        <v>10</v>
      </c>
    </row>
    <row spans="1:9" r="49">
      <c s="4" r="A49" t="s">
        <v>71</v>
      </c>
      <c s="6" r="F49" t="n">
        <v>1000</v>
      </c>
    </row>
    <row spans="1:9" r="50">
      <c s="4" r="A50" t="s">
        <v>72</v>
      </c>
      <c s="6" r="F50" t="n">
        <v>1000</v>
      </c>
    </row>
    <row spans="1:9" r="51">
      <c s="4" r="A51" t="s">
        <v>633</v>
      </c>
      <c s="6" r="C51" t="n">
        <v>10</v>
      </c>
      <c s="8" r="F51" t="n">
        <v>10</v>
      </c>
    </row>
    <row spans="1:9" r="52">
      <c s="4" r="A52" t="s">
        <v>634</v>
      </c>
      <c s="8" r="C52" t="n">
        <v>10</v>
      </c>
    </row>
    <row spans="1:9" r="53">
      <c s="4" r="A53" t="s">
        <v>635</v>
      </c>
      <c s="4" r="D53" t="s">
        <v>636</v>
      </c>
    </row>
    <row spans="1:9" r="54">
      <c s="4" r="A54" t="s">
        <v>637</v>
      </c>
      <c s="6" r="C54" t="n">
        <v>1000</v>
      </c>
      <c s="6" r="F54" t="n">
        <v>1000</v>
      </c>
    </row>
    <row spans="1:9" r="55">
      <c s="4" r="A55" t="s">
        <v>638</v>
      </c>
      <c s="8" r="C55" t="n">
        <v>10</v>
      </c>
      <c s="8" r="F55" t="n">
        <v>10</v>
      </c>
    </row>
    <row spans="1:9" r="56">
      <c s="4" r="A56" t="s">
        <v>616</v>
      </c>
      <c s="6" r="E56" t="n">
        <v>37700000</v>
      </c>
    </row>
    <row spans="1:9" r="57">
      <c s="4" r="A57" t="s">
        <v>639</v>
      </c>
    </row>
    <row spans="1:9" r="58">
      <c s="3" r="A58" t="s">
        <v>613</v>
      </c>
    </row>
    <row spans="1:9" r="59">
      <c s="4" r="A59" t="s">
        <v>75</v>
      </c>
      <c s="6" r="C59" t="n">
        <v>234489</v>
      </c>
    </row>
    <row spans="1:9" r="60">
      <c s="4" r="A60" t="s">
        <v>76</v>
      </c>
      <c s="6" r="C60" t="n">
        <v>234489</v>
      </c>
    </row>
    <row spans="1:9" r="61">
      <c s="4" r="A61" t="s">
        <v>637</v>
      </c>
      <c s="6" r="C61" t="n">
        <v>234489</v>
      </c>
      <c s="6" r="F61" t="n">
        <v>234489</v>
      </c>
    </row>
    <row spans="1:9" r="62">
      <c s="4" r="A62" t="s">
        <v>640</v>
      </c>
      <c s="8" r="E62" t="n">
        <v>0</v>
      </c>
    </row>
    <row spans="1:9" r="63">
      <c s="4" r="A63" t="s">
        <v>641</v>
      </c>
    </row>
    <row spans="1:9" r="64">
      <c s="3" r="A64" t="s">
        <v>613</v>
      </c>
    </row>
    <row spans="1:9" r="65">
      <c s="4" r="A65" t="s">
        <v>637</v>
      </c>
      <c s="6" r="C65" t="n">
        <v>28749</v>
      </c>
    </row>
    <row spans="1:9" r="66">
      <c s="4" r="A66" t="s">
        <v>642</v>
      </c>
    </row>
    <row spans="1:9" r="67">
      <c s="3" r="A67" t="s">
        <v>613</v>
      </c>
    </row>
    <row spans="1:9" r="68">
      <c s="4" r="A68" t="s">
        <v>637</v>
      </c>
      <c s="6" r="C68" t="n">
        <v>323579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3</v>
      </c>
      <c s="2" r="B1" t="s">
        <v>1</v>
      </c>
    </row>
    <row spans="1:3" r="2">
      <c s="2" r="B2" t="s">
        <v>2</v>
      </c>
      <c s="2" r="C2" t="s">
        <v>32</v>
      </c>
    </row>
    <row spans="1:3" r="3">
      <c s="3" r="A3" t="s">
        <v>644</v>
      </c>
    </row>
    <row spans="1:3" r="4">
      <c s="4" r="A4" t="s">
        <v>645</v>
      </c>
      <c s="8" r="B4" t="n">
        <v>159</v>
      </c>
    </row>
    <row spans="1:3" r="5">
      <c s="4" r="A5" t="s">
        <v>646</v>
      </c>
      <c s="6" r="B5" t="n">
        <v>282</v>
      </c>
    </row>
    <row spans="1:3" r="6">
      <c s="4" r="A6" t="s">
        <v>647</v>
      </c>
      <c s="6" r="B6" t="n">
        <v>16</v>
      </c>
    </row>
    <row spans="1:3" r="7">
      <c s="4" r="A7" t="s">
        <v>99</v>
      </c>
      <c s="6" r="B7" t="n">
        <v>298</v>
      </c>
      <c s="8" r="C7" t="n">
        <v>159</v>
      </c>
    </row>
    <row spans="1:3" r="8">
      <c s="4" r="A8" t="s">
        <v>648</v>
      </c>
      <c s="6" r="B8" t="n">
        <v>457</v>
      </c>
      <c s="6" r="C8" t="n">
        <v>159</v>
      </c>
    </row>
    <row spans="1:3" r="9">
      <c s="4" r="A9" t="s">
        <v>649</v>
      </c>
    </row>
    <row spans="1:3" r="10">
      <c s="3" r="A10" t="s">
        <v>644</v>
      </c>
    </row>
    <row spans="1:3" r="11">
      <c s="4" r="A11" t="s">
        <v>645</v>
      </c>
      <c s="6" r="B11" t="n">
        <v>24</v>
      </c>
    </row>
    <row spans="1:3" r="12">
      <c s="4" r="A12" t="s">
        <v>646</v>
      </c>
      <c s="6" r="B12" t="n">
        <v>-608</v>
      </c>
    </row>
    <row spans="1:3" r="13">
      <c s="4" r="A13" t="s">
        <v>647</v>
      </c>
      <c s="6" r="B13" t="n">
        <v>16</v>
      </c>
    </row>
    <row spans="1:3" r="14">
      <c s="4" r="A14" t="s">
        <v>99</v>
      </c>
      <c s="6" r="B14" t="n">
        <v>-592</v>
      </c>
    </row>
    <row spans="1:3" r="15">
      <c s="4" r="A15" t="s">
        <v>648</v>
      </c>
      <c s="6" r="B15" t="n">
        <v>-568</v>
      </c>
      <c s="6" r="C15" t="n">
        <v>24</v>
      </c>
    </row>
    <row spans="1:3" r="16">
      <c s="4" r="A16" t="s">
        <v>650</v>
      </c>
    </row>
    <row spans="1:3" r="17">
      <c s="3" r="A17" t="s">
        <v>644</v>
      </c>
    </row>
    <row spans="1:3" r="18">
      <c s="4" r="A18" t="s">
        <v>645</v>
      </c>
      <c s="6" r="B18" t="n">
        <v>135</v>
      </c>
    </row>
    <row spans="1:3" r="19">
      <c s="4" r="A19" t="s">
        <v>646</v>
      </c>
      <c s="6" r="B19" t="n">
        <v>890</v>
      </c>
    </row>
    <row spans="1:3" r="20">
      <c s="4" r="A20" t="s">
        <v>99</v>
      </c>
      <c s="6" r="B20" t="n">
        <v>890</v>
      </c>
    </row>
    <row spans="1:3" r="21">
      <c s="4" r="A21" t="s">
        <v>648</v>
      </c>
      <c s="8" r="B21" t="n">
        <v>1025</v>
      </c>
      <c s="8" r="C21" t="n">
        <v>1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s="1" r="A1" t="s">
        <v>651</v>
      </c>
      <c s="2" r="B1" t="s">
        <v>652</v>
      </c>
      <c s="2" r="C1" t="s">
        <v>1</v>
      </c>
    </row>
    <row spans="1:6" r="2">
      <c s="2" r="B2" t="s">
        <v>382</v>
      </c>
      <c s="2" r="C2" t="s">
        <v>78</v>
      </c>
      <c s="2" r="D2" t="s">
        <v>2</v>
      </c>
      <c s="2" r="E2" t="s">
        <v>32</v>
      </c>
      <c s="2" r="F2" t="s">
        <v>453</v>
      </c>
    </row>
    <row spans="1:6" r="3">
      <c s="3" r="A3" t="s">
        <v>613</v>
      </c>
    </row>
    <row spans="1:6" r="4">
      <c s="4" r="A4" t="s">
        <v>455</v>
      </c>
      <c s="8" r="C4" t="n">
        <v>-19970000</v>
      </c>
      <c s="8" r="D4" t="n">
        <v>-21399000</v>
      </c>
      <c s="8" r="E4" t="n">
        <v>-20542000</v>
      </c>
      <c s="8" r="F4" t="n">
        <v>-20000000</v>
      </c>
    </row>
    <row spans="1:6" r="5">
      <c s="4" r="A5" t="s">
        <v>49</v>
      </c>
      <c s="6" r="D5" t="n">
        <v>-10610000</v>
      </c>
    </row>
    <row spans="1:6" r="6">
      <c s="4" r="A6" t="s">
        <v>618</v>
      </c>
      <c s="6" r="C6" t="n">
        <v>-318000</v>
      </c>
    </row>
    <row spans="1:6" r="7">
      <c s="4" r="A7" t="s">
        <v>653</v>
      </c>
      <c s="8" r="B7" t="n">
        <v>26600000</v>
      </c>
      <c s="6" r="C7" t="n">
        <v>26572000</v>
      </c>
      <c s="8" r="D7" t="n">
        <v>35285000</v>
      </c>
      <c s="8" r="E7" t="n">
        <v>34865000</v>
      </c>
    </row>
    <row spans="1:6" r="8">
      <c s="4" r="A8" t="s">
        <v>654</v>
      </c>
      <c s="8" r="B8" t="n">
        <v>-3291000</v>
      </c>
      <c s="6" r="C8" t="n">
        <v>-3291000</v>
      </c>
    </row>
    <row spans="1:6" r="9">
      <c s="4" r="A9" t="s">
        <v>655</v>
      </c>
    </row>
    <row spans="1:6" r="10">
      <c s="3" r="A10" t="s">
        <v>613</v>
      </c>
    </row>
    <row spans="1:6" r="11">
      <c s="4" r="A11" t="s">
        <v>656</v>
      </c>
      <c s="6" r="C11" t="n">
        <v>2655000</v>
      </c>
    </row>
    <row spans="1:6" r="12">
      <c s="4" r="A12" t="s">
        <v>624</v>
      </c>
    </row>
    <row spans="1:6" r="13">
      <c s="3" r="A13" t="s">
        <v>613</v>
      </c>
    </row>
    <row spans="1:6" r="14">
      <c s="4" r="A14" t="s">
        <v>49</v>
      </c>
      <c s="8" r="C14" t="n">
        <v>-1223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30"/>
    <col customWidth="1" max="12" min="12" width="80"/>
    <col customWidth="1" max="13" min="13" width="20"/>
    <col customWidth="1" max="14" min="14" width="24"/>
  </cols>
  <sheetData>
    <row spans="1:14" r="1">
      <c s="1" r="A1" t="s">
        <v>657</v>
      </c>
      <c s="2" r="B1" t="s">
        <v>658</v>
      </c>
      <c s="2" r="L1" t="s">
        <v>1</v>
      </c>
    </row>
    <row spans="1:14" r="2">
      <c s="2" r="B2" t="s">
        <v>659</v>
      </c>
      <c s="2" r="C2" t="s">
        <v>660</v>
      </c>
      <c s="2" r="D2" t="s">
        <v>661</v>
      </c>
      <c s="2" r="E2" t="s">
        <v>662</v>
      </c>
      <c s="2" r="F2" t="s">
        <v>663</v>
      </c>
      <c s="2" r="G2" t="s">
        <v>664</v>
      </c>
      <c s="2" r="H2" t="s">
        <v>665</v>
      </c>
      <c s="2" r="I2" t="s">
        <v>666</v>
      </c>
      <c s="2" r="J2" t="s">
        <v>667</v>
      </c>
      <c s="2" r="K2" t="s">
        <v>668</v>
      </c>
      <c s="2" r="L2" t="s">
        <v>669</v>
      </c>
      <c s="2" r="M2" t="s">
        <v>663</v>
      </c>
      <c s="2" r="N2" t="s">
        <v>670</v>
      </c>
    </row>
    <row spans="1:14" r="3">
      <c s="3" r="A3" t="s">
        <v>671</v>
      </c>
    </row>
    <row spans="1:14" r="4">
      <c s="4" r="A4" t="s">
        <v>672</v>
      </c>
      <c s="6" r="B4" t="n">
        <v>9922</v>
      </c>
      <c s="6" r="C4" t="n">
        <v>30755</v>
      </c>
      <c s="6" r="D4" t="n">
        <v>22464</v>
      </c>
      <c s="6" r="E4" t="n">
        <v>25567</v>
      </c>
      <c s="6" r="F4" t="n">
        <v>216411</v>
      </c>
      <c s="6" r="G4" t="n">
        <v>14222</v>
      </c>
      <c s="6" r="H4" t="n">
        <v>18820</v>
      </c>
      <c s="6" r="I4" t="n">
        <v>61655</v>
      </c>
      <c s="6" r="J4" t="n">
        <v>38088</v>
      </c>
      <c s="6" r="L4" t="n">
        <v>88708</v>
      </c>
      <c s="6" r="M4" t="n">
        <v>349196</v>
      </c>
    </row>
    <row spans="1:14" r="5">
      <c s="4" r="A5" t="s">
        <v>374</v>
      </c>
    </row>
    <row spans="1:14" r="6">
      <c s="3" r="A6" t="s">
        <v>671</v>
      </c>
    </row>
    <row spans="1:14" r="7">
      <c s="4" r="A7" t="s">
        <v>422</v>
      </c>
      <c s="4" r="K7" t="s">
        <v>425</v>
      </c>
    </row>
    <row spans="1:14" r="8">
      <c s="4" r="A8" t="s">
        <v>376</v>
      </c>
      <c s="8" r="K8" t="n">
        <v>12</v>
      </c>
      <c s="8" r="N8" t="n">
        <v>12</v>
      </c>
    </row>
    <row spans="1:14" r="9">
      <c s="4" r="A9" t="s">
        <v>673</v>
      </c>
      <c s="4" r="K9" t="s">
        <v>423</v>
      </c>
    </row>
    <row spans="1:14" r="10">
      <c s="4" r="A10" t="s">
        <v>674</v>
      </c>
    </row>
    <row spans="1:14" r="11">
      <c s="3" r="A11" t="s">
        <v>671</v>
      </c>
    </row>
    <row spans="1:14" r="12">
      <c s="4" r="A12" t="s">
        <v>675</v>
      </c>
      <c s="6" r="L12" t="n">
        <v>1</v>
      </c>
    </row>
    <row spans="1:14" r="13">
      <c s="4" r="A13" t="s">
        <v>676</v>
      </c>
      <c s="6" r="L13" t="n">
        <v>5500000</v>
      </c>
    </row>
    <row spans="1:14" r="14">
      <c s="4" r="A14" t="s">
        <v>677</v>
      </c>
      <c s="6" r="L14" t="n">
        <v>3477730</v>
      </c>
    </row>
    <row spans="1:14" r="15">
      <c s="4" r="A15" t="s">
        <v>678</v>
      </c>
      <c s="4" r="L15" t="s">
        <v>679</v>
      </c>
    </row>
    <row spans="1:14" r="16">
      <c s="4" r="A16" t="s">
        <v>680</v>
      </c>
      <c s="6" r="L16" t="n">
        <v>1100000</v>
      </c>
    </row>
    <row spans="1:14" r="17">
      <c s="4" r="A17" t="s">
        <v>681</v>
      </c>
      <c s="4" r="L17" t="s">
        <v>682</v>
      </c>
    </row>
    <row spans="1:14" r="18">
      <c s="4" r="A18" t="s">
        <v>683</v>
      </c>
    </row>
    <row spans="1:14" r="19">
      <c s="3" r="A19" t="s">
        <v>671</v>
      </c>
    </row>
    <row spans="1:14" r="20">
      <c s="4" r="A20" t="s">
        <v>684</v>
      </c>
      <c s="6" r="L20" t="n">
        <v>500000</v>
      </c>
    </row>
    <row spans="1:14" r="21">
      <c s="4" r="A21" t="s">
        <v>685</v>
      </c>
    </row>
    <row spans="1:14" r="22">
      <c s="3" r="A22" t="s">
        <v>671</v>
      </c>
    </row>
    <row spans="1:14" r="23">
      <c s="4" r="A23" t="s">
        <v>686</v>
      </c>
      <c s="6" r="L23" t="n">
        <v>1000000</v>
      </c>
    </row>
    <row spans="1:14" r="24">
      <c s="4" r="A24" t="s">
        <v>687</v>
      </c>
    </row>
    <row spans="1:14" r="25">
      <c s="3" r="A25" t="s">
        <v>671</v>
      </c>
    </row>
    <row spans="1:14" r="26">
      <c s="4" r="A26" t="s">
        <v>684</v>
      </c>
      <c s="6" r="L26" t="n">
        <v>500000</v>
      </c>
    </row>
    <row spans="1:14" r="27">
      <c s="4" r="A27" t="s">
        <v>688</v>
      </c>
    </row>
    <row spans="1:14" r="28">
      <c s="3" r="A28" t="s">
        <v>671</v>
      </c>
    </row>
    <row spans="1:14" r="29">
      <c s="4" r="A29" t="s">
        <v>686</v>
      </c>
      <c s="6" r="L29" t="n">
        <v>1000000</v>
      </c>
    </row>
    <row spans="1:14" r="30">
      <c s="4" r="A30" t="s">
        <v>689</v>
      </c>
    </row>
    <row spans="1:14" r="31">
      <c s="3" r="A31" t="s">
        <v>671</v>
      </c>
    </row>
    <row spans="1:14" r="32">
      <c s="4" r="A32" t="s">
        <v>690</v>
      </c>
      <c s="6" r="L32" t="n">
        <v>1</v>
      </c>
    </row>
    <row spans="1:14" r="33">
      <c s="4" r="A33" t="s">
        <v>691</v>
      </c>
    </row>
    <row spans="1:14" r="34">
      <c s="3" r="A34" t="s">
        <v>671</v>
      </c>
    </row>
    <row spans="1:14" r="35">
      <c s="4" r="A35" t="s">
        <v>684</v>
      </c>
      <c s="6" r="L35" t="n">
        <v>500000</v>
      </c>
    </row>
    <row spans="1:14" r="36">
      <c s="4" r="A36" t="s">
        <v>692</v>
      </c>
      <c s="8" r="L36" t="n">
        <v>2</v>
      </c>
    </row>
    <row spans="1:14" r="37">
      <c s="4" r="A37" t="s">
        <v>693</v>
      </c>
    </row>
    <row spans="1:14" r="38">
      <c s="3" r="A38" t="s">
        <v>671</v>
      </c>
    </row>
    <row spans="1:14" r="39">
      <c s="4" r="A39" t="s">
        <v>686</v>
      </c>
      <c s="6" r="L39" t="n">
        <v>1000000</v>
      </c>
    </row>
    <row spans="1:14" r="40">
      <c s="4" r="A40" t="s">
        <v>692</v>
      </c>
      <c s="8" r="L40" t="n">
        <v>5</v>
      </c>
    </row>
    <row spans="1:14" r="41">
      <c s="4" r="A41" t="s">
        <v>694</v>
      </c>
    </row>
    <row spans="1:14" r="42">
      <c s="3" r="A42" t="s">
        <v>671</v>
      </c>
    </row>
    <row spans="1:14" r="43">
      <c s="4" r="A43" t="s">
        <v>695</v>
      </c>
      <c s="6" r="K43" t="n">
        <v>2192413</v>
      </c>
      <c s="6" r="L43" t="n">
        <v>2192413</v>
      </c>
    </row>
    <row spans="1:14" r="44">
      <c s="4" r="A44" t="s">
        <v>696</v>
      </c>
    </row>
    <row spans="1:14" r="45">
      <c s="3" r="A45" t="s">
        <v>671</v>
      </c>
    </row>
    <row spans="1:14" r="46">
      <c s="4" r="A46" t="s">
        <v>695</v>
      </c>
      <c s="6" r="K46" t="n">
        <v>83334</v>
      </c>
    </row>
    <row spans="1:14" r="47">
      <c s="4" r="A47" t="s">
        <v>697</v>
      </c>
    </row>
    <row spans="1:14" r="48">
      <c s="3" r="A48" t="s">
        <v>671</v>
      </c>
    </row>
    <row spans="1:14" r="49">
      <c s="4" r="A49" t="s">
        <v>672</v>
      </c>
      <c s="6" r="K49" t="n">
        <v>30000</v>
      </c>
    </row>
    <row spans="1:14" r="50">
      <c s="4" r="A50" t="s">
        <v>422</v>
      </c>
      <c s="4" r="K50" t="s">
        <v>425</v>
      </c>
    </row>
    <row spans="1:14" r="51">
      <c s="4" r="A51" t="s">
        <v>698</v>
      </c>
    </row>
    <row spans="1:14" r="52">
      <c s="3" r="A52" t="s">
        <v>671</v>
      </c>
    </row>
    <row spans="1:14" r="53">
      <c s="4" r="A53" t="s">
        <v>422</v>
      </c>
      <c s="4" r="L53" t="s">
        <v>425</v>
      </c>
    </row>
  </sheetData>
  <mergeCells count="3">
    <mergeCell ref="A1:A2"/>
    <mergeCell ref="B1:K1"/>
    <mergeCell ref="L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9</v>
      </c>
      <c s="2" r="B1" t="s">
        <v>1</v>
      </c>
    </row>
    <row spans="1:3" r="2">
      <c s="2" r="B2" t="s">
        <v>2</v>
      </c>
      <c s="2" r="C2" t="s">
        <v>32</v>
      </c>
    </row>
    <row spans="1:3" r="3">
      <c s="3" r="A3" t="s">
        <v>671</v>
      </c>
    </row>
    <row spans="1:3" r="4">
      <c s="4" r="A4" t="s">
        <v>700</v>
      </c>
      <c s="6" r="B4" t="n">
        <v>213458</v>
      </c>
      <c s="6" r="C4" t="n">
        <v>10002</v>
      </c>
    </row>
    <row spans="1:3" r="5">
      <c s="4" r="A5" t="s">
        <v>701</v>
      </c>
      <c s="8" r="B5" t="n">
        <v>10483</v>
      </c>
    </row>
    <row spans="1:3" r="6">
      <c s="4" r="A6" t="s">
        <v>702</v>
      </c>
      <c s="8" r="B6" t="n">
        <v>6173</v>
      </c>
      <c s="8" r="C6" t="n">
        <v>4310</v>
      </c>
    </row>
    <row spans="1:3" r="7">
      <c s="4" r="A7" t="s">
        <v>674</v>
      </c>
    </row>
    <row spans="1:3" r="8">
      <c s="3" r="A8" t="s">
        <v>671</v>
      </c>
    </row>
    <row spans="1:3" r="9">
      <c s="4" r="A9" t="s">
        <v>703</v>
      </c>
      <c s="6" r="B9" t="n">
        <v>22628</v>
      </c>
    </row>
    <row spans="1:3" r="10">
      <c s="4" r="A10" t="s">
        <v>704</v>
      </c>
    </row>
    <row spans="1:3" r="11">
      <c s="3" r="A11" t="s">
        <v>671</v>
      </c>
    </row>
    <row spans="1:3" r="12">
      <c s="4" r="A12" t="s">
        <v>705</v>
      </c>
      <c s="6" r="B12" t="n">
        <v>0</v>
      </c>
    </row>
    <row spans="1:3" r="13">
      <c s="4" r="A13" t="s">
        <v>706</v>
      </c>
      <c s="6" r="B13" t="n">
        <v>0</v>
      </c>
    </row>
    <row spans="1:3" r="14">
      <c s="4" r="A14" t="s">
        <v>707</v>
      </c>
    </row>
    <row spans="1:3" r="15">
      <c s="3" r="A15" t="s">
        <v>671</v>
      </c>
    </row>
    <row spans="1:3" r="16">
      <c s="4" r="A16" t="s">
        <v>422</v>
      </c>
      <c s="4" r="B16" t="s">
        <v>425</v>
      </c>
    </row>
    <row spans="1:3" r="17">
      <c s="4" r="A17" t="s">
        <v>700</v>
      </c>
      <c s="6" r="B17" t="n">
        <v>17628</v>
      </c>
    </row>
    <row spans="1:3" r="18">
      <c s="4" r="A18" t="s">
        <v>708</v>
      </c>
    </row>
    <row spans="1:3" r="19">
      <c s="3" r="A19" t="s">
        <v>671</v>
      </c>
    </row>
    <row spans="1:3" r="20">
      <c s="4" r="A20" t="s">
        <v>422</v>
      </c>
      <c s="4" r="B20" t="s">
        <v>423</v>
      </c>
    </row>
    <row spans="1:3" r="21">
      <c s="4" r="A21" t="s">
        <v>700</v>
      </c>
      <c s="6" r="B21" t="n">
        <v>195830</v>
      </c>
    </row>
    <row spans="1:3" r="22">
      <c s="4" r="A22" t="s">
        <v>709</v>
      </c>
    </row>
    <row spans="1:3" r="23">
      <c s="3" r="A23" t="s">
        <v>671</v>
      </c>
    </row>
    <row spans="1:3" r="24">
      <c s="4" r="A24" t="s">
        <v>705</v>
      </c>
      <c s="6" r="B24" t="n">
        <v>0</v>
      </c>
    </row>
    <row spans="1:3" r="25">
      <c s="4" r="A25" t="s">
        <v>706</v>
      </c>
      <c s="6" r="B25" t="n">
        <v>0</v>
      </c>
    </row>
    <row spans="1:3" r="26">
      <c s="4" r="A26" t="s">
        <v>710</v>
      </c>
    </row>
    <row spans="1:3" r="27">
      <c s="3" r="A27" t="s">
        <v>671</v>
      </c>
    </row>
    <row spans="1:3" r="28">
      <c s="4" r="A28" t="s">
        <v>705</v>
      </c>
      <c s="6" r="B28" t="n">
        <v>0</v>
      </c>
    </row>
    <row spans="1:3" r="29">
      <c s="4" r="A29" t="s">
        <v>706</v>
      </c>
      <c s="6" r="B29" t="n">
        <v>0</v>
      </c>
    </row>
    <row spans="1:3" r="30">
      <c s="4" r="A30" t="s">
        <v>711</v>
      </c>
    </row>
    <row spans="1:3" r="31">
      <c s="3" r="A31" t="s">
        <v>671</v>
      </c>
    </row>
    <row spans="1:3" r="32">
      <c s="4" r="A32" t="s">
        <v>705</v>
      </c>
      <c s="6" r="B32" t="n">
        <v>0</v>
      </c>
    </row>
    <row spans="1:3" r="33">
      <c s="4" r="A33" t="s">
        <v>706</v>
      </c>
      <c s="6" r="B33" t="n">
        <v>0</v>
      </c>
    </row>
    <row spans="1:3" r="34">
      <c s="4" r="A34" t="s">
        <v>712</v>
      </c>
    </row>
    <row spans="1:3" r="35">
      <c s="3" r="A35" t="s">
        <v>671</v>
      </c>
    </row>
    <row spans="1:3" r="36">
      <c s="4" r="A36" t="s">
        <v>713</v>
      </c>
      <c s="6" r="B36" t="n">
        <v>455151</v>
      </c>
    </row>
    <row spans="1:3" r="37">
      <c s="4" r="A37" t="s">
        <v>714</v>
      </c>
      <c s="6" r="B37" t="n">
        <v>1365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1"/>
    <col customWidth="1" max="3" min="3" width="45"/>
    <col customWidth="1" max="4" min="4" width="22"/>
    <col customWidth="1" max="5" min="5" width="36"/>
    <col customWidth="1" max="6" min="6" width="47"/>
    <col customWidth="1" max="7" min="7" width="49"/>
    <col customWidth="1" max="8" min="8" width="48"/>
  </cols>
  <sheetData>
    <row spans="1:8" r="1">
      <c s="1" r="A1" t="s">
        <v>114</v>
      </c>
      <c s="2" r="B1" t="s">
        <v>115</v>
      </c>
      <c s="2" r="C1" t="s">
        <v>116</v>
      </c>
      <c s="2" r="D1" t="s">
        <v>117</v>
      </c>
      <c s="2" r="E1" t="s">
        <v>118</v>
      </c>
      <c s="2" r="F1" t="s">
        <v>119</v>
      </c>
      <c s="2" r="G1" t="s">
        <v>120</v>
      </c>
      <c s="2" r="H1" t="s">
        <v>121</v>
      </c>
    </row>
    <row spans="1:8" r="2">
      <c s="4" r="A2" t="s">
        <v>122</v>
      </c>
      <c s="8" r="B2" t="n">
        <v>21630</v>
      </c>
      <c s="8" r="C2" t="n">
        <v>10</v>
      </c>
      <c s="8" r="D2" t="n">
        <v>234</v>
      </c>
      <c s="8" r="E2" t="n">
        <v>24718</v>
      </c>
      <c s="8" r="F2" t="n">
        <v>-150</v>
      </c>
      <c s="8" r="G2" t="n">
        <v>-3182</v>
      </c>
    </row>
    <row spans="1:8" r="3">
      <c s="4" r="A3" t="s">
        <v>123</v>
      </c>
      <c s="6" r="C3" t="n">
        <v>1000</v>
      </c>
      <c s="6" r="D3" t="n">
        <v>233739</v>
      </c>
    </row>
    <row spans="1:8" r="4">
      <c s="4" r="A4" t="s">
        <v>124</v>
      </c>
      <c s="6" r="B4" t="n">
        <v>-1045</v>
      </c>
      <c s="6" r="G4" t="n">
        <v>-1045</v>
      </c>
    </row>
    <row spans="1:8" r="5">
      <c s="4" r="A5" t="s">
        <v>125</v>
      </c>
      <c s="6" r="B5" t="n">
        <v>-37681</v>
      </c>
      <c s="6" r="E5" t="n">
        <v>-24718</v>
      </c>
      <c s="6" r="G5" t="n">
        <v>-12963</v>
      </c>
    </row>
    <row spans="1:8" r="6">
      <c s="4" r="A6" t="s">
        <v>126</v>
      </c>
      <c s="6" r="B6" t="n">
        <v>-3291</v>
      </c>
      <c s="6" r="E6" t="n">
        <v>-3291</v>
      </c>
    </row>
    <row spans="1:8" r="7">
      <c s="4" r="A7" t="s">
        <v>127</v>
      </c>
      <c s="8" r="D7" t="n">
        <v>1</v>
      </c>
      <c s="6" r="E7" t="n">
        <v>20</v>
      </c>
      <c s="6" r="F7" t="n">
        <v>-21</v>
      </c>
    </row>
    <row spans="1:8" r="8">
      <c s="4" r="A8" t="s">
        <v>128</v>
      </c>
      <c s="6" r="D8" t="n">
        <v>750</v>
      </c>
    </row>
    <row spans="1:8" r="9">
      <c s="4" r="A9" t="s">
        <v>129</v>
      </c>
      <c s="6" r="B9" t="n">
        <v>158</v>
      </c>
      <c s="6" r="F9" t="n">
        <v>158</v>
      </c>
    </row>
    <row spans="1:8" r="10">
      <c s="4" r="A10" t="s">
        <v>130</v>
      </c>
      <c s="6" r="B10" t="n">
        <v>30886</v>
      </c>
      <c s="6" r="E10" t="n">
        <v>30886</v>
      </c>
    </row>
    <row spans="1:8" r="11">
      <c s="4" r="A11" t="s">
        <v>131</v>
      </c>
      <c s="6" r="D11" t="n">
        <v>69583</v>
      </c>
    </row>
    <row spans="1:8" r="12">
      <c s="4" r="A12" t="s">
        <v>132</v>
      </c>
      <c s="8" r="C12" t="n">
        <v>-10</v>
      </c>
      <c s="8" r="D12" t="n">
        <v>-231</v>
      </c>
      <c s="6" r="E12" t="n">
        <v>241</v>
      </c>
    </row>
    <row spans="1:8" r="13">
      <c s="4" r="A13" t="s">
        <v>133</v>
      </c>
      <c s="6" r="C13" t="n">
        <v>-1000</v>
      </c>
      <c s="6" r="D13" t="n">
        <v>32123412</v>
      </c>
    </row>
    <row spans="1:8" r="14">
      <c s="4" r="A14" t="s">
        <v>134</v>
      </c>
      <c s="6" r="B14" t="n">
        <v>42313</v>
      </c>
      <c s="6" r="E14" t="n">
        <v>42313</v>
      </c>
    </row>
    <row spans="1:8" r="15">
      <c s="4" r="A15" t="s">
        <v>135</v>
      </c>
      <c s="6" r="D15" t="n">
        <v>4173413</v>
      </c>
    </row>
    <row spans="1:8" r="16">
      <c s="4" r="A16" t="s">
        <v>136</v>
      </c>
      <c s="6" r="B16" t="n">
        <v>52970</v>
      </c>
      <c s="8" r="D16" t="n">
        <v>4</v>
      </c>
      <c s="6" r="E16" t="n">
        <v>70169</v>
      </c>
      <c s="6" r="F16" t="n">
        <v>-13</v>
      </c>
      <c s="6" r="G16" t="n">
        <v>-17190</v>
      </c>
    </row>
    <row spans="1:8" r="17">
      <c s="4" r="A17" t="s">
        <v>137</v>
      </c>
      <c s="6" r="D17" t="n">
        <v>36600897</v>
      </c>
    </row>
    <row spans="1:8" r="18">
      <c s="4" r="A18" t="s">
        <v>122</v>
      </c>
      <c s="6" r="B18" t="n">
        <v>21630</v>
      </c>
      <c s="8" r="C18" t="n">
        <v>10</v>
      </c>
      <c s="8" r="D18" t="n">
        <v>234</v>
      </c>
      <c s="6" r="E18" t="n">
        <v>24718</v>
      </c>
      <c s="6" r="F18" t="n">
        <v>-150</v>
      </c>
      <c s="6" r="G18" t="n">
        <v>-3182</v>
      </c>
    </row>
    <row spans="1:8" r="19">
      <c s="4" r="A19" t="s">
        <v>138</v>
      </c>
      <c s="6" r="B19" t="n">
        <v>8206</v>
      </c>
    </row>
    <row spans="1:8" r="20">
      <c s="4" r="A20" t="s">
        <v>123</v>
      </c>
      <c s="6" r="C20" t="n">
        <v>1000</v>
      </c>
      <c s="6" r="D20" t="n">
        <v>233739</v>
      </c>
    </row>
    <row spans="1:8" r="21">
      <c s="4" r="A21" t="s">
        <v>124</v>
      </c>
      <c s="6" r="B21" t="n">
        <v>-1045</v>
      </c>
    </row>
    <row spans="1:8" r="22">
      <c s="4" r="A22" t="s">
        <v>126</v>
      </c>
      <c s="6" r="B22" t="n">
        <v>-3291</v>
      </c>
    </row>
    <row spans="1:8" r="23">
      <c s="4" r="A23" t="s">
        <v>139</v>
      </c>
      <c s="6" r="B23" t="n">
        <v>62497</v>
      </c>
      <c s="8" r="D23" t="n">
        <v>4</v>
      </c>
      <c s="6" r="E23" t="n">
        <v>70445</v>
      </c>
      <c s="6" r="F23" t="n">
        <v>-13</v>
      </c>
      <c s="6" r="G23" t="n">
        <v>-7939</v>
      </c>
    </row>
    <row spans="1:8" r="24">
      <c s="4" r="A24" t="s">
        <v>140</v>
      </c>
      <c s="6" r="D24" t="n">
        <v>36600897</v>
      </c>
    </row>
    <row spans="1:8" r="25">
      <c s="4" r="A25" t="s">
        <v>141</v>
      </c>
      <c s="6" r="B25" t="n">
        <v>52970</v>
      </c>
      <c s="8" r="D25" t="n">
        <v>4</v>
      </c>
      <c s="6" r="E25" t="n">
        <v>70169</v>
      </c>
      <c s="6" r="F25" t="n">
        <v>-13</v>
      </c>
      <c s="6" r="G25" t="n">
        <v>-17190</v>
      </c>
    </row>
    <row spans="1:8" r="26">
      <c s="4" r="A26" t="s">
        <v>103</v>
      </c>
      <c s="6" r="B26" t="n">
        <v>9251</v>
      </c>
      <c s="6" r="G26" t="n">
        <v>9251</v>
      </c>
    </row>
    <row spans="1:8" r="27">
      <c s="4" r="A27" t="s">
        <v>142</v>
      </c>
      <c s="6" r="D27" t="n">
        <v>36600897</v>
      </c>
    </row>
    <row spans="1:8" r="28">
      <c s="4" r="A28" t="s">
        <v>130</v>
      </c>
      <c s="6" r="B28" t="n">
        <v>276</v>
      </c>
      <c s="6" r="E28" t="n">
        <v>276</v>
      </c>
    </row>
    <row spans="1:8" r="29">
      <c s="4" r="A29" t="s">
        <v>139</v>
      </c>
      <c s="6" r="B29" t="n">
        <v>62497</v>
      </c>
      <c s="8" r="D29" t="n">
        <v>4</v>
      </c>
      <c s="6" r="E29" t="n">
        <v>70445</v>
      </c>
      <c s="6" r="F29" t="n">
        <v>-13</v>
      </c>
      <c s="6" r="G29" t="n">
        <v>-7939</v>
      </c>
    </row>
    <row spans="1:8" r="30">
      <c s="4" r="A30" t="s">
        <v>140</v>
      </c>
      <c s="6" r="D30" t="n">
        <v>36600897</v>
      </c>
    </row>
    <row spans="1:8" r="31">
      <c s="4" r="A31" t="s">
        <v>138</v>
      </c>
      <c s="6" r="B31" t="n">
        <v>49690</v>
      </c>
      <c s="6" r="G31" t="n">
        <v>49531</v>
      </c>
      <c s="8" r="H31" t="n">
        <v>159</v>
      </c>
    </row>
    <row spans="1:8" r="32">
      <c s="4" r="A32" t="s">
        <v>129</v>
      </c>
      <c s="6" r="B32" t="n">
        <v>9</v>
      </c>
      <c s="6" r="F32" t="n">
        <v>9</v>
      </c>
    </row>
    <row spans="1:8" r="33">
      <c s="4" r="A33" t="s">
        <v>130</v>
      </c>
      <c s="6" r="B33" t="n">
        <v>5034</v>
      </c>
      <c s="6" r="E33" t="n">
        <v>5034</v>
      </c>
    </row>
    <row spans="1:8" r="34">
      <c s="4" r="A34" t="s">
        <v>143</v>
      </c>
      <c s="6" r="B34" t="n">
        <v>410</v>
      </c>
      <c s="6" r="E34" t="n">
        <v>410</v>
      </c>
    </row>
    <row spans="1:8" r="35">
      <c s="4" r="A35" t="s">
        <v>144</v>
      </c>
      <c s="6" r="D35" t="n">
        <v>25331</v>
      </c>
    </row>
    <row spans="1:8" r="36">
      <c s="4" r="A36" t="s">
        <v>145</v>
      </c>
      <c s="6" r="B36" t="n">
        <v>0</v>
      </c>
      <c s="8" r="C36" t="n">
        <v>0</v>
      </c>
      <c s="8" r="D36" t="n">
        <v>0</v>
      </c>
      <c s="6" r="E36" t="n">
        <v>0</v>
      </c>
      <c s="6" r="F36" t="n">
        <v>0</v>
      </c>
      <c s="6" r="G36" t="n">
        <v>0</v>
      </c>
      <c s="6" r="H36" t="n">
        <v>0</v>
      </c>
    </row>
    <row spans="1:8" r="37">
      <c s="4" r="A37" t="s">
        <v>146</v>
      </c>
      <c s="6" r="D37" t="n">
        <v>455151</v>
      </c>
    </row>
    <row spans="1:8" r="38">
      <c s="4" r="A38" t="s">
        <v>147</v>
      </c>
      <c s="6" r="D38" t="n">
        <v>22884</v>
      </c>
    </row>
    <row spans="1:8" r="39">
      <c s="4" r="A39" t="s">
        <v>148</v>
      </c>
      <c s="6" r="B39" t="n">
        <v>-5981</v>
      </c>
      <c s="6" r="E39" t="n">
        <v>-5981</v>
      </c>
    </row>
    <row spans="1:8" r="40">
      <c s="4" r="A40" t="s">
        <v>149</v>
      </c>
      <c s="6" r="D40" t="n">
        <v>-185821</v>
      </c>
    </row>
    <row spans="1:8" r="41">
      <c s="4" r="A41" t="s">
        <v>150</v>
      </c>
      <c s="6" r="B41" t="n">
        <v>4310</v>
      </c>
      <c s="6" r="E41" t="n">
        <v>4310</v>
      </c>
    </row>
    <row spans="1:8" r="42">
      <c s="4" r="A42" t="s">
        <v>151</v>
      </c>
      <c s="6" r="B42" t="n">
        <v>840</v>
      </c>
      <c s="6" r="E42" t="n">
        <v>840</v>
      </c>
    </row>
    <row spans="1:8" r="43">
      <c s="4" r="A43" t="s">
        <v>152</v>
      </c>
      <c s="6" r="B43" t="n">
        <v>116809</v>
      </c>
      <c s="8" r="D43" t="n">
        <v>4</v>
      </c>
      <c s="6" r="E43" t="n">
        <v>75058</v>
      </c>
      <c s="6" r="F43" t="n">
        <v>-4</v>
      </c>
      <c s="6" r="G43" t="n">
        <v>41592</v>
      </c>
      <c s="6" r="H43" t="n">
        <v>159</v>
      </c>
    </row>
    <row spans="1:8" r="44">
      <c s="4" r="A44" t="s">
        <v>153</v>
      </c>
      <c s="6" r="D44" t="n">
        <v>36918442</v>
      </c>
    </row>
    <row spans="1:8" r="45">
      <c s="4" r="A45" t="s">
        <v>138</v>
      </c>
      <c s="6" r="B45" t="n">
        <v>66648</v>
      </c>
      <c s="6" r="G45" t="n">
        <v>66350</v>
      </c>
      <c s="6" r="H45" t="n">
        <v>298</v>
      </c>
    </row>
    <row spans="1:8" r="46">
      <c s="4" r="A46" t="s">
        <v>130</v>
      </c>
      <c s="6" r="B46" t="n">
        <v>7114</v>
      </c>
      <c s="6" r="E46" t="n">
        <v>7114</v>
      </c>
    </row>
    <row spans="1:8" r="47">
      <c s="4" r="A47" t="s">
        <v>143</v>
      </c>
      <c s="6" r="B47" t="n">
        <v>976</v>
      </c>
      <c s="6" r="E47" t="n">
        <v>976</v>
      </c>
    </row>
    <row spans="1:8" r="48">
      <c s="4" r="A48" t="s">
        <v>144</v>
      </c>
      <c s="6" r="D48" t="n">
        <v>34152</v>
      </c>
    </row>
    <row spans="1:8" r="49">
      <c s="4" r="A49" t="s">
        <v>145</v>
      </c>
      <c s="6" r="B49" t="n">
        <v>0</v>
      </c>
      <c s="6" r="C49" t="n">
        <v>0</v>
      </c>
      <c s="8" r="D49" t="n">
        <v>0</v>
      </c>
      <c s="6" r="E49" t="n">
        <v>0</v>
      </c>
      <c s="6" r="F49" t="n">
        <v>0</v>
      </c>
      <c s="6" r="G49" t="n">
        <v>0</v>
      </c>
      <c s="6" r="H49" t="n">
        <v>0</v>
      </c>
    </row>
    <row spans="1:8" r="50">
      <c s="4" r="A50" t="s">
        <v>146</v>
      </c>
      <c s="6" r="D50" t="n">
        <v>455151</v>
      </c>
    </row>
    <row spans="1:8" r="51">
      <c s="4" r="A51" t="s">
        <v>154</v>
      </c>
      <c s="6" r="B51" t="n">
        <v>0</v>
      </c>
      <c s="6" r="C51" t="n">
        <v>0</v>
      </c>
      <c s="8" r="D51" t="n">
        <v>0</v>
      </c>
      <c s="6" r="E51" t="n">
        <v>0</v>
      </c>
      <c s="6" r="F51" t="n">
        <v>0</v>
      </c>
      <c s="6" r="G51" t="n">
        <v>0</v>
      </c>
      <c s="6" r="H51" t="n">
        <v>0</v>
      </c>
    </row>
    <row spans="1:8" r="52">
      <c s="4" r="A52" t="s">
        <v>155</v>
      </c>
      <c s="6" r="D52" t="n">
        <v>195830</v>
      </c>
    </row>
    <row spans="1:8" r="53">
      <c s="4" r="A53" t="s">
        <v>147</v>
      </c>
      <c s="6" r="B53" t="n">
        <v>0</v>
      </c>
      <c s="8" r="C53" t="n">
        <v>0</v>
      </c>
      <c s="8" r="D53" t="n">
        <v>0</v>
      </c>
      <c s="6" r="E53" t="n">
        <v>0</v>
      </c>
      <c s="6" r="F53" t="n">
        <v>0</v>
      </c>
      <c s="6" r="G53" t="n">
        <v>0</v>
      </c>
      <c s="6" r="H53" t="n">
        <v>0</v>
      </c>
    </row>
    <row spans="1:8" r="54">
      <c s="4" r="A54" t="s">
        <v>147</v>
      </c>
      <c s="6" r="D54" t="n">
        <v>10110</v>
      </c>
    </row>
    <row spans="1:8" r="55">
      <c s="4" r="A55" t="s">
        <v>148</v>
      </c>
      <c s="6" r="B55" t="n">
        <v>-8730</v>
      </c>
      <c s="6" r="E55" t="n">
        <v>-8730</v>
      </c>
    </row>
    <row spans="1:8" r="56">
      <c s="4" r="A56" t="s">
        <v>149</v>
      </c>
      <c s="6" r="D56" t="n">
        <v>-217229</v>
      </c>
    </row>
    <row spans="1:8" r="57">
      <c s="4" r="A57" t="s">
        <v>150</v>
      </c>
      <c s="6" r="B57" t="n">
        <v>6173</v>
      </c>
      <c s="6" r="E57" t="n">
        <v>6173</v>
      </c>
    </row>
    <row spans="1:8" r="58">
      <c s="4" r="A58" t="s">
        <v>156</v>
      </c>
      <c s="8" r="B58" t="n">
        <v>188990</v>
      </c>
      <c s="8" r="D58" t="n">
        <v>4</v>
      </c>
      <c s="8" r="E58" t="n">
        <v>80591</v>
      </c>
      <c s="8" r="F58" t="n">
        <v>-4</v>
      </c>
      <c s="8" r="G58" t="n">
        <v>107942</v>
      </c>
      <c s="8" r="H58" t="n">
        <v>457</v>
      </c>
    </row>
    <row spans="1:8" r="59">
      <c s="4" r="A59" t="s">
        <v>157</v>
      </c>
      <c s="6" r="D59" t="n">
        <v>373964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s>
  <sheetData>
    <row spans="1:12" r="1">
      <c s="1" r="A1" t="s">
        <v>715</v>
      </c>
      <c s="2" r="B1" t="s">
        <v>658</v>
      </c>
      <c s="2" r="K1" t="s">
        <v>1</v>
      </c>
    </row>
    <row spans="1:12" r="2">
      <c s="2" r="B2" t="s">
        <v>716</v>
      </c>
      <c s="2" r="C2" t="s">
        <v>717</v>
      </c>
      <c s="2" r="D2" t="s">
        <v>718</v>
      </c>
      <c s="2" r="E2" t="s">
        <v>719</v>
      </c>
      <c s="2" r="F2" t="s">
        <v>32</v>
      </c>
      <c s="2" r="G2" t="s">
        <v>720</v>
      </c>
      <c s="2" r="H2" t="s">
        <v>721</v>
      </c>
      <c s="2" r="I2" t="s">
        <v>722</v>
      </c>
      <c s="2" r="J2" t="s">
        <v>723</v>
      </c>
      <c s="2" r="K2" t="s">
        <v>2</v>
      </c>
      <c s="2" r="L2" t="s">
        <v>32</v>
      </c>
    </row>
    <row spans="1:12" r="3">
      <c s="3" r="A3" t="s">
        <v>671</v>
      </c>
    </row>
    <row spans="1:12" r="4">
      <c s="4" r="A4" t="s">
        <v>724</v>
      </c>
      <c s="6" r="K4" t="n">
        <v>1207009</v>
      </c>
      <c s="6" r="L4" t="n">
        <v>913915</v>
      </c>
    </row>
    <row spans="1:12" r="5">
      <c s="4" r="A5" t="s">
        <v>725</v>
      </c>
      <c s="6" r="B5" t="n">
        <v>9922</v>
      </c>
      <c s="6" r="C5" t="n">
        <v>30755</v>
      </c>
      <c s="6" r="D5" t="n">
        <v>22464</v>
      </c>
      <c s="6" r="E5" t="n">
        <v>25567</v>
      </c>
      <c s="6" r="F5" t="n">
        <v>216411</v>
      </c>
      <c s="6" r="G5" t="n">
        <v>14222</v>
      </c>
      <c s="6" r="H5" t="n">
        <v>18820</v>
      </c>
      <c s="6" r="I5" t="n">
        <v>61655</v>
      </c>
      <c s="6" r="J5" t="n">
        <v>38088</v>
      </c>
      <c s="6" r="K5" t="n">
        <v>88708</v>
      </c>
      <c s="6" r="L5" t="n">
        <v>349196</v>
      </c>
    </row>
    <row spans="1:12" r="6">
      <c s="4" r="A6" t="s">
        <v>726</v>
      </c>
      <c s="6" r="K6" t="n">
        <v>-213458</v>
      </c>
      <c s="6" r="L6" t="n">
        <v>-10002</v>
      </c>
    </row>
    <row spans="1:12" r="7">
      <c s="4" r="A7" t="s">
        <v>727</v>
      </c>
      <c s="6" r="K7" t="n">
        <v>-56146</v>
      </c>
      <c s="6" r="L7" t="n">
        <v>-46100</v>
      </c>
    </row>
    <row spans="1:12" r="8">
      <c s="4" r="A8" t="s">
        <v>728</v>
      </c>
      <c s="6" r="F8" t="n">
        <v>1207009</v>
      </c>
      <c s="6" r="K8" t="n">
        <v>1026113</v>
      </c>
      <c s="6" r="L8" t="n">
        <v>1207009</v>
      </c>
    </row>
    <row spans="1:12" r="9">
      <c s="4" r="A9" t="s">
        <v>729</v>
      </c>
      <c s="10" r="K9" t="n">
        <v>18.23</v>
      </c>
      <c s="10" r="L9" t="n">
        <v>14.46</v>
      </c>
    </row>
    <row spans="1:12" r="10">
      <c s="4" r="A10" t="s">
        <v>730</v>
      </c>
      <c s="8" r="K10" t="n">
        <v>20421</v>
      </c>
    </row>
    <row spans="1:12" r="11">
      <c s="4" r="A11" t="s">
        <v>731</v>
      </c>
      <c s="10" r="K11" t="n">
        <v>42.91</v>
      </c>
      <c s="11" r="L11" t="n">
        <v>27.46</v>
      </c>
    </row>
    <row spans="1:12" r="12">
      <c s="4" r="A12" t="s">
        <v>732</v>
      </c>
      <c s="4" r="K12" t="s">
        <v>733</v>
      </c>
    </row>
    <row spans="1:12" r="13">
      <c s="4" r="A13" t="s">
        <v>734</v>
      </c>
      <c s="10" r="K13" t="n">
        <v>14.9</v>
      </c>
      <c s="6" r="L13" t="n">
        <v>12</v>
      </c>
    </row>
    <row spans="1:12" r="14">
      <c s="4" r="A14" t="s">
        <v>735</v>
      </c>
      <c s="11" r="K14" t="n">
        <v>17.81</v>
      </c>
      <c s="11" r="L14" t="n">
        <v>14.54</v>
      </c>
    </row>
    <row spans="1:12" r="15">
      <c s="4" r="A15" t="s">
        <v>736</v>
      </c>
      <c s="11" r="K15" t="n">
        <v>16.29</v>
      </c>
      <c s="11" r="L15" t="n">
        <v>14.65</v>
      </c>
    </row>
    <row spans="1:12" r="16">
      <c s="4" r="A16" t="s">
        <v>737</v>
      </c>
      <c s="10" r="F16" t="n">
        <v>18.23</v>
      </c>
      <c s="10" r="K16" t="n">
        <v>21.17</v>
      </c>
      <c s="10" r="L16" t="n">
        <v>18.23</v>
      </c>
    </row>
    <row spans="1:12" r="17">
      <c s="4" r="A17" t="s">
        <v>697</v>
      </c>
    </row>
    <row spans="1:12" r="18">
      <c s="3" r="A18" t="s">
        <v>671</v>
      </c>
    </row>
    <row spans="1:12" r="19">
      <c s="4" r="A19" t="s">
        <v>724</v>
      </c>
      <c s="6" r="K19" t="n">
        <v>42882</v>
      </c>
      <c s="6" r="L19" t="n">
        <v>30000</v>
      </c>
    </row>
    <row spans="1:12" r="20">
      <c s="4" r="A20" t="s">
        <v>725</v>
      </c>
      <c s="6" r="D20" t="n">
        <v>10110</v>
      </c>
      <c s="6" r="I20" t="n">
        <v>22884</v>
      </c>
      <c s="6" r="K20" t="n">
        <v>10110</v>
      </c>
      <c s="6" r="L20" t="n">
        <v>22884</v>
      </c>
    </row>
    <row spans="1:12" r="21">
      <c s="4" r="A21" t="s">
        <v>726</v>
      </c>
      <c s="6" r="K21" t="n">
        <v>-17628</v>
      </c>
      <c s="6" r="L21" t="n">
        <v>-10002</v>
      </c>
    </row>
    <row spans="1:12" r="22">
      <c s="4" r="A22" t="s">
        <v>728</v>
      </c>
      <c s="6" r="F22" t="n">
        <v>42882</v>
      </c>
      <c s="6" r="K22" t="n">
        <v>35364</v>
      </c>
      <c s="6" r="L22" t="n">
        <v>42882</v>
      </c>
    </row>
    <row spans="1:12" r="23">
      <c s="4" r="A23" t="s">
        <v>730</v>
      </c>
      <c s="8" r="K23" t="n">
        <v>543</v>
      </c>
    </row>
    <row spans="1:12" r="24">
      <c s="4" r="A24" t="s">
        <v>732</v>
      </c>
      <c s="4" r="K24" t="s">
        <v>738</v>
      </c>
    </row>
    <row spans="1:12" r="25">
      <c s="4" r="A25" t="s">
        <v>739</v>
      </c>
    </row>
    <row spans="1:12" r="26">
      <c s="3" r="A26" t="s">
        <v>671</v>
      </c>
    </row>
    <row spans="1:12" r="27">
      <c s="4" r="A27" t="s">
        <v>724</v>
      </c>
      <c s="6" r="K27" t="n">
        <v>516437</v>
      </c>
      <c s="6" r="L27" t="n">
        <v>313155</v>
      </c>
    </row>
    <row spans="1:12" r="28">
      <c s="4" r="A28" t="s">
        <v>725</v>
      </c>
      <c s="6" r="B28" t="n">
        <v>2117</v>
      </c>
      <c s="6" r="C28" t="n">
        <v>5607</v>
      </c>
      <c s="6" r="D28" t="n">
        <v>8142</v>
      </c>
      <c s="6" r="E28" t="n">
        <v>15847</v>
      </c>
      <c s="6" r="F28" t="n">
        <v>216411</v>
      </c>
      <c s="6" r="G28" t="n">
        <v>9584</v>
      </c>
      <c s="6" r="H28" t="n">
        <v>6346</v>
      </c>
      <c s="6" r="I28" t="n">
        <v>6991</v>
      </c>
      <c s="6" r="K28" t="n">
        <v>31713</v>
      </c>
      <c s="6" r="L28" t="n">
        <v>239332</v>
      </c>
    </row>
    <row spans="1:12" r="29">
      <c s="4" r="A29" t="s">
        <v>726</v>
      </c>
      <c s="6" r="K29" t="n">
        <v>-57711</v>
      </c>
    </row>
    <row spans="1:12" r="30">
      <c s="4" r="A30" t="s">
        <v>740</v>
      </c>
      <c s="6" r="K30" t="n">
        <v>-8423</v>
      </c>
      <c s="6" r="L30" t="n">
        <v>-8596</v>
      </c>
    </row>
    <row spans="1:12" r="31">
      <c s="4" r="A31" t="s">
        <v>727</v>
      </c>
      <c s="6" r="K31" t="n">
        <v>-13047</v>
      </c>
      <c s="6" r="L31" t="n">
        <v>-27454</v>
      </c>
    </row>
    <row spans="1:12" r="32">
      <c s="4" r="A32" t="s">
        <v>728</v>
      </c>
      <c s="6" r="F32" t="n">
        <v>516437</v>
      </c>
      <c s="6" r="K32" t="n">
        <v>468969</v>
      </c>
      <c s="6" r="L32" t="n">
        <v>516437</v>
      </c>
    </row>
    <row spans="1:12" r="33">
      <c s="4" r="A33" t="s">
        <v>730</v>
      </c>
      <c s="8" r="K33" t="n">
        <v>8698</v>
      </c>
    </row>
    <row spans="1:12" r="34">
      <c s="4" r="A34" t="s">
        <v>732</v>
      </c>
      <c s="4" r="K34" t="s">
        <v>741</v>
      </c>
    </row>
    <row spans="1:12" r="35">
      <c s="4" r="A35" t="s">
        <v>742</v>
      </c>
    </row>
    <row spans="1:12" r="36">
      <c s="3" r="A36" t="s">
        <v>671</v>
      </c>
    </row>
    <row spans="1:12" r="37">
      <c s="4" r="A37" t="s">
        <v>724</v>
      </c>
      <c s="6" r="K37" t="n">
        <v>647690</v>
      </c>
      <c s="6" r="L37" t="n">
        <v>570760</v>
      </c>
    </row>
    <row spans="1:12" r="38">
      <c s="4" r="A38" t="s">
        <v>725</v>
      </c>
      <c s="6" r="B38" t="n">
        <v>7805</v>
      </c>
      <c s="6" r="C38" t="n">
        <v>25148</v>
      </c>
      <c s="6" r="D38" t="n">
        <v>4212</v>
      </c>
      <c s="6" r="E38" t="n">
        <v>9720</v>
      </c>
      <c s="6" r="G38" t="n">
        <v>4638</v>
      </c>
      <c s="6" r="H38" t="n">
        <v>12474</v>
      </c>
      <c s="6" r="I38" t="n">
        <v>31780</v>
      </c>
      <c s="6" r="J38" t="n">
        <v>38088</v>
      </c>
      <c s="6" r="K38" t="n">
        <v>46885</v>
      </c>
      <c s="6" r="L38" t="n">
        <v>86980</v>
      </c>
    </row>
    <row spans="1:12" r="39">
      <c s="4" r="A39" t="s">
        <v>726</v>
      </c>
      <c s="6" r="K39" t="n">
        <v>-138119</v>
      </c>
    </row>
    <row spans="1:12" r="40">
      <c s="4" r="A40" t="s">
        <v>740</v>
      </c>
      <c s="6" r="K40" t="n">
        <v>8423</v>
      </c>
      <c s="6" r="L40" t="n">
        <v>8596</v>
      </c>
    </row>
    <row spans="1:12" r="41">
      <c s="4" r="A41" t="s">
        <v>727</v>
      </c>
      <c s="6" r="K41" t="n">
        <v>-43099</v>
      </c>
      <c s="6" r="L41" t="n">
        <v>-18646</v>
      </c>
    </row>
    <row spans="1:12" r="42">
      <c s="4" r="A42" t="s">
        <v>728</v>
      </c>
      <c s="6" r="F42" t="n">
        <v>647690</v>
      </c>
      <c s="6" r="K42" t="n">
        <v>521780</v>
      </c>
      <c s="6" r="L42" t="n">
        <v>647690</v>
      </c>
    </row>
    <row spans="1:12" r="43">
      <c s="4" r="A43" t="s">
        <v>730</v>
      </c>
      <c s="8" r="K43" t="n">
        <v>11180</v>
      </c>
    </row>
    <row spans="1:12" r="44">
      <c s="4" r="A44" t="s">
        <v>732</v>
      </c>
      <c s="4" r="K44" t="s">
        <v>743</v>
      </c>
    </row>
  </sheetData>
  <mergeCells count="3">
    <mergeCell ref="A1:A2"/>
    <mergeCell ref="B1:J1"/>
    <mergeCell ref="K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s="1" r="A1" t="s">
        <v>744</v>
      </c>
      <c s="2" r="B1" t="s">
        <v>1</v>
      </c>
    </row>
    <row spans="1:2" r="2">
      <c s="2" r="B2" t="s">
        <v>2</v>
      </c>
    </row>
    <row spans="1:2" r="3">
      <c s="3" r="A3" t="s">
        <v>232</v>
      </c>
    </row>
    <row spans="1:2" r="4">
      <c s="4" r="A4" t="s">
        <v>745</v>
      </c>
      <c s="4" r="B4" t="s">
        <v>7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746</v>
      </c>
      <c s="2" r="B1" t="s">
        <v>1</v>
      </c>
    </row>
    <row spans="1:3" r="2">
      <c s="2" r="B2" t="s">
        <v>2</v>
      </c>
      <c s="2" r="C2" t="s">
        <v>32</v>
      </c>
    </row>
    <row spans="1:3" r="3">
      <c s="3" r="A3" t="s">
        <v>671</v>
      </c>
    </row>
    <row spans="1:3" r="4">
      <c s="4" r="A4" t="s">
        <v>747</v>
      </c>
      <c s="8" r="B4" t="n">
        <v>20421000</v>
      </c>
    </row>
    <row spans="1:3" r="5">
      <c s="4" r="A5" t="s">
        <v>745</v>
      </c>
      <c s="4" r="B5" t="s">
        <v>733</v>
      </c>
    </row>
    <row spans="1:3" r="6">
      <c s="4" r="A6" t="s">
        <v>405</v>
      </c>
    </row>
    <row spans="1:3" r="7">
      <c s="3" r="A7" t="s">
        <v>671</v>
      </c>
    </row>
    <row spans="1:3" r="8">
      <c s="4" r="A8" t="s">
        <v>748</v>
      </c>
      <c s="4" r="B8" t="s">
        <v>749</v>
      </c>
    </row>
    <row spans="1:3" r="9">
      <c s="4" r="A9" t="s">
        <v>406</v>
      </c>
      <c s="4" r="B9" t="s">
        <v>407</v>
      </c>
    </row>
    <row spans="1:3" r="10">
      <c s="4" r="A10" t="s">
        <v>750</v>
      </c>
      <c s="4" r="B10" t="s">
        <v>413</v>
      </c>
    </row>
    <row spans="1:3" r="11">
      <c s="4" r="A11" t="s">
        <v>408</v>
      </c>
      <c s="4" r="B11" t="s">
        <v>409</v>
      </c>
    </row>
    <row spans="1:3" r="12">
      <c s="4" r="A12" t="s">
        <v>410</v>
      </c>
      <c s="4" r="B12" t="s">
        <v>409</v>
      </c>
    </row>
    <row spans="1:3" r="13">
      <c s="4" r="A13" t="s">
        <v>751</v>
      </c>
      <c s="6" r="B13" t="n">
        <v>366667</v>
      </c>
    </row>
    <row spans="1:3" r="14">
      <c s="4" r="A14" t="s">
        <v>752</v>
      </c>
      <c s="6" r="B14" t="n">
        <v>307184</v>
      </c>
      <c s="6" r="C14" t="n">
        <v>341356</v>
      </c>
    </row>
    <row spans="1:3" r="15">
      <c s="4" r="A15" t="s">
        <v>753</v>
      </c>
      <c s="6" r="B15" t="n">
        <v>366667</v>
      </c>
    </row>
    <row spans="1:3" r="16">
      <c s="4" r="A16" t="s">
        <v>678</v>
      </c>
      <c s="4" r="B16" t="s">
        <v>754</v>
      </c>
    </row>
    <row spans="1:3" r="17">
      <c s="4" r="A17" t="s">
        <v>747</v>
      </c>
      <c s="8" r="B17" t="n">
        <v>71000</v>
      </c>
    </row>
    <row spans="1:3" r="18">
      <c s="4" r="A18" t="s">
        <v>745</v>
      </c>
      <c s="4" r="B18" t="s">
        <v>7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r="A1" t="s">
        <v>756</v>
      </c>
      <c s="2" r="B1" t="s">
        <v>1</v>
      </c>
    </row>
    <row spans="1:3" r="2">
      <c s="2" r="B2" t="s">
        <v>2</v>
      </c>
      <c s="2" r="C2" t="s">
        <v>78</v>
      </c>
    </row>
    <row spans="1:3" r="3">
      <c s="3" r="A3" t="s">
        <v>671</v>
      </c>
    </row>
    <row spans="1:3" r="4">
      <c s="4" r="A4" t="s">
        <v>745</v>
      </c>
      <c s="4" r="B4" t="s">
        <v>733</v>
      </c>
    </row>
    <row spans="1:3" r="5">
      <c s="4" r="A5" t="s">
        <v>297</v>
      </c>
    </row>
    <row spans="1:3" r="6">
      <c s="3" r="A6" t="s">
        <v>671</v>
      </c>
    </row>
    <row spans="1:3" r="7">
      <c s="4" r="A7" t="s">
        <v>757</v>
      </c>
      <c s="6" r="C7" t="n">
        <v>0</v>
      </c>
    </row>
    <row spans="1:3" r="8">
      <c s="4" r="A8" t="s">
        <v>745</v>
      </c>
      <c s="4" r="B8" t="s">
        <v>758</v>
      </c>
    </row>
    <row spans="1:3" r="9">
      <c s="4" r="A9" t="s">
        <v>759</v>
      </c>
    </row>
    <row spans="1:3" r="10">
      <c s="3" r="A10" t="s">
        <v>671</v>
      </c>
    </row>
    <row spans="1:3" r="11">
      <c s="4" r="A11" t="s">
        <v>422</v>
      </c>
      <c s="4" r="B11" t="s">
        <v>425</v>
      </c>
    </row>
    <row spans="1:3" r="12">
      <c s="4" r="A12" t="s">
        <v>760</v>
      </c>
    </row>
    <row spans="1:3" r="13">
      <c s="3" r="A13" t="s">
        <v>671</v>
      </c>
    </row>
    <row spans="1:3" r="14">
      <c s="4" r="A14" t="s">
        <v>422</v>
      </c>
      <c s="4" r="B14" t="s">
        <v>423</v>
      </c>
    </row>
    <row spans="1:3" r="15">
      <c s="4" r="A15" t="s">
        <v>761</v>
      </c>
    </row>
    <row spans="1:3" r="16">
      <c s="3" r="A16" t="s">
        <v>671</v>
      </c>
    </row>
    <row spans="1:3" r="17">
      <c s="4" r="A17" t="s">
        <v>762</v>
      </c>
      <c s="4" r="B17" t="s">
        <v>526</v>
      </c>
    </row>
    <row spans="1:3" r="18">
      <c s="4" r="A18" t="s">
        <v>762</v>
      </c>
      <c s="4" r="B18" t="s">
        <v>763</v>
      </c>
    </row>
    <row spans="1:3" r="19">
      <c s="4" r="A19" t="s">
        <v>764</v>
      </c>
      <c s="4" r="B19" t="s">
        <v>765</v>
      </c>
    </row>
    <row spans="1:3" r="20">
      <c s="4" r="A20" t="s">
        <v>766</v>
      </c>
    </row>
    <row spans="1:3" r="21">
      <c s="3" r="A21" t="s">
        <v>671</v>
      </c>
    </row>
    <row spans="1:3" r="22">
      <c s="4" r="A22" t="s">
        <v>767</v>
      </c>
      <c s="4" r="B22" t="s">
        <v>7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769</v>
      </c>
      <c s="2" r="B1" t="s">
        <v>1</v>
      </c>
    </row>
    <row spans="1:2" r="2">
      <c s="2" r="B2" t="s">
        <v>770</v>
      </c>
    </row>
    <row spans="1:2" r="3">
      <c s="3" r="A3" t="s">
        <v>671</v>
      </c>
    </row>
    <row spans="1:2" r="4">
      <c s="4" r="A4" t="s">
        <v>771</v>
      </c>
      <c s="6" r="B4" t="n">
        <v>750</v>
      </c>
    </row>
    <row spans="1:2" r="5">
      <c s="4" r="A5" t="s">
        <v>772</v>
      </c>
      <c s="6" r="B5" t="n">
        <v>0</v>
      </c>
    </row>
    <row spans="1:2" r="6">
      <c s="4" r="A6" t="s">
        <v>773</v>
      </c>
      <c s="6" r="B6" t="n">
        <v>-750</v>
      </c>
    </row>
    <row spans="1:2" r="7">
      <c s="4" r="A7" t="s">
        <v>774</v>
      </c>
      <c s="10" r="B7" t="n">
        <v>28.86</v>
      </c>
    </row>
    <row spans="1:2" r="8">
      <c s="4" r="A8" t="s">
        <v>775</v>
      </c>
      <c s="6" r="B8" t="n">
        <v>0</v>
      </c>
    </row>
    <row spans="1:2" r="9">
      <c s="4" r="A9" t="s">
        <v>776</v>
      </c>
      <c s="10" r="B9" t="n">
        <v>28.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14"/>
  </cols>
  <sheetData>
    <row spans="1:15" r="1">
      <c s="1" r="A1" t="s">
        <v>777</v>
      </c>
      <c s="2" r="B1" t="s">
        <v>658</v>
      </c>
      <c s="2" r="K1" t="s">
        <v>652</v>
      </c>
      <c s="2" r="L1" t="s">
        <v>1</v>
      </c>
    </row>
    <row spans="1:15" r="2">
      <c s="2" r="B2" t="s">
        <v>716</v>
      </c>
      <c s="2" r="C2" t="s">
        <v>717</v>
      </c>
      <c s="2" r="D2" t="s">
        <v>718</v>
      </c>
      <c s="2" r="E2" t="s">
        <v>719</v>
      </c>
      <c s="2" r="F2" t="s">
        <v>32</v>
      </c>
      <c s="2" r="G2" t="s">
        <v>720</v>
      </c>
      <c s="2" r="H2" t="s">
        <v>721</v>
      </c>
      <c s="2" r="I2" t="s">
        <v>722</v>
      </c>
      <c s="2" r="J2" t="s">
        <v>723</v>
      </c>
      <c s="2" r="K2" t="s">
        <v>382</v>
      </c>
      <c s="2" r="L2" t="s">
        <v>2</v>
      </c>
      <c s="2" r="M2" t="s">
        <v>32</v>
      </c>
      <c s="2" r="N2" t="s">
        <v>78</v>
      </c>
      <c s="2" r="O2" t="s">
        <v>611</v>
      </c>
    </row>
    <row spans="1:15" r="3">
      <c s="3" r="A3" t="s">
        <v>671</v>
      </c>
    </row>
    <row spans="1:15" r="4">
      <c s="4" r="A4" t="s">
        <v>724</v>
      </c>
      <c s="6" r="L4" t="n">
        <v>1207009</v>
      </c>
      <c s="6" r="M4" t="n">
        <v>913915</v>
      </c>
    </row>
    <row spans="1:15" r="5">
      <c s="4" r="A5" t="s">
        <v>778</v>
      </c>
      <c s="6" r="B5" t="n">
        <v>9922</v>
      </c>
      <c s="6" r="C5" t="n">
        <v>30755</v>
      </c>
      <c s="6" r="D5" t="n">
        <v>22464</v>
      </c>
      <c s="6" r="E5" t="n">
        <v>25567</v>
      </c>
      <c s="6" r="F5" t="n">
        <v>216411</v>
      </c>
      <c s="6" r="G5" t="n">
        <v>14222</v>
      </c>
      <c s="6" r="H5" t="n">
        <v>18820</v>
      </c>
      <c s="6" r="I5" t="n">
        <v>61655</v>
      </c>
      <c s="6" r="J5" t="n">
        <v>38088</v>
      </c>
      <c s="6" r="L5" t="n">
        <v>88708</v>
      </c>
      <c s="6" r="M5" t="n">
        <v>349196</v>
      </c>
    </row>
    <row spans="1:15" r="6">
      <c s="4" r="A6" t="s">
        <v>728</v>
      </c>
      <c s="6" r="F6" t="n">
        <v>1207009</v>
      </c>
      <c s="6" r="L6" t="n">
        <v>1026113</v>
      </c>
      <c s="6" r="M6" t="n">
        <v>1207009</v>
      </c>
      <c s="6" r="N6" t="n">
        <v>913915</v>
      </c>
    </row>
    <row spans="1:15" r="7">
      <c s="4" r="A7" t="s">
        <v>729</v>
      </c>
      <c s="10" r="L7" t="n">
        <v>18.23</v>
      </c>
      <c s="10" r="M7" t="n">
        <v>14.46</v>
      </c>
    </row>
    <row spans="1:15" r="8">
      <c s="4" r="A8" t="s">
        <v>737</v>
      </c>
      <c s="10" r="F8" t="n">
        <v>18.23</v>
      </c>
      <c s="10" r="L8" t="n">
        <v>21.17</v>
      </c>
      <c s="11" r="M8" t="n">
        <v>18.23</v>
      </c>
      <c s="10" r="N8" t="n">
        <v>14.46</v>
      </c>
    </row>
    <row spans="1:15" r="9">
      <c s="4" r="A9" t="s">
        <v>639</v>
      </c>
    </row>
    <row spans="1:15" r="10">
      <c s="3" r="A10" t="s">
        <v>671</v>
      </c>
    </row>
    <row spans="1:15" r="11">
      <c s="4" r="A11" t="s">
        <v>637</v>
      </c>
      <c s="6" r="K11" t="n">
        <v>-234489</v>
      </c>
      <c s="6" r="O11" t="n">
        <v>-234489</v>
      </c>
    </row>
    <row spans="1:15" r="12">
      <c s="4" r="A12" t="s">
        <v>641</v>
      </c>
    </row>
    <row spans="1:15" r="13">
      <c s="3" r="A13" t="s">
        <v>671</v>
      </c>
    </row>
    <row spans="1:15" r="14">
      <c s="4" r="A14" t="s">
        <v>637</v>
      </c>
      <c s="6" r="K14" t="n">
        <v>-28749</v>
      </c>
    </row>
    <row spans="1:15" r="15">
      <c s="4" r="A15" t="s">
        <v>766</v>
      </c>
    </row>
    <row spans="1:15" r="16">
      <c s="3" r="A16" t="s">
        <v>671</v>
      </c>
    </row>
    <row spans="1:15" r="17">
      <c s="4" r="A17" t="s">
        <v>724</v>
      </c>
      <c s="6" r="K17" t="n">
        <v>27999</v>
      </c>
      <c s="6" r="N17" t="n">
        <v>27999</v>
      </c>
    </row>
    <row spans="1:15" r="18">
      <c s="4" r="A18" t="s">
        <v>778</v>
      </c>
      <c s="6" r="N18" t="n">
        <v>750</v>
      </c>
    </row>
    <row spans="1:15" r="19">
      <c s="4" r="A19" t="s">
        <v>728</v>
      </c>
      <c s="6" r="O19" t="n">
        <v>27999</v>
      </c>
    </row>
    <row spans="1:15" r="20">
      <c s="4" r="A20" t="s">
        <v>779</v>
      </c>
      <c s="6" r="N20" t="n">
        <v>0</v>
      </c>
    </row>
    <row spans="1:15" r="21">
      <c s="4" r="A21" t="s">
        <v>780</v>
      </c>
      <c s="6" r="N21" t="n">
        <v>0</v>
      </c>
    </row>
    <row spans="1:15" r="22">
      <c s="4" r="A22" t="s">
        <v>729</v>
      </c>
      <c s="10" r="K22" t="n">
        <v>23.67</v>
      </c>
      <c s="8" r="M22" t="n">
        <v>0</v>
      </c>
      <c s="10" r="N22" t="n">
        <v>23.67</v>
      </c>
    </row>
    <row spans="1:15" r="23">
      <c s="4" r="A23" t="s">
        <v>781</v>
      </c>
      <c s="11" r="N23" t="n">
        <v>28.86</v>
      </c>
    </row>
    <row spans="1:15" r="24">
      <c s="4" r="A24" t="s">
        <v>782</v>
      </c>
      <c s="6" r="N24" t="n">
        <v>0</v>
      </c>
    </row>
    <row spans="1:15" r="25">
      <c s="4" r="A25" t="s">
        <v>737</v>
      </c>
      <c s="8" r="N25" t="n">
        <v>0</v>
      </c>
      <c s="10" r="O25" t="n">
        <v>23.67</v>
      </c>
    </row>
    <row spans="1:15" r="26">
      <c s="4" r="A26" t="s">
        <v>783</v>
      </c>
    </row>
    <row spans="1:15" r="27">
      <c s="3" r="A27" t="s">
        <v>671</v>
      </c>
    </row>
    <row spans="1:15" r="28">
      <c s="4" r="A28" t="s">
        <v>637</v>
      </c>
      <c s="6" r="N28" t="n">
        <v>-28749</v>
      </c>
    </row>
  </sheetData>
  <mergeCells count="3">
    <mergeCell ref="A1:A2"/>
    <mergeCell ref="B1:J1"/>
    <mergeCell ref="L1:O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0"/>
  </cols>
  <sheetData>
    <row spans="1:2" r="1">
      <c s="1" r="A1" t="s">
        <v>784</v>
      </c>
      <c s="2" r="B1" t="s">
        <v>1</v>
      </c>
    </row>
    <row spans="1:2" r="2">
      <c s="2" r="B2" t="s">
        <v>785</v>
      </c>
    </row>
    <row spans="1:2" r="3">
      <c s="3" r="A3" t="s">
        <v>671</v>
      </c>
    </row>
    <row spans="1:2" r="4">
      <c s="4" r="A4" t="s">
        <v>728</v>
      </c>
      <c s="6" r="B4" t="n">
        <v>913915</v>
      </c>
    </row>
    <row spans="1:2" r="5">
      <c s="4" r="A5" t="s">
        <v>467</v>
      </c>
    </row>
    <row spans="1:2" r="6">
      <c s="3" r="A6" t="s">
        <v>671</v>
      </c>
    </row>
    <row spans="1:2" r="7">
      <c s="4" r="A7" t="s">
        <v>724</v>
      </c>
      <c s="6" r="B7" t="n">
        <v>28733</v>
      </c>
    </row>
    <row spans="1:2" r="8">
      <c s="4" r="A8" t="s">
        <v>725</v>
      </c>
      <c s="6" r="B8" t="n">
        <v>0</v>
      </c>
    </row>
    <row spans="1:2" r="9">
      <c s="4" r="A9" t="s">
        <v>786</v>
      </c>
      <c s="6" r="B9" t="n">
        <v>-28733</v>
      </c>
    </row>
    <row spans="1:2" r="10">
      <c s="4" r="A10" t="s">
        <v>787</v>
      </c>
      <c s="6" r="B10"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88</v>
      </c>
      <c s="2" r="B1" t="s">
        <v>658</v>
      </c>
      <c s="2" r="C1" t="s">
        <v>1</v>
      </c>
    </row>
    <row spans="1:3" r="2">
      <c s="2" r="B2" t="s">
        <v>612</v>
      </c>
      <c s="2" r="C2" t="s">
        <v>2</v>
      </c>
    </row>
    <row spans="1:3" r="3">
      <c s="4" r="A3" t="s">
        <v>789</v>
      </c>
    </row>
    <row spans="1:3" r="4">
      <c s="3" r="A4" t="s">
        <v>671</v>
      </c>
    </row>
    <row spans="1:3" r="5">
      <c s="4" r="A5" t="s">
        <v>695</v>
      </c>
      <c s="6" r="B5" t="n">
        <v>2192413</v>
      </c>
      <c s="6" r="C5" t="n">
        <v>21924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90</v>
      </c>
      <c s="2" r="B1" t="s">
        <v>791</v>
      </c>
      <c s="2" r="C1" t="s">
        <v>1</v>
      </c>
    </row>
    <row spans="1:4" r="2">
      <c s="2" r="B2" t="s">
        <v>78</v>
      </c>
      <c s="2" r="C2" t="s">
        <v>2</v>
      </c>
      <c s="2" r="D2" t="s">
        <v>78</v>
      </c>
    </row>
    <row spans="1:4" r="3">
      <c s="3" r="A3" t="s">
        <v>671</v>
      </c>
    </row>
    <row spans="1:4" r="4">
      <c s="4" r="A4" t="s">
        <v>792</v>
      </c>
      <c s="8" r="B4" t="n">
        <v>30900</v>
      </c>
      <c s="8" r="D4" t="n">
        <v>30886</v>
      </c>
    </row>
    <row spans="1:4" r="5">
      <c s="4" r="A5" t="s">
        <v>793</v>
      </c>
    </row>
    <row spans="1:4" r="6">
      <c s="3" r="A6" t="s">
        <v>671</v>
      </c>
    </row>
    <row spans="1:4" r="7">
      <c s="4" r="A7" t="s">
        <v>794</v>
      </c>
      <c s="4" r="C7" t="s">
        <v>795</v>
      </c>
    </row>
    <row spans="1:4" r="8">
      <c s="4" r="A8" t="s">
        <v>796</v>
      </c>
      <c s="4" r="C8" t="s">
        <v>423</v>
      </c>
    </row>
    <row spans="1:4" r="9">
      <c s="4" r="A9" t="s">
        <v>797</v>
      </c>
      <c s="4" r="C9" t="s">
        <v>798</v>
      </c>
    </row>
    <row spans="1:4" r="10">
      <c s="4" r="A10" t="s">
        <v>799</v>
      </c>
      <c s="4" r="C10" t="s">
        <v>800</v>
      </c>
    </row>
    <row spans="1:4" r="11">
      <c s="4" r="A11" t="s">
        <v>801</v>
      </c>
    </row>
    <row spans="1:4" r="12">
      <c s="3" r="A12" t="s">
        <v>671</v>
      </c>
    </row>
    <row spans="1:4" r="13">
      <c s="4" r="A13" t="s">
        <v>802</v>
      </c>
      <c s="4" r="C13" t="s">
        <v>795</v>
      </c>
    </row>
    <row spans="1:4" r="14">
      <c s="4" r="A14" t="s">
        <v>803</v>
      </c>
      <c s="4" r="C14" t="s">
        <v>423</v>
      </c>
    </row>
    <row spans="1:4" r="15">
      <c s="4" r="A15" t="s">
        <v>797</v>
      </c>
      <c s="4" r="C15" t="s">
        <v>798</v>
      </c>
    </row>
    <row spans="1:4" r="16">
      <c s="4" r="A16" t="s">
        <v>804</v>
      </c>
      <c s="4" r="C16" t="s">
        <v>800</v>
      </c>
    </row>
    <row spans="1:4" r="17">
      <c s="4" r="A17" t="s">
        <v>805</v>
      </c>
      <c s="4" r="C17" t="s">
        <v>8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06</v>
      </c>
      <c s="2" r="B1" t="s">
        <v>791</v>
      </c>
      <c s="2" r="C1" t="s">
        <v>1</v>
      </c>
    </row>
    <row spans="1:5" r="2">
      <c s="2" r="B2" t="s">
        <v>78</v>
      </c>
      <c s="2" r="C2" t="s">
        <v>2</v>
      </c>
      <c s="2" r="D2" t="s">
        <v>32</v>
      </c>
      <c s="2" r="E2" t="s">
        <v>78</v>
      </c>
    </row>
    <row spans="1:5" r="3">
      <c s="3" r="A3" t="s">
        <v>671</v>
      </c>
    </row>
    <row spans="1:5" r="4">
      <c s="4" r="A4" t="s">
        <v>807</v>
      </c>
      <c s="8" r="B4" t="n">
        <v>30900</v>
      </c>
      <c s="8" r="E4" t="n">
        <v>30886</v>
      </c>
    </row>
    <row spans="1:5" r="5">
      <c s="4" r="A5" t="s">
        <v>808</v>
      </c>
      <c s="8" r="C5" t="n">
        <v>4159</v>
      </c>
      <c s="8" r="D5" t="n">
        <v>3892</v>
      </c>
      <c s="6" r="E5" t="n">
        <v>168</v>
      </c>
    </row>
    <row spans="1:5" r="6">
      <c s="4" r="A6" t="s">
        <v>809</v>
      </c>
      <c s="6" r="C6" t="n">
        <v>7114</v>
      </c>
      <c s="6" r="D6" t="n">
        <v>5034</v>
      </c>
      <c s="6" r="E6" t="n">
        <v>35841</v>
      </c>
    </row>
    <row spans="1:5" r="7">
      <c s="4" r="A7" t="s">
        <v>810</v>
      </c>
    </row>
    <row spans="1:5" r="8">
      <c s="3" r="A8" t="s">
        <v>671</v>
      </c>
    </row>
    <row spans="1:5" r="9">
      <c s="4" r="A9" t="s">
        <v>809</v>
      </c>
      <c s="6" r="E9" t="n">
        <v>4679</v>
      </c>
    </row>
    <row spans="1:5" r="10">
      <c s="4" r="A10" t="s">
        <v>405</v>
      </c>
    </row>
    <row spans="1:5" r="11">
      <c s="3" r="A11" t="s">
        <v>671</v>
      </c>
    </row>
    <row spans="1:5" r="12">
      <c s="4" r="A12" t="s">
        <v>809</v>
      </c>
      <c s="6" r="C12" t="n">
        <v>285</v>
      </c>
      <c s="6" r="D12" t="n">
        <v>128</v>
      </c>
    </row>
    <row spans="1:5" r="13">
      <c s="4" r="A13" t="s">
        <v>697</v>
      </c>
    </row>
    <row spans="1:5" r="14">
      <c s="3" r="A14" t="s">
        <v>671</v>
      </c>
    </row>
    <row spans="1:5" r="15">
      <c s="4" r="A15" t="s">
        <v>809</v>
      </c>
      <c s="6" r="C15" t="n">
        <v>319</v>
      </c>
      <c s="6" r="D15" t="n">
        <v>197</v>
      </c>
      <c s="6" r="E15" t="n">
        <v>20</v>
      </c>
    </row>
    <row spans="1:5" r="16">
      <c s="4" r="A16" t="s">
        <v>739</v>
      </c>
    </row>
    <row spans="1:5" r="17">
      <c s="3" r="A17" t="s">
        <v>671</v>
      </c>
    </row>
    <row spans="1:5" r="18">
      <c s="4" r="A18" t="s">
        <v>809</v>
      </c>
      <c s="8" r="C18" t="n">
        <v>2351</v>
      </c>
      <c s="8" r="D18" t="n">
        <v>817</v>
      </c>
      <c s="8" r="E18" t="n">
        <v>8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v>
      </c>
      <c s="2" r="B1" t="s">
        <v>1</v>
      </c>
    </row>
    <row spans="1:4" r="2">
      <c s="2" r="B2" t="s">
        <v>2</v>
      </c>
      <c s="2" r="C2" t="s">
        <v>32</v>
      </c>
      <c s="2" r="D2" t="s">
        <v>78</v>
      </c>
    </row>
    <row spans="1:4" r="3">
      <c s="3" r="A3" t="s">
        <v>159</v>
      </c>
    </row>
    <row spans="1:4" r="4">
      <c s="4" r="A4" t="s">
        <v>95</v>
      </c>
      <c s="8" r="B4" t="n">
        <v>66350</v>
      </c>
      <c s="8" r="C4" t="n">
        <v>49531</v>
      </c>
      <c s="8" r="D4" t="n">
        <v>8206</v>
      </c>
    </row>
    <row spans="1:4" r="5">
      <c s="3" r="A5" t="s">
        <v>160</v>
      </c>
    </row>
    <row spans="1:4" r="6">
      <c s="4" r="A6" t="s">
        <v>87</v>
      </c>
      <c s="6" r="B6" t="n">
        <v>3305</v>
      </c>
      <c s="6" r="C6" t="n">
        <v>3206</v>
      </c>
      <c s="6" r="D6" t="n">
        <v>3043</v>
      </c>
    </row>
    <row spans="1:4" r="7">
      <c s="4" r="A7" t="s">
        <v>161</v>
      </c>
      <c s="6" r="B7" t="n">
        <v>281</v>
      </c>
      <c s="6" r="C7" t="n">
        <v>29</v>
      </c>
      <c s="6" r="D7" t="n">
        <v>207</v>
      </c>
    </row>
    <row spans="1:4" r="8">
      <c s="4" r="A8" t="s">
        <v>130</v>
      </c>
      <c s="6" r="B8" t="n">
        <v>7114</v>
      </c>
      <c s="6" r="C8" t="n">
        <v>5034</v>
      </c>
      <c s="6" r="D8" t="n">
        <v>33817</v>
      </c>
    </row>
    <row spans="1:4" r="9">
      <c s="4" r="A9" t="s">
        <v>162</v>
      </c>
      <c s="6" r="B9" t="n">
        <v>65</v>
      </c>
      <c s="6" r="C9" t="n">
        <v>877</v>
      </c>
      <c s="6" r="D9" t="n">
        <v>-9276</v>
      </c>
    </row>
    <row spans="1:4" r="10">
      <c s="4" r="A10" t="s">
        <v>163</v>
      </c>
      <c s="6" r="B10" t="n">
        <v>-132</v>
      </c>
    </row>
    <row spans="1:4" r="11">
      <c s="4" r="A11" t="s">
        <v>164</v>
      </c>
      <c s="6" r="B11" t="n">
        <v>10483</v>
      </c>
    </row>
    <row spans="1:4" r="12">
      <c s="4" r="A12" t="s">
        <v>165</v>
      </c>
      <c s="6" r="B12" t="n">
        <v>-10483</v>
      </c>
    </row>
    <row spans="1:4" r="13">
      <c s="4" r="A13" t="s">
        <v>166</v>
      </c>
      <c s="6" r="B13" t="n">
        <v>509</v>
      </c>
      <c s="6" r="C13" t="n">
        <v>372</v>
      </c>
      <c s="6" r="D13" t="n">
        <v>66</v>
      </c>
    </row>
    <row spans="1:4" r="14">
      <c s="3" r="A14" t="s">
        <v>167</v>
      </c>
    </row>
    <row spans="1:4" r="15">
      <c s="4" r="A15" t="s">
        <v>35</v>
      </c>
      <c s="6" r="B15" t="n">
        <v>70</v>
      </c>
      <c s="6" r="C15" t="n">
        <v>-174</v>
      </c>
      <c s="6" r="D15" t="n">
        <v>1969</v>
      </c>
    </row>
    <row spans="1:4" r="16">
      <c s="4" r="A16" t="s">
        <v>36</v>
      </c>
      <c s="6" r="B16" t="n">
        <v>-6</v>
      </c>
      <c s="6" r="C16" t="n">
        <v>-3216</v>
      </c>
      <c s="6" r="D16" t="n">
        <v>-1414</v>
      </c>
    </row>
    <row spans="1:4" r="17">
      <c s="4" r="A17" t="s">
        <v>41</v>
      </c>
      <c s="6" r="B17" t="n">
        <v>-5430</v>
      </c>
      <c s="6" r="C17" t="n">
        <v>1354</v>
      </c>
      <c s="6" r="D17" t="n">
        <v>-2144</v>
      </c>
    </row>
    <row spans="1:4" r="18">
      <c s="4" r="A18" t="s">
        <v>43</v>
      </c>
      <c s="6" r="B18" t="n">
        <v>-1514</v>
      </c>
      <c s="6" r="C18" t="n">
        <v>-48</v>
      </c>
      <c s="6" r="D18" t="n">
        <v>-1162</v>
      </c>
    </row>
    <row spans="1:4" r="19">
      <c s="4" r="A19" t="s">
        <v>45</v>
      </c>
      <c s="6" r="B19" t="n">
        <v>-8027</v>
      </c>
      <c s="6" r="C19" t="n">
        <v>-1243</v>
      </c>
      <c s="6" r="D19" t="n">
        <v>-595</v>
      </c>
    </row>
    <row spans="1:4" r="20">
      <c s="4" r="A20" t="s">
        <v>168</v>
      </c>
      <c s="6" r="D20" t="n">
        <v>60389</v>
      </c>
    </row>
    <row spans="1:4" r="21">
      <c s="4" r="A21" t="s">
        <v>48</v>
      </c>
      <c s="6" r="B21" t="n">
        <v>-912</v>
      </c>
      <c s="6" r="C21" t="n">
        <v>2302</v>
      </c>
      <c s="6" r="D21" t="n">
        <v>-7537</v>
      </c>
    </row>
    <row spans="1:4" r="22">
      <c s="4" r="A22" t="s">
        <v>169</v>
      </c>
      <c s="6" r="B22" t="n">
        <v>-6649</v>
      </c>
      <c s="6" r="C22" t="n">
        <v>-3860</v>
      </c>
      <c s="6" r="D22" t="n">
        <v>6459</v>
      </c>
    </row>
    <row spans="1:4" r="23">
      <c s="4" r="A23" t="s">
        <v>50</v>
      </c>
      <c s="6" r="B23" t="n">
        <v>5159</v>
      </c>
      <c s="6" r="C23" t="n">
        <v>3846</v>
      </c>
      <c s="6" r="D23" t="n">
        <v>2502</v>
      </c>
    </row>
    <row spans="1:4" r="24">
      <c s="4" r="A24" t="s">
        <v>51</v>
      </c>
      <c s="6" r="B24" t="n">
        <v>3261</v>
      </c>
      <c s="6" r="C24" t="n">
        <v>10846</v>
      </c>
      <c s="6" r="D24" t="n">
        <v>-572</v>
      </c>
    </row>
    <row spans="1:4" r="25">
      <c s="4" r="A25" t="s">
        <v>53</v>
      </c>
      <c s="6" r="B25" t="n">
        <v>7201</v>
      </c>
      <c s="6" r="C25" t="n">
        <v>4536</v>
      </c>
      <c s="6" r="D25" t="n">
        <v>3086</v>
      </c>
    </row>
    <row spans="1:4" r="26">
      <c s="4" r="A26" t="s">
        <v>170</v>
      </c>
      <c s="6" r="B26" t="n">
        <v>1475</v>
      </c>
      <c s="6" r="C26" t="n">
        <v>-1955</v>
      </c>
      <c s="6" r="D26" t="n">
        <v>-100</v>
      </c>
    </row>
    <row spans="1:4" r="27">
      <c s="4" r="A27" t="s">
        <v>171</v>
      </c>
      <c s="6" r="B27" t="n">
        <v>72120</v>
      </c>
      <c s="6" r="C27" t="n">
        <v>71437</v>
      </c>
      <c s="6" r="D27" t="n">
        <v>96944</v>
      </c>
    </row>
    <row spans="1:4" r="28">
      <c s="3" r="A28" t="s">
        <v>172</v>
      </c>
    </row>
    <row spans="1:4" r="29">
      <c s="4" r="A29" t="s">
        <v>173</v>
      </c>
      <c s="6" r="B29" t="n">
        <v>-146050</v>
      </c>
      <c s="6" r="C29" t="n">
        <v>-14700</v>
      </c>
    </row>
    <row spans="1:4" r="30">
      <c s="4" r="A30" t="s">
        <v>174</v>
      </c>
      <c s="6" r="B30" t="n">
        <v>26142</v>
      </c>
    </row>
    <row spans="1:4" r="31">
      <c s="4" r="A31" t="s">
        <v>175</v>
      </c>
      <c s="6" r="B31" t="n">
        <v>22</v>
      </c>
      <c s="6" r="C31" t="n">
        <v>126</v>
      </c>
      <c s="6" r="D31" t="n">
        <v>1173</v>
      </c>
    </row>
    <row spans="1:4" r="32">
      <c s="4" r="A32" t="s">
        <v>176</v>
      </c>
      <c s="6" r="B32" t="n">
        <v>-247</v>
      </c>
      <c s="6" r="C32" t="n">
        <v>-86</v>
      </c>
      <c s="6" r="D32" t="n">
        <v>-434</v>
      </c>
    </row>
    <row spans="1:4" r="33">
      <c s="4" r="A33" t="s">
        <v>177</v>
      </c>
      <c s="6" r="B33" t="n">
        <v>-6796</v>
      </c>
      <c s="6" r="C33" t="n">
        <v>-2566</v>
      </c>
      <c s="6" r="D33" t="n">
        <v>-4795</v>
      </c>
    </row>
    <row spans="1:4" r="34">
      <c s="4" r="A34" t="s">
        <v>178</v>
      </c>
      <c s="6" r="C34" t="n">
        <v>1</v>
      </c>
      <c s="6" r="D34" t="n">
        <v>32</v>
      </c>
    </row>
    <row spans="1:4" r="35">
      <c s="4" r="A35" t="s">
        <v>179</v>
      </c>
      <c s="6" r="B35" t="n">
        <v>-126929</v>
      </c>
      <c s="6" r="C35" t="n">
        <v>-17225</v>
      </c>
      <c s="6" r="D35" t="n">
        <v>-4024</v>
      </c>
    </row>
    <row spans="1:4" r="36">
      <c s="3" r="A36" t="s">
        <v>180</v>
      </c>
    </row>
    <row spans="1:4" r="37">
      <c s="4" r="A37" t="s">
        <v>181</v>
      </c>
      <c s="6" r="B37" t="n">
        <v>976</v>
      </c>
      <c s="6" r="C37" t="n">
        <v>410</v>
      </c>
    </row>
    <row spans="1:4" r="38">
      <c s="4" r="A38" t="s">
        <v>182</v>
      </c>
      <c s="6" r="B38" t="n">
        <v>-8730</v>
      </c>
      <c s="6" r="C38" t="n">
        <v>-5982</v>
      </c>
    </row>
    <row spans="1:4" r="39">
      <c s="4" r="A39" t="s">
        <v>165</v>
      </c>
      <c s="6" r="B39" t="n">
        <v>10483</v>
      </c>
    </row>
    <row spans="1:4" r="40">
      <c s="4" r="A40" t="s">
        <v>183</v>
      </c>
      <c s="6" r="C40" t="n">
        <v>840</v>
      </c>
    </row>
    <row spans="1:4" r="41">
      <c s="4" r="A41" t="s">
        <v>184</v>
      </c>
      <c s="6" r="C41" t="n">
        <v>-412</v>
      </c>
    </row>
    <row spans="1:4" r="42">
      <c s="4" r="A42" t="s">
        <v>185</v>
      </c>
      <c s="6" r="D42" t="n">
        <v>-37681</v>
      </c>
    </row>
    <row spans="1:4" r="43">
      <c s="4" r="A43" t="s">
        <v>186</v>
      </c>
      <c s="6" r="C43" t="n">
        <v>-16</v>
      </c>
      <c s="6" r="D43" t="n">
        <v>-58</v>
      </c>
    </row>
    <row spans="1:4" r="44">
      <c s="4" r="A44" t="s">
        <v>187</v>
      </c>
      <c s="6" r="B44" t="n">
        <v>-894</v>
      </c>
      <c s="6" r="C44" t="n">
        <v>-851</v>
      </c>
    </row>
    <row spans="1:4" r="45">
      <c s="4" r="A45" t="s">
        <v>188</v>
      </c>
      <c s="6" r="C45" t="n">
        <v>6</v>
      </c>
      <c s="6" r="D45" t="n">
        <v>158</v>
      </c>
    </row>
    <row spans="1:4" r="46">
      <c s="4" r="A46" t="s">
        <v>189</v>
      </c>
      <c s="6" r="D46" t="n">
        <v>42506</v>
      </c>
    </row>
    <row spans="1:4" r="47">
      <c s="4" r="A47" t="s">
        <v>190</v>
      </c>
      <c s="6" r="B47" t="n">
        <v>1835</v>
      </c>
      <c s="6" r="C47" t="n">
        <v>-6005</v>
      </c>
      <c s="6" r="D47" t="n">
        <v>4925</v>
      </c>
    </row>
    <row spans="1:4" r="48">
      <c s="4" r="A48" t="s">
        <v>191</v>
      </c>
      <c s="6" r="B48" t="n">
        <v>-52974</v>
      </c>
      <c s="6" r="C48" t="n">
        <v>48207</v>
      </c>
      <c s="6" r="D48" t="n">
        <v>97845</v>
      </c>
    </row>
    <row spans="1:4" r="49">
      <c s="4" r="A49" t="s">
        <v>192</v>
      </c>
      <c s="6" r="B49" t="n">
        <v>149159</v>
      </c>
      <c s="6" r="C49" t="n">
        <v>100952</v>
      </c>
      <c s="6" r="D49" t="n">
        <v>3107</v>
      </c>
    </row>
    <row spans="1:4" r="50">
      <c s="4" r="A50" t="s">
        <v>193</v>
      </c>
      <c s="6" r="B50" t="n">
        <v>96185</v>
      </c>
      <c s="6" r="C50" t="n">
        <v>149159</v>
      </c>
      <c s="6" r="D50" t="n">
        <v>100952</v>
      </c>
    </row>
    <row spans="1:4" r="51">
      <c s="3" r="A51" t="s">
        <v>194</v>
      </c>
    </row>
    <row spans="1:4" r="52">
      <c s="4" r="A52" t="s">
        <v>195</v>
      </c>
      <c s="6" r="B52" t="n">
        <v>868</v>
      </c>
      <c s="6" r="C52" t="n">
        <v>635</v>
      </c>
      <c s="6" r="D52" t="n">
        <v>1</v>
      </c>
    </row>
    <row spans="1:4" r="53">
      <c s="4" r="A53" t="s">
        <v>196</v>
      </c>
      <c s="6" r="B53" t="n">
        <v>43120</v>
      </c>
      <c s="6" r="C53" t="n">
        <v>35596</v>
      </c>
      <c s="6" r="D53" t="n">
        <v>29702</v>
      </c>
    </row>
    <row spans="1:4" r="54">
      <c s="3" r="A54" t="s">
        <v>197</v>
      </c>
    </row>
    <row spans="1:4" r="55">
      <c s="4" r="A55" t="s">
        <v>198</v>
      </c>
      <c s="6" r="B55" t="n">
        <v>208</v>
      </c>
    </row>
    <row spans="1:4" r="56">
      <c s="4" r="A56" t="s">
        <v>199</v>
      </c>
      <c s="6" r="B56" t="n">
        <v>462</v>
      </c>
      <c s="6" r="C56" t="n">
        <v>-134</v>
      </c>
      <c s="6" r="D56" t="n">
        <v>216</v>
      </c>
    </row>
    <row spans="1:4" r="57">
      <c s="4" r="A57" t="s">
        <v>200</v>
      </c>
      <c s="8" r="B57" t="n">
        <v>37</v>
      </c>
    </row>
    <row spans="1:4" r="58">
      <c s="4" r="A58" t="s">
        <v>201</v>
      </c>
      <c s="8" r="C58" t="n">
        <v>4310</v>
      </c>
    </row>
    <row spans="1:4" r="59">
      <c s="4" r="A59" t="s">
        <v>202</v>
      </c>
      <c s="6" r="D59" t="n">
        <v>193</v>
      </c>
    </row>
    <row spans="1:4" r="60">
      <c s="4" r="A60" t="s">
        <v>203</v>
      </c>
      <c s="6" r="D60" t="n">
        <v>21</v>
      </c>
    </row>
    <row spans="1:4" r="61">
      <c s="4" r="A61" t="s">
        <v>204</v>
      </c>
      <c s="8" r="D61" t="n">
        <v>-32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1</v>
      </c>
      <c s="2" r="B1" t="s">
        <v>1</v>
      </c>
    </row>
    <row spans="1:4" r="2">
      <c s="2" r="B2" t="s">
        <v>2</v>
      </c>
      <c s="2" r="C2" t="s">
        <v>32</v>
      </c>
      <c s="2" r="D2" t="s">
        <v>78</v>
      </c>
    </row>
    <row spans="1:4" r="3">
      <c s="3" r="A3" t="s">
        <v>671</v>
      </c>
    </row>
    <row spans="1:4" r="4">
      <c s="4" r="A4" t="s">
        <v>812</v>
      </c>
      <c s="10" r="B4" t="n">
        <v>33.25</v>
      </c>
      <c s="10" r="C4" t="n">
        <v>14.9</v>
      </c>
      <c s="8" r="D4" t="n">
        <v>0</v>
      </c>
    </row>
    <row spans="1:4" r="5">
      <c s="4" r="A5" t="s">
        <v>813</v>
      </c>
      <c s="11" r="B5" t="n">
        <v>29.14</v>
      </c>
      <c s="11" r="C5" t="n">
        <v>33.25</v>
      </c>
      <c s="11" r="D5" t="n">
        <v>14.9</v>
      </c>
    </row>
    <row spans="1:4" r="6">
      <c s="4" r="A6" t="s">
        <v>814</v>
      </c>
      <c s="10" r="B6" t="n">
        <v>-4.11</v>
      </c>
      <c s="10" r="C6" t="n">
        <v>18.35</v>
      </c>
      <c s="8" r="D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5</v>
      </c>
      <c s="2" r="B1" t="s">
        <v>1</v>
      </c>
    </row>
    <row spans="1:4" r="2">
      <c s="2" r="B2" t="s">
        <v>2</v>
      </c>
      <c s="2" r="C2" t="s">
        <v>32</v>
      </c>
      <c s="2" r="D2" t="s">
        <v>78</v>
      </c>
    </row>
    <row spans="1:4" r="3">
      <c s="3" r="A3" t="s">
        <v>816</v>
      </c>
    </row>
    <row spans="1:4" r="4">
      <c s="4" r="A4" t="s">
        <v>93</v>
      </c>
      <c s="8" r="B4" t="n">
        <v>113368</v>
      </c>
      <c s="8" r="C4" t="n">
        <v>82983</v>
      </c>
      <c s="8" r="D4" t="n">
        <v>21941</v>
      </c>
    </row>
    <row spans="1:4" r="5">
      <c s="3" r="A5" t="s">
        <v>817</v>
      </c>
    </row>
    <row spans="1:4" r="6">
      <c s="4" r="A6" t="s">
        <v>818</v>
      </c>
      <c s="6" r="B6" t="n">
        <v>39895</v>
      </c>
      <c s="6" r="C6" t="n">
        <v>28452</v>
      </c>
      <c s="6" r="D6" t="n">
        <v>20245</v>
      </c>
    </row>
    <row spans="1:4" r="7">
      <c s="4" r="A7" t="s">
        <v>819</v>
      </c>
      <c s="6" r="B7" t="n">
        <v>-1853</v>
      </c>
      <c s="6" r="C7" t="n">
        <v>-566</v>
      </c>
      <c s="6" r="D7" t="n">
        <v>-8077</v>
      </c>
    </row>
    <row spans="1:4" r="8">
      <c s="4" r="A8" t="s">
        <v>820</v>
      </c>
      <c s="6" r="B8" t="n">
        <v>38042</v>
      </c>
      <c s="6" r="C8" t="n">
        <v>27886</v>
      </c>
      <c s="6" r="D8" t="n">
        <v>12168</v>
      </c>
    </row>
    <row spans="1:4" r="9">
      <c s="3" r="A9" t="s">
        <v>821</v>
      </c>
    </row>
    <row spans="1:4" r="10">
      <c s="4" r="A10" t="s">
        <v>818</v>
      </c>
      <c s="6" r="B10" t="n">
        <v>7058</v>
      </c>
      <c s="6" r="C10" t="n">
        <v>4123</v>
      </c>
      <c s="6" r="D10" t="n">
        <v>2522</v>
      </c>
    </row>
    <row spans="1:4" r="11">
      <c s="4" r="A11" t="s">
        <v>819</v>
      </c>
      <c s="6" r="B11" t="n">
        <v>1918</v>
      </c>
      <c s="6" r="C11" t="n">
        <v>1443</v>
      </c>
      <c s="6" r="D11" t="n">
        <v>-1199</v>
      </c>
    </row>
    <row spans="1:4" r="12">
      <c s="4" r="A12" t="s">
        <v>822</v>
      </c>
      <c s="6" r="B12" t="n">
        <v>8976</v>
      </c>
      <c s="6" r="C12" t="n">
        <v>5566</v>
      </c>
      <c s="6" r="D12" t="n">
        <v>1323</v>
      </c>
    </row>
    <row spans="1:4" r="13">
      <c s="3" r="A13" t="s">
        <v>823</v>
      </c>
    </row>
    <row spans="1:4" r="14">
      <c s="4" r="A14" t="s">
        <v>818</v>
      </c>
      <c s="6" r="D14" t="n">
        <v>244</v>
      </c>
    </row>
    <row spans="1:4" r="15">
      <c s="4" r="A15" t="s">
        <v>819</v>
      </c>
      <c s="6" r="B15" t="n">
        <v>0</v>
      </c>
      <c s="6" r="C15" t="n">
        <v>0</v>
      </c>
      <c s="6" r="D15" t="n">
        <v>0</v>
      </c>
    </row>
    <row spans="1:4" r="16">
      <c s="4" r="A16" t="s">
        <v>824</v>
      </c>
      <c s="6" r="D16" t="n">
        <v>244</v>
      </c>
    </row>
    <row spans="1:4" r="17">
      <c s="4" r="A17" t="s">
        <v>94</v>
      </c>
      <c s="6" r="B17" t="n">
        <v>47018</v>
      </c>
      <c s="6" r="C17" t="n">
        <v>33452</v>
      </c>
      <c s="6" r="D17" t="n">
        <v>13735</v>
      </c>
    </row>
    <row spans="1:4" r="18">
      <c s="4" r="A18" t="s">
        <v>825</v>
      </c>
    </row>
    <row spans="1:4" r="19">
      <c s="3" r="A19" t="s">
        <v>816</v>
      </c>
    </row>
    <row spans="1:4" r="20">
      <c s="4" r="A20" t="s">
        <v>93</v>
      </c>
      <c s="6" r="B20" t="n">
        <v>116448</v>
      </c>
      <c s="6" r="C20" t="n">
        <v>84797</v>
      </c>
      <c s="6" r="D20" t="n">
        <v>22684</v>
      </c>
    </row>
    <row spans="1:4" r="21">
      <c s="4" r="A21" t="s">
        <v>826</v>
      </c>
    </row>
    <row spans="1:4" r="22">
      <c s="3" r="A22" t="s">
        <v>816</v>
      </c>
    </row>
    <row spans="1:4" r="23">
      <c s="4" r="A23" t="s">
        <v>93</v>
      </c>
      <c s="8" r="B23" t="n">
        <v>-3080</v>
      </c>
      <c s="8" r="C23" t="n">
        <v>-1814</v>
      </c>
      <c s="8" r="D23" t="n">
        <v>-7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27</v>
      </c>
      <c s="2" r="B1" t="s">
        <v>2</v>
      </c>
      <c s="2" r="C1" t="s">
        <v>32</v>
      </c>
      <c s="2" r="D1" t="s">
        <v>78</v>
      </c>
      <c s="2" r="E1" t="s">
        <v>382</v>
      </c>
    </row>
    <row spans="1:5" r="2">
      <c s="3" r="A2" t="s">
        <v>828</v>
      </c>
    </row>
    <row spans="1:5" r="3">
      <c s="4" r="A3" t="s">
        <v>829</v>
      </c>
      <c s="8" r="B3" t="n">
        <v>1787</v>
      </c>
      <c s="8" r="C3" t="n">
        <v>5435</v>
      </c>
    </row>
    <row spans="1:5" r="4">
      <c s="4" r="A4" t="s">
        <v>830</v>
      </c>
      <c s="6" r="B4" t="n">
        <v>2178</v>
      </c>
      <c s="6" r="C4" t="n">
        <v>2009</v>
      </c>
    </row>
    <row spans="1:5" r="5">
      <c s="4" r="A5" t="s">
        <v>831</v>
      </c>
      <c s="6" r="B5" t="n">
        <v>15405</v>
      </c>
      <c s="6" r="C5" t="n">
        <v>8872</v>
      </c>
    </row>
    <row spans="1:5" r="6">
      <c s="4" r="A6" t="s">
        <v>130</v>
      </c>
      <c s="6" r="B6" t="n">
        <v>15984</v>
      </c>
      <c s="6" r="C6" t="n">
        <v>19707</v>
      </c>
    </row>
    <row spans="1:5" r="7">
      <c s="4" r="A7" t="s">
        <v>832</v>
      </c>
      <c s="6" r="B7" t="n">
        <v>1735</v>
      </c>
      <c s="6" r="C7" t="n">
        <v>1321</v>
      </c>
    </row>
    <row spans="1:5" r="8">
      <c s="4" r="A8" t="s">
        <v>833</v>
      </c>
      <c s="6" r="C8" t="n">
        <v>56</v>
      </c>
    </row>
    <row spans="1:5" r="9">
      <c s="4" r="A9" t="s">
        <v>834</v>
      </c>
      <c s="6" r="B9" t="n">
        <v>1281</v>
      </c>
      <c s="6" r="C9" t="n">
        <v>680</v>
      </c>
    </row>
    <row spans="1:5" r="10">
      <c s="4" r="A10" t="s">
        <v>835</v>
      </c>
      <c s="6" r="C10" t="n">
        <v>203</v>
      </c>
    </row>
    <row spans="1:5" r="11">
      <c s="4" r="A11" t="s">
        <v>836</v>
      </c>
      <c s="6" r="B11" t="n">
        <v>382</v>
      </c>
    </row>
    <row spans="1:5" r="12">
      <c s="4" r="A12" t="s">
        <v>837</v>
      </c>
      <c s="6" r="B12" t="n">
        <v>496</v>
      </c>
    </row>
    <row spans="1:5" r="13">
      <c s="4" r="A13" t="s">
        <v>838</v>
      </c>
      <c s="6" r="B13" t="n">
        <v>39248</v>
      </c>
      <c s="6" r="C13" t="n">
        <v>38283</v>
      </c>
    </row>
    <row spans="1:5" r="14">
      <c s="4" r="A14" t="s">
        <v>839</v>
      </c>
      <c s="6" r="B14" t="n">
        <v>-1311</v>
      </c>
      <c s="6" r="C14" t="n">
        <v>-728</v>
      </c>
    </row>
    <row spans="1:5" r="15">
      <c s="4" r="A15" t="s">
        <v>840</v>
      </c>
      <c s="6" r="B15" t="n">
        <v>37937</v>
      </c>
      <c s="6" r="C15" t="n">
        <v>37555</v>
      </c>
    </row>
    <row spans="1:5" r="16">
      <c s="3" r="A16" t="s">
        <v>841</v>
      </c>
    </row>
    <row spans="1:5" r="17">
      <c s="4" r="A17" t="s">
        <v>835</v>
      </c>
      <c s="6" r="B17" t="n">
        <v>-1521</v>
      </c>
    </row>
    <row spans="1:5" r="18">
      <c s="4" r="A18" t="s">
        <v>36</v>
      </c>
      <c s="6" r="B18" t="n">
        <v>-1131</v>
      </c>
      <c s="6" r="C18" t="n">
        <v>-1392</v>
      </c>
    </row>
    <row spans="1:5" r="19">
      <c s="4" r="A19" t="s">
        <v>836</v>
      </c>
      <c s="6" r="C19" t="n">
        <v>-113</v>
      </c>
    </row>
    <row spans="1:5" r="20">
      <c s="4" r="A20" t="s">
        <v>837</v>
      </c>
      <c s="6" r="C20" t="n">
        <v>-1185</v>
      </c>
    </row>
    <row spans="1:5" r="21">
      <c s="4" r="A21" t="s">
        <v>842</v>
      </c>
      <c s="6" r="B21" t="n">
        <v>-2652</v>
      </c>
      <c s="6" r="C21" t="n">
        <v>-2690</v>
      </c>
    </row>
    <row spans="1:5" r="22">
      <c s="4" r="A22" t="s">
        <v>843</v>
      </c>
      <c s="8" r="B22" t="n">
        <v>35285</v>
      </c>
      <c s="8" r="C22" t="n">
        <v>34865</v>
      </c>
      <c s="8" r="D22" t="n">
        <v>26572</v>
      </c>
      <c s="8" r="E22" t="n">
        <v>266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4"/>
    <col customWidth="1" max="5" min="5" width="14"/>
  </cols>
  <sheetData>
    <row spans="1:5" r="1">
      <c s="1" r="A1" t="s">
        <v>844</v>
      </c>
      <c s="2" r="B1" t="s">
        <v>382</v>
      </c>
      <c s="2" r="C1" t="s">
        <v>2</v>
      </c>
      <c s="2" r="D1" t="s">
        <v>32</v>
      </c>
      <c s="2" r="E1" t="s">
        <v>78</v>
      </c>
    </row>
    <row spans="1:5" r="2">
      <c s="3" r="A2" t="s">
        <v>845</v>
      </c>
    </row>
    <row spans="1:5" r="3">
      <c s="4" r="A3" t="s">
        <v>846</v>
      </c>
      <c s="8" r="C3" t="n">
        <v>5700000</v>
      </c>
      <c s="8" r="D3" t="n">
        <v>3500000</v>
      </c>
    </row>
    <row spans="1:5" r="4">
      <c s="4" r="A4" t="s">
        <v>847</v>
      </c>
      <c s="6" r="C4" t="n">
        <v>2019</v>
      </c>
      <c s="6" r="D4" t="n">
        <v>2019</v>
      </c>
    </row>
    <row spans="1:5" r="5">
      <c s="4" r="A5" t="s">
        <v>848</v>
      </c>
      <c s="8" r="C5" t="n">
        <v>1300000</v>
      </c>
      <c s="8" r="D5" t="n">
        <v>728000</v>
      </c>
    </row>
    <row spans="1:5" r="6">
      <c s="4" r="A6" t="s">
        <v>849</v>
      </c>
      <c s="8" r="C6" t="n">
        <v>583000</v>
      </c>
      <c s="8" r="D6" t="n">
        <v>442000</v>
      </c>
      <c s="8" r="E6" t="n">
        <v>86000</v>
      </c>
    </row>
    <row spans="1:5" r="7">
      <c s="4" r="A7" t="s">
        <v>850</v>
      </c>
      <c s="4" r="C7" t="s">
        <v>851</v>
      </c>
      <c s="4" r="D7" t="s">
        <v>851</v>
      </c>
      <c s="4" r="E7" t="s">
        <v>851</v>
      </c>
    </row>
    <row spans="1:5" r="8">
      <c s="4" r="A8" t="s">
        <v>852</v>
      </c>
      <c s="8" r="C8" t="n">
        <v>10100000</v>
      </c>
      <c s="8" r="D8" t="n">
        <v>6900000</v>
      </c>
    </row>
    <row spans="1:5" r="9">
      <c s="4" r="A9" t="s">
        <v>853</v>
      </c>
      <c s="6" r="C9" t="n">
        <v>6200000</v>
      </c>
      <c s="6" r="D9" t="n">
        <v>5200000</v>
      </c>
    </row>
    <row spans="1:5" r="10">
      <c s="4" r="A10" t="s">
        <v>396</v>
      </c>
      <c s="6" r="C10" t="n">
        <v>0</v>
      </c>
      <c s="6" r="D10" t="n">
        <v>0</v>
      </c>
    </row>
    <row spans="1:5" r="11">
      <c s="4" r="A11" t="s">
        <v>854</v>
      </c>
      <c s="8" r="C11" t="n">
        <v>0</v>
      </c>
      <c s="6" r="D11" t="n">
        <v>0</v>
      </c>
    </row>
    <row spans="1:5" r="12">
      <c s="4" r="A12" t="s">
        <v>855</v>
      </c>
      <c s="4" r="C12" t="s">
        <v>856</v>
      </c>
    </row>
    <row spans="1:5" r="13">
      <c s="4" r="A13" t="s">
        <v>857</v>
      </c>
      <c s="8" r="C13" t="n">
        <v>0</v>
      </c>
    </row>
    <row spans="1:5" r="14">
      <c s="4" r="A14" t="s">
        <v>397</v>
      </c>
      <c s="4" r="C14" t="s">
        <v>398</v>
      </c>
    </row>
    <row spans="1:5" r="15">
      <c s="4" r="A15" t="s">
        <v>619</v>
      </c>
      <c s="8" r="B15" t="n">
        <v>26600000</v>
      </c>
      <c s="8" r="C15" t="n">
        <v>35285000</v>
      </c>
      <c s="8" r="D15" t="n">
        <v>34865000</v>
      </c>
      <c s="8" r="E15" t="n">
        <v>26572000</v>
      </c>
    </row>
    <row spans="1:5" r="16">
      <c s="4" r="A16" t="s">
        <v>424</v>
      </c>
    </row>
    <row spans="1:5" r="17">
      <c s="3" r="A17" t="s">
        <v>845</v>
      </c>
    </row>
    <row spans="1:5" r="18">
      <c s="4" r="A18" t="s">
        <v>858</v>
      </c>
      <c s="6" r="C18" t="n">
        <v>2010</v>
      </c>
    </row>
    <row spans="1:5" r="19">
      <c s="4" r="A19" t="s">
        <v>418</v>
      </c>
    </row>
    <row spans="1:5" r="20">
      <c s="3" r="A20" t="s">
        <v>845</v>
      </c>
    </row>
    <row spans="1:5" r="21">
      <c s="4" r="A21" t="s">
        <v>858</v>
      </c>
      <c s="6" r="C21" t="n">
        <v>2015</v>
      </c>
    </row>
    <row spans="1:5" r="22">
      <c s="4" r="A22" t="s">
        <v>415</v>
      </c>
    </row>
    <row spans="1:5" r="23">
      <c s="3" r="A23" t="s">
        <v>845</v>
      </c>
    </row>
    <row spans="1:5" r="24">
      <c s="4" r="A24" t="s">
        <v>416</v>
      </c>
      <c s="4" r="B24" t="s">
        <v>417</v>
      </c>
      <c s="4" r="D24" t="s">
        <v>417</v>
      </c>
      <c s="4" r="E24" t="s">
        <v>417</v>
      </c>
    </row>
    <row spans="1:5" r="25">
      <c s="4" r="A25" t="s">
        <v>397</v>
      </c>
      <c s="4" r="C25" t="s">
        <v>3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2</v>
      </c>
      <c s="2" r="D2" t="s">
        <v>78</v>
      </c>
    </row>
    <row spans="1:4" r="3">
      <c s="3" r="A3" t="s">
        <v>860</v>
      </c>
    </row>
    <row spans="1:4" r="4">
      <c s="4" r="A4" t="s">
        <v>861</v>
      </c>
      <c s="8" r="B4" t="n">
        <v>39679</v>
      </c>
      <c s="8" r="C4" t="n">
        <v>29044</v>
      </c>
      <c s="8" r="D4" t="n">
        <v>7679</v>
      </c>
    </row>
    <row spans="1:4" r="5">
      <c s="4" r="A5" t="s">
        <v>862</v>
      </c>
      <c s="6" r="B5" t="n">
        <v>4569</v>
      </c>
      <c s="6" r="C5" t="n">
        <v>3622</v>
      </c>
      <c s="6" r="D5" t="n">
        <v>985</v>
      </c>
    </row>
    <row spans="1:4" r="6">
      <c s="4" r="A6" t="s">
        <v>863</v>
      </c>
      <c s="6" r="B6" t="n">
        <v>1273</v>
      </c>
    </row>
    <row spans="1:4" r="7">
      <c s="4" r="A7" t="s">
        <v>864</v>
      </c>
      <c s="6" r="B7" t="n">
        <v>81</v>
      </c>
      <c s="6" r="C7" t="n">
        <v>163</v>
      </c>
      <c s="6" r="D7" t="n">
        <v>3445</v>
      </c>
    </row>
    <row spans="1:4" r="8">
      <c s="4" r="A8" t="s">
        <v>865</v>
      </c>
      <c s="6" r="B8" t="n">
        <v>583</v>
      </c>
      <c s="6" r="C8" t="n">
        <v>442</v>
      </c>
      <c s="6" r="D8" t="n">
        <v>86</v>
      </c>
    </row>
    <row spans="1:4" r="9">
      <c s="4" r="A9" t="s">
        <v>866</v>
      </c>
      <c s="6" r="B9" t="n">
        <v>833</v>
      </c>
      <c s="6" r="C9" t="n">
        <v>181</v>
      </c>
      <c s="6" r="D9" t="n">
        <v>275</v>
      </c>
    </row>
    <row spans="1:4" r="10">
      <c s="4" r="A10" t="s">
        <v>94</v>
      </c>
      <c s="8" r="B10" t="n">
        <v>47018</v>
      </c>
      <c s="8" r="C10" t="n">
        <v>33452</v>
      </c>
      <c s="6" r="D10" t="n">
        <v>13735</v>
      </c>
    </row>
    <row spans="1:4" r="11">
      <c s="4" r="A11" t="s">
        <v>415</v>
      </c>
    </row>
    <row spans="1:4" r="12">
      <c s="3" r="A12" t="s">
        <v>860</v>
      </c>
    </row>
    <row spans="1:4" r="13">
      <c s="4" r="A13" t="s">
        <v>867</v>
      </c>
      <c s="8" r="D13" t="n">
        <v>12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spans="1:4" r="1">
      <c s="1" r="A1" t="s">
        <v>868</v>
      </c>
      <c s="2" r="B1" t="s">
        <v>1</v>
      </c>
    </row>
    <row spans="1:4" r="2">
      <c s="2" r="B2" t="s">
        <v>2</v>
      </c>
      <c s="2" r="C2" t="s">
        <v>32</v>
      </c>
      <c s="2" r="D2" t="s">
        <v>78</v>
      </c>
    </row>
    <row spans="1:4" r="3">
      <c s="3" r="A3" t="s">
        <v>869</v>
      </c>
    </row>
    <row spans="1:4" r="4">
      <c s="4" r="A4" t="s">
        <v>870</v>
      </c>
      <c s="4" r="B4" t="s">
        <v>871</v>
      </c>
    </row>
    <row spans="1:4" r="5">
      <c s="4" r="A5" t="s">
        <v>872</v>
      </c>
    </row>
    <row spans="1:4" r="6">
      <c s="3" r="A6" t="s">
        <v>869</v>
      </c>
    </row>
    <row spans="1:4" r="7">
      <c s="4" r="A7" t="s">
        <v>873</v>
      </c>
      <c s="4" r="B7" t="s">
        <v>874</v>
      </c>
    </row>
    <row spans="1:4" r="8">
      <c s="4" r="A8" t="s">
        <v>875</v>
      </c>
      <c s="4" r="B8" t="s">
        <v>800</v>
      </c>
    </row>
    <row spans="1:4" r="9">
      <c s="4" r="A9" t="s">
        <v>876</v>
      </c>
      <c s="4" r="B9" t="s">
        <v>395</v>
      </c>
    </row>
    <row spans="1:4" r="10">
      <c s="4" r="A10" t="s">
        <v>877</v>
      </c>
      <c s="4" r="B10" t="s">
        <v>878</v>
      </c>
    </row>
    <row spans="1:4" r="11">
      <c s="4" r="A11" t="s">
        <v>879</v>
      </c>
      <c s="8" r="B11" t="n">
        <v>4000</v>
      </c>
    </row>
    <row spans="1:4" r="12">
      <c s="4" r="A12" t="s">
        <v>880</v>
      </c>
      <c s="8" r="B12" t="n">
        <v>570000</v>
      </c>
      <c s="8" r="C12" t="n">
        <v>429000</v>
      </c>
      <c s="8" r="D12" t="n">
        <v>32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881</v>
      </c>
      <c s="2" r="B1" t="s">
        <v>882</v>
      </c>
      <c s="2" r="C1" t="s">
        <v>791</v>
      </c>
      <c s="2" r="K1" t="s">
        <v>1</v>
      </c>
    </row>
    <row spans="1:16" r="2">
      <c s="2" r="B2" t="s">
        <v>78</v>
      </c>
      <c s="2" r="C2" t="s">
        <v>2</v>
      </c>
      <c s="2" r="D2" t="s">
        <v>883</v>
      </c>
      <c s="2" r="E2" t="s">
        <v>4</v>
      </c>
      <c s="2" r="F2" t="s">
        <v>541</v>
      </c>
      <c s="2" r="G2" t="s">
        <v>32</v>
      </c>
      <c s="2" r="H2" t="s">
        <v>884</v>
      </c>
      <c s="2" r="I2" t="s">
        <v>885</v>
      </c>
      <c s="2" r="J2" t="s">
        <v>886</v>
      </c>
      <c s="2" r="K2" t="s">
        <v>2</v>
      </c>
      <c s="2" r="M2" t="s">
        <v>32</v>
      </c>
      <c s="2" r="O2" t="s">
        <v>78</v>
      </c>
    </row>
    <row spans="1:16" r="3">
      <c s="3" r="A3" t="s">
        <v>887</v>
      </c>
    </row>
    <row spans="1:16" r="4">
      <c s="4" r="A4" t="s">
        <v>95</v>
      </c>
      <c s="8" r="B4" t="n">
        <v>9251</v>
      </c>
      <c s="8" r="C4" t="n">
        <v>19949</v>
      </c>
      <c s="8" r="D4" t="n">
        <v>15176</v>
      </c>
      <c s="8" r="E4" t="n">
        <v>17556</v>
      </c>
      <c s="8" r="F4" t="n">
        <v>13669</v>
      </c>
      <c s="8" r="G4" t="n">
        <v>16430</v>
      </c>
      <c s="8" r="H4" t="n">
        <v>13523</v>
      </c>
      <c s="8" r="I4" t="n">
        <v>12796</v>
      </c>
      <c s="8" r="J4" t="n">
        <v>6782</v>
      </c>
      <c s="8" r="K4" t="n">
        <v>66350</v>
      </c>
      <c s="8" r="M4" t="n">
        <v>49531</v>
      </c>
      <c s="8" r="O4" t="n">
        <v>8206</v>
      </c>
    </row>
    <row spans="1:16" r="5">
      <c s="3" r="A5" t="s">
        <v>888</v>
      </c>
    </row>
    <row spans="1:16" r="6">
      <c s="4" r="A6" t="s">
        <v>889</v>
      </c>
      <c s="6" r="B6" t="n">
        <v>36541</v>
      </c>
      <c s="6" r="K6" t="n">
        <v>37141</v>
      </c>
      <c s="6" r="M6" t="n">
        <v>36660</v>
      </c>
    </row>
    <row spans="1:16" r="7">
      <c s="4" r="A7" t="s">
        <v>890</v>
      </c>
      <c s="6" r="B7" t="n">
        <v>-30</v>
      </c>
      <c s="6" r="K7" t="n">
        <v>-43</v>
      </c>
      <c s="6" r="M7" t="n">
        <v>-43</v>
      </c>
    </row>
    <row spans="1:16" r="8">
      <c s="4" r="A8" t="s">
        <v>891</v>
      </c>
      <c s="6" r="B8" t="n">
        <v>2276</v>
      </c>
      <c s="6" r="K8" t="n">
        <v>1750</v>
      </c>
      <c s="6" r="M8" t="n">
        <v>2234</v>
      </c>
    </row>
    <row spans="1:16" r="9">
      <c s="4" r="A9" t="s">
        <v>892</v>
      </c>
      <c s="6" r="B9" t="n">
        <v>38787</v>
      </c>
      <c s="6" r="K9" t="n">
        <v>38848</v>
      </c>
      <c s="4" r="L9" t="s">
        <v>106</v>
      </c>
      <c s="6" r="M9" t="n">
        <v>38851</v>
      </c>
      <c s="4" r="N9" t="s">
        <v>106</v>
      </c>
      <c s="6" r="O9" t="n">
        <v>38787</v>
      </c>
      <c s="4" r="P9" t="s">
        <v>106</v>
      </c>
    </row>
    <row spans="1:16" r="10">
      <c s="4" r="A10" t="s">
        <v>893</v>
      </c>
      <c s="10" r="B10" t="n">
        <v>0.24</v>
      </c>
      <c s="10" r="C10" t="n">
        <v>0.51</v>
      </c>
      <c s="10" r="D10" t="n">
        <v>0.39</v>
      </c>
      <c s="10" r="E10" t="n">
        <v>0.45</v>
      </c>
      <c s="10" r="F10" t="n">
        <v>0.35</v>
      </c>
      <c s="10" r="G10" t="n">
        <v>0.42</v>
      </c>
      <c s="10" r="H10" t="n">
        <v>0.35</v>
      </c>
      <c s="10" r="I10" t="n">
        <v>0.33</v>
      </c>
      <c s="10" r="J10" t="n">
        <v>0.17</v>
      </c>
      <c s="10" r="K10" t="n">
        <v>1.71</v>
      </c>
      <c s="4" r="L10" t="s">
        <v>106</v>
      </c>
      <c s="10" r="M10" t="n">
        <v>1.27</v>
      </c>
      <c s="4" r="N10" t="s">
        <v>106</v>
      </c>
      <c s="10" r="O10" t="n">
        <v>0.24</v>
      </c>
      <c s="4" r="P10" t="s">
        <v>106</v>
      </c>
    </row>
    <row spans="1:16" r="11">
      <c s="4" r="A11" t="s">
        <v>894</v>
      </c>
      <c s="6" r="B11" t="n">
        <v>38787</v>
      </c>
      <c s="6" r="K11" t="n">
        <v>38848</v>
      </c>
      <c s="4" r="L11" t="s">
        <v>106</v>
      </c>
      <c s="6" r="M11" t="n">
        <v>38851</v>
      </c>
      <c s="4" r="N11" t="s">
        <v>106</v>
      </c>
      <c s="6" r="O11" t="n">
        <v>38787</v>
      </c>
      <c s="4" r="P11" t="s">
        <v>106</v>
      </c>
    </row>
    <row spans="1:16" r="12">
      <c s="4" r="A12" t="s">
        <v>895</v>
      </c>
      <c s="6" r="B12" t="n">
        <v>28</v>
      </c>
      <c s="6" r="K12" t="n">
        <v>314</v>
      </c>
      <c s="6" r="M12" t="n">
        <v>127</v>
      </c>
    </row>
    <row spans="1:16" r="13">
      <c s="4" r="A13" t="s">
        <v>892</v>
      </c>
      <c s="6" r="B13" t="n">
        <v>38815</v>
      </c>
      <c s="6" r="K13" t="n">
        <v>39162</v>
      </c>
      <c s="4" r="L13" t="s">
        <v>106</v>
      </c>
      <c s="6" r="M13" t="n">
        <v>38978</v>
      </c>
      <c s="4" r="N13" t="s">
        <v>106</v>
      </c>
      <c s="6" r="O13" t="n">
        <v>38815</v>
      </c>
      <c s="4" r="P13" t="s">
        <v>106</v>
      </c>
    </row>
    <row spans="1:16" r="14">
      <c s="4" r="A14" t="s">
        <v>896</v>
      </c>
      <c s="10" r="B14" t="n">
        <v>0.24</v>
      </c>
      <c s="10" r="C14" t="n">
        <v>0.51</v>
      </c>
      <c s="10" r="D14" t="n">
        <v>0.39</v>
      </c>
      <c s="10" r="E14" t="n">
        <v>0.45</v>
      </c>
      <c s="10" r="F14" t="n">
        <v>0.35</v>
      </c>
      <c s="10" r="G14" t="n">
        <v>0.42</v>
      </c>
      <c s="10" r="H14" t="n">
        <v>0.35</v>
      </c>
      <c s="10" r="I14" t="n">
        <v>0.33</v>
      </c>
      <c s="10" r="J14" t="n">
        <v>0.17</v>
      </c>
      <c s="10" r="K14" t="n">
        <v>1.69</v>
      </c>
      <c s="4" r="L14" t="s">
        <v>106</v>
      </c>
      <c s="10" r="M14" t="n">
        <v>1.27</v>
      </c>
      <c s="4" r="N14" t="s">
        <v>106</v>
      </c>
      <c s="10" r="O14" t="n">
        <v>0.24</v>
      </c>
      <c s="4" r="P14" t="s">
        <v>106</v>
      </c>
    </row>
    <row spans="1:16" r="15">
      <c s="4" r="A15" t="s">
        <v>897</v>
      </c>
      <c s="6" r="K15" t="n">
        <v>79</v>
      </c>
      <c s="6" r="M15" t="n">
        <v>817</v>
      </c>
    </row>
    <row spans="1:16" r="16">
      <c r="A16" t="n"/>
    </row>
    <row spans="1:16" r="17">
      <c s="4" r="A17" t="s">
        <v>106</v>
      </c>
      <c s="4" r="B17" t="s">
        <v>109</v>
      </c>
    </row>
  </sheetData>
  <mergeCells count="8">
    <mergeCell ref="A1:A2"/>
    <mergeCell ref="C1:J1"/>
    <mergeCell ref="K1:P1"/>
    <mergeCell ref="K2:L2"/>
    <mergeCell ref="M2:N2"/>
    <mergeCell ref="O2:P2"/>
    <mergeCell ref="A16:P16"/>
    <mergeCell ref="B17:P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898</v>
      </c>
      <c s="2" r="B1" t="s">
        <v>1</v>
      </c>
    </row>
    <row spans="1:2" r="2">
      <c s="2" r="B2" t="s">
        <v>2</v>
      </c>
    </row>
    <row spans="1:2" r="3">
      <c s="4" r="A3" t="s">
        <v>899</v>
      </c>
    </row>
    <row spans="1:2" r="4">
      <c s="3" r="A4" t="s">
        <v>900</v>
      </c>
    </row>
    <row spans="1:2" r="5">
      <c s="4" r="A5" t="s">
        <v>422</v>
      </c>
      <c s="4" r="B5" t="s">
        <v>4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01</v>
      </c>
      <c s="2" r="B1" t="s">
        <v>434</v>
      </c>
    </row>
    <row spans="1:2" r="2">
      <c s="3" r="A2" t="s">
        <v>244</v>
      </c>
    </row>
    <row spans="1:2" r="3">
      <c s="6" r="A3" t="n">
        <v>2016</v>
      </c>
      <c s="8" r="B3" t="n">
        <v>17200</v>
      </c>
    </row>
    <row spans="1:2" r="4">
      <c s="6" r="A4" t="n">
        <v>2017</v>
      </c>
      <c s="6" r="B4" t="n">
        <v>14292</v>
      </c>
    </row>
    <row spans="1:2" r="5">
      <c s="6" r="A5" t="n">
        <v>2018</v>
      </c>
      <c s="6" r="B5" t="n">
        <v>12492</v>
      </c>
    </row>
    <row spans="1:2" r="6">
      <c s="6" r="A6" t="n">
        <v>2019</v>
      </c>
      <c s="6" r="B6" t="n">
        <v>9502</v>
      </c>
    </row>
    <row spans="1:2" r="7">
      <c s="6" r="A7" t="n">
        <v>2020</v>
      </c>
      <c s="6" r="B7" t="n">
        <v>8629</v>
      </c>
    </row>
    <row spans="1:2" r="8">
      <c s="4" r="A8" t="s">
        <v>902</v>
      </c>
      <c s="6" r="B8" t="n">
        <v>17637</v>
      </c>
    </row>
    <row spans="1:2" r="9">
      <c s="4" r="A9" t="s">
        <v>903</v>
      </c>
      <c s="8" r="B9" t="n">
        <v>7975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4</v>
      </c>
      <c s="2" r="B1" t="s">
        <v>1</v>
      </c>
    </row>
    <row spans="1:4" r="2">
      <c s="2" r="B2" t="s">
        <v>2</v>
      </c>
      <c s="2" r="C2" t="s">
        <v>32</v>
      </c>
      <c s="2" r="D2" t="s">
        <v>78</v>
      </c>
    </row>
    <row spans="1:4" r="3">
      <c s="3" r="A3" t="s">
        <v>244</v>
      </c>
    </row>
    <row spans="1:4" r="4">
      <c s="4" r="A4" t="s">
        <v>832</v>
      </c>
      <c s="7" r="B4" t="n">
        <v>4.3</v>
      </c>
      <c s="7" r="C4" t="n">
        <v>3.1</v>
      </c>
    </row>
    <row spans="1:4" r="5">
      <c s="4" r="A5" t="s">
        <v>905</v>
      </c>
      <c s="7" r="B5" t="n">
        <v>17.8</v>
      </c>
      <c s="7" r="C5" t="n">
        <v>16.7</v>
      </c>
      <c s="7" r="D5" t="n">
        <v>1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06</v>
      </c>
      <c s="2" r="B1" t="s">
        <v>1</v>
      </c>
    </row>
    <row spans="1:4" r="2">
      <c s="2" r="B2" t="s">
        <v>2</v>
      </c>
      <c s="2" r="C2" t="s">
        <v>32</v>
      </c>
      <c s="2" r="D2" t="s">
        <v>78</v>
      </c>
    </row>
    <row spans="1:4" r="3">
      <c s="3" r="A3" t="s">
        <v>907</v>
      </c>
    </row>
    <row spans="1:4" r="4">
      <c s="4" r="A4" t="s">
        <v>908</v>
      </c>
      <c s="8" r="B4" t="n">
        <v>60000000</v>
      </c>
    </row>
    <row spans="1:4" r="5">
      <c s="4" r="A5" t="s">
        <v>909</v>
      </c>
      <c s="4" r="B5" t="s">
        <v>910</v>
      </c>
    </row>
    <row spans="1:4" r="6">
      <c s="4" r="A6" t="s">
        <v>911</v>
      </c>
      <c s="8" r="B6" t="n">
        <v>224000</v>
      </c>
    </row>
    <row spans="1:4" r="7">
      <c s="4" r="A7" t="s">
        <v>912</v>
      </c>
      <c s="4" r="B7" t="s">
        <v>913</v>
      </c>
    </row>
    <row spans="1:4" r="8">
      <c s="4" r="A8" t="s">
        <v>914</v>
      </c>
      <c s="4" r="B8" t="s">
        <v>915</v>
      </c>
    </row>
    <row spans="1:4" r="9">
      <c s="4" r="A9" t="s">
        <v>916</v>
      </c>
      <c s="4" r="B9" t="s">
        <v>917</v>
      </c>
    </row>
    <row spans="1:4" r="10">
      <c s="4" r="A10" t="s">
        <v>918</v>
      </c>
      <c s="4" r="B10" t="s">
        <v>919</v>
      </c>
    </row>
    <row spans="1:4" r="11">
      <c s="4" r="A11" t="s">
        <v>92</v>
      </c>
      <c s="8" r="B11" t="n">
        <v>1726000</v>
      </c>
      <c s="8" r="C11" t="n">
        <v>1651000</v>
      </c>
      <c s="8" r="D11" t="n">
        <v>105000</v>
      </c>
    </row>
    <row spans="1:4" r="12">
      <c s="4" r="A12" t="s">
        <v>920</v>
      </c>
      <c s="6" r="B12" t="n">
        <v>0</v>
      </c>
    </row>
    <row spans="1:4" r="13">
      <c s="4" r="A13" t="s">
        <v>921</v>
      </c>
      <c s="6" r="B13" t="n">
        <v>10000000</v>
      </c>
    </row>
    <row spans="1:4" r="14">
      <c s="4" r="A14" t="s">
        <v>922</v>
      </c>
      <c s="8" r="B14" t="n">
        <v>533000</v>
      </c>
    </row>
    <row spans="1:4" r="15">
      <c s="4" r="A15" t="s">
        <v>923</v>
      </c>
      <c s="4" r="B15" t="s">
        <v>924</v>
      </c>
    </row>
    <row spans="1:4" r="16">
      <c s="4" r="A16" t="s">
        <v>925</v>
      </c>
      <c s="4" r="B16" t="s">
        <v>926</v>
      </c>
    </row>
    <row spans="1:4" r="17">
      <c s="4" r="A17" t="s">
        <v>927</v>
      </c>
      <c s="4" r="B17" t="s">
        <v>928</v>
      </c>
    </row>
    <row spans="1:4" r="18">
      <c s="4" r="A18" t="s">
        <v>929</v>
      </c>
      <c s="4" r="B18" t="s">
        <v>930</v>
      </c>
    </row>
    <row spans="1:4" r="19">
      <c s="4" r="A19" t="s">
        <v>931</v>
      </c>
      <c s="4" r="B19" t="s">
        <v>475</v>
      </c>
    </row>
    <row spans="1:4" r="20">
      <c s="4" r="A20" t="s">
        <v>932</v>
      </c>
      <c s="4" r="B20" t="s">
        <v>800</v>
      </c>
    </row>
    <row spans="1:4" r="21">
      <c s="4" r="A21" t="s">
        <v>933</v>
      </c>
      <c s="4" r="B21" t="s">
        <v>934</v>
      </c>
    </row>
    <row spans="1:4" r="22">
      <c s="4" r="A22" t="s">
        <v>935</v>
      </c>
    </row>
    <row spans="1:4" r="23">
      <c s="3" r="A23" t="s">
        <v>907</v>
      </c>
    </row>
    <row spans="1:4" r="24">
      <c s="4" r="A24" t="s">
        <v>936</v>
      </c>
      <c s="4" r="B24" t="s">
        <v>937</v>
      </c>
    </row>
    <row spans="1:4" r="25">
      <c s="4" r="A25" t="s">
        <v>938</v>
      </c>
    </row>
    <row spans="1:4" r="26">
      <c s="3" r="A26" t="s">
        <v>907</v>
      </c>
    </row>
    <row spans="1:4" r="27">
      <c s="4" r="A27" t="s">
        <v>936</v>
      </c>
      <c s="4" r="B27" t="s">
        <v>937</v>
      </c>
    </row>
    <row spans="1:4" r="28">
      <c s="4" r="A28" t="s">
        <v>939</v>
      </c>
    </row>
    <row spans="1:4" r="29">
      <c s="3" r="A29" t="s">
        <v>907</v>
      </c>
    </row>
    <row spans="1:4" r="30">
      <c s="4" r="A30" t="s">
        <v>92</v>
      </c>
      <c s="8" r="B30" t="n">
        <v>130000</v>
      </c>
      <c s="8" r="C30" t="n">
        <v>76000</v>
      </c>
    </row>
    <row spans="1:4" r="31">
      <c s="4" r="A31" t="s">
        <v>940</v>
      </c>
    </row>
    <row spans="1:4" r="32">
      <c s="3" r="A32" t="s">
        <v>907</v>
      </c>
    </row>
    <row spans="1:4" r="33">
      <c s="4" r="A33" t="s">
        <v>909</v>
      </c>
      <c s="4" r="B33" t="s">
        <v>941</v>
      </c>
    </row>
    <row spans="1:4" r="34">
      <c s="4" r="A34" t="s">
        <v>911</v>
      </c>
      <c s="8" r="B34" t="n">
        <v>35000</v>
      </c>
    </row>
    <row spans="1:4" r="35">
      <c s="4" r="A35" t="s">
        <v>916</v>
      </c>
      <c s="4" r="B35" t="s">
        <v>942</v>
      </c>
    </row>
    <row spans="1:4" r="36">
      <c s="4" r="A36" t="s">
        <v>943</v>
      </c>
    </row>
    <row spans="1:4" r="37">
      <c s="3" r="A37" t="s">
        <v>907</v>
      </c>
    </row>
    <row spans="1:4" r="38">
      <c s="4" r="A38" t="s">
        <v>936</v>
      </c>
      <c s="4" r="B38" t="s">
        <v>944</v>
      </c>
    </row>
    <row spans="1:4" r="39">
      <c s="4" r="A39" t="s">
        <v>945</v>
      </c>
    </row>
    <row spans="1:4" r="40">
      <c s="3" r="A40" t="s">
        <v>907</v>
      </c>
    </row>
    <row spans="1:4" r="41">
      <c s="4" r="A41" t="s">
        <v>936</v>
      </c>
      <c s="4" r="B41" t="s">
        <v>9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s="1" r="A1" t="s">
        <v>947</v>
      </c>
      <c s="2" r="B1" t="s">
        <v>948</v>
      </c>
    </row>
    <row spans="1:2" r="2">
      <c s="4" r="A2" t="s">
        <v>949</v>
      </c>
    </row>
    <row spans="1:2" r="3">
      <c s="3" r="A3" t="s">
        <v>907</v>
      </c>
    </row>
    <row spans="1:2" r="4">
      <c s="4" r="A4" t="s">
        <v>950</v>
      </c>
      <c s="8" r="B4" t="n">
        <v>95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951</v>
      </c>
      <c s="2" r="B1" t="s">
        <v>882</v>
      </c>
      <c s="2" r="C1" t="s">
        <v>791</v>
      </c>
      <c s="2" r="K1" t="s">
        <v>1</v>
      </c>
    </row>
    <row spans="1:16" r="2">
      <c s="2" r="B2" t="s">
        <v>78</v>
      </c>
      <c s="2" r="C2" t="s">
        <v>2</v>
      </c>
      <c s="2" r="D2" t="s">
        <v>883</v>
      </c>
      <c s="2" r="E2" t="s">
        <v>4</v>
      </c>
      <c s="2" r="F2" t="s">
        <v>541</v>
      </c>
      <c s="2" r="G2" t="s">
        <v>32</v>
      </c>
      <c s="2" r="H2" t="s">
        <v>884</v>
      </c>
      <c s="2" r="I2" t="s">
        <v>885</v>
      </c>
      <c s="2" r="J2" t="s">
        <v>886</v>
      </c>
      <c s="2" r="K2" t="s">
        <v>2</v>
      </c>
      <c s="2" r="M2" t="s">
        <v>32</v>
      </c>
      <c s="2" r="O2" t="s">
        <v>78</v>
      </c>
    </row>
    <row spans="1:16" r="3">
      <c s="3" r="A3" t="s">
        <v>952</v>
      </c>
    </row>
    <row spans="1:16" r="4">
      <c s="4" r="A4" t="s">
        <v>83</v>
      </c>
      <c s="8" r="C4" t="n">
        <v>203156</v>
      </c>
      <c s="8" r="D4" t="n">
        <v>165876</v>
      </c>
      <c s="8" r="E4" t="n">
        <v>173482</v>
      </c>
      <c s="8" r="F4" t="n">
        <v>146541</v>
      </c>
      <c s="8" r="G4" t="n">
        <v>172444</v>
      </c>
      <c s="8" r="H4" t="n">
        <v>150889</v>
      </c>
      <c s="8" r="I4" t="n">
        <v>134265</v>
      </c>
      <c s="8" r="J4" t="n">
        <v>114590</v>
      </c>
      <c s="8" r="K4" t="n">
        <v>689055</v>
      </c>
      <c s="8" r="M4" t="n">
        <v>572188</v>
      </c>
      <c s="8" r="O4" t="n">
        <v>435895</v>
      </c>
    </row>
    <row spans="1:16" r="5">
      <c s="4" r="A5" t="s">
        <v>85</v>
      </c>
      <c s="6" r="C5" t="n">
        <v>129664</v>
      </c>
      <c s="6" r="D5" t="n">
        <v>102010</v>
      </c>
      <c s="6" r="E5" t="n">
        <v>105557</v>
      </c>
      <c s="6" r="F5" t="n">
        <v>86158</v>
      </c>
      <c s="6" r="G5" t="n">
        <v>109836</v>
      </c>
      <c s="6" r="H5" t="n">
        <v>92269</v>
      </c>
      <c s="6" r="I5" t="n">
        <v>79601</v>
      </c>
      <c s="6" r="J5" t="n">
        <v>68396</v>
      </c>
      <c s="6" r="K5" t="n">
        <v>423389</v>
      </c>
      <c s="6" r="M5" t="n">
        <v>350102</v>
      </c>
      <c s="6" r="O5" t="n">
        <v>264637</v>
      </c>
    </row>
    <row spans="1:16" r="6">
      <c s="4" r="A6" t="s">
        <v>90</v>
      </c>
      <c s="6" r="C6" t="n">
        <v>33930</v>
      </c>
      <c s="6" r="D6" t="n">
        <v>27418</v>
      </c>
      <c s="6" r="E6" t="n">
        <v>29529</v>
      </c>
      <c s="6" r="F6" t="n">
        <v>23774</v>
      </c>
      <c s="6" r="G6" t="n">
        <v>27097</v>
      </c>
      <c s="6" r="H6" t="n">
        <v>23721</v>
      </c>
      <c s="6" r="I6" t="n">
        <v>21726</v>
      </c>
      <c s="6" r="J6" t="n">
        <v>12062</v>
      </c>
      <c s="6" r="K6" t="n">
        <v>114651</v>
      </c>
      <c s="6" r="M6" t="n">
        <v>84606</v>
      </c>
      <c s="6" r="O6" t="n">
        <v>21286</v>
      </c>
    </row>
    <row spans="1:16" r="7">
      <c s="4" r="A7" t="s">
        <v>95</v>
      </c>
      <c s="8" r="B7" t="n">
        <v>9251</v>
      </c>
      <c s="8" r="C7" t="n">
        <v>19949</v>
      </c>
      <c s="8" r="D7" t="n">
        <v>15176</v>
      </c>
      <c s="8" r="E7" t="n">
        <v>17556</v>
      </c>
      <c s="8" r="F7" t="n">
        <v>13669</v>
      </c>
      <c s="8" r="G7" t="n">
        <v>16430</v>
      </c>
      <c s="8" r="H7" t="n">
        <v>13523</v>
      </c>
      <c s="8" r="I7" t="n">
        <v>12796</v>
      </c>
      <c s="8" r="J7" t="n">
        <v>6782</v>
      </c>
      <c s="8" r="K7" t="n">
        <v>66350</v>
      </c>
      <c s="8" r="M7" t="n">
        <v>49531</v>
      </c>
      <c s="8" r="O7" t="n">
        <v>8206</v>
      </c>
    </row>
    <row spans="1:16" r="8">
      <c s="3" r="A8" t="s">
        <v>104</v>
      </c>
    </row>
    <row spans="1:16" r="9">
      <c s="4" r="A9" t="s">
        <v>105</v>
      </c>
      <c s="10" r="B9" t="n">
        <v>0.24</v>
      </c>
      <c s="10" r="C9" t="n">
        <v>0.51</v>
      </c>
      <c s="10" r="D9" t="n">
        <v>0.39</v>
      </c>
      <c s="10" r="E9" t="n">
        <v>0.45</v>
      </c>
      <c s="10" r="F9" t="n">
        <v>0.35</v>
      </c>
      <c s="10" r="G9" t="n">
        <v>0.42</v>
      </c>
      <c s="10" r="H9" t="n">
        <v>0.35</v>
      </c>
      <c s="10" r="I9" t="n">
        <v>0.33</v>
      </c>
      <c s="10" r="J9" t="n">
        <v>0.17</v>
      </c>
      <c s="10" r="K9" t="n">
        <v>1.71</v>
      </c>
      <c s="4" r="L9" t="s">
        <v>106</v>
      </c>
      <c s="10" r="M9" t="n">
        <v>1.27</v>
      </c>
      <c s="4" r="N9" t="s">
        <v>106</v>
      </c>
      <c s="10" r="O9" t="n">
        <v>0.24</v>
      </c>
      <c s="4" r="P9" t="s">
        <v>106</v>
      </c>
    </row>
    <row spans="1:16" r="10">
      <c s="4" r="A10" t="s">
        <v>107</v>
      </c>
      <c s="10" r="B10" t="n">
        <v>0.24</v>
      </c>
      <c s="10" r="C10" t="n">
        <v>0.51</v>
      </c>
      <c s="10" r="D10" t="n">
        <v>0.39</v>
      </c>
      <c s="10" r="E10" t="n">
        <v>0.45</v>
      </c>
      <c s="10" r="F10" t="n">
        <v>0.35</v>
      </c>
      <c s="10" r="G10" t="n">
        <v>0.42</v>
      </c>
      <c s="10" r="H10" t="n">
        <v>0.35</v>
      </c>
      <c s="10" r="I10" t="n">
        <v>0.33</v>
      </c>
      <c s="10" r="J10" t="n">
        <v>0.17</v>
      </c>
      <c s="10" r="K10" t="n">
        <v>1.69</v>
      </c>
      <c s="4" r="L10" t="s">
        <v>106</v>
      </c>
      <c s="10" r="M10" t="n">
        <v>1.27</v>
      </c>
      <c s="4" r="N10" t="s">
        <v>106</v>
      </c>
      <c s="10" r="O10" t="n">
        <v>0.24</v>
      </c>
      <c s="4" r="P10" t="s">
        <v>106</v>
      </c>
    </row>
    <row spans="1:16" r="11">
      <c r="A11" t="n"/>
    </row>
    <row spans="1:16" r="12">
      <c s="4" r="A12" t="s">
        <v>106</v>
      </c>
      <c s="4" r="B12" t="s">
        <v>109</v>
      </c>
    </row>
  </sheetData>
  <mergeCells count="8">
    <mergeCell ref="A1:A2"/>
    <mergeCell ref="C1:J1"/>
    <mergeCell ref="K1:P1"/>
    <mergeCell ref="K2:L2"/>
    <mergeCell ref="M2:N2"/>
    <mergeCell ref="O2:P2"/>
    <mergeCell ref="A11:P11"/>
    <mergeCell ref="B12:P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8</v>
      </c>
      <c s="2" r="B1" t="s">
        <v>1</v>
      </c>
    </row>
    <row spans="1:2" r="2">
      <c s="2" r="B2" t="s">
        <v>2</v>
      </c>
    </row>
    <row spans="1:2" r="3">
      <c s="3" r="A3" t="s">
        <v>206</v>
      </c>
    </row>
    <row spans="1:2" r="4">
      <c s="4" r="A4" t="s">
        <v>208</v>
      </c>
      <c s="4" r="B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Net </vt:lpstr>
      <vt:lpstr>Consolidated Statements of Net5</vt:lpstr>
      <vt:lpstr>Consolidated Statement of Stock</vt:lpstr>
      <vt:lpstr>Consolidated Statements of Cash</vt:lpstr>
      <vt:lpstr>Description of Business and Bas</vt:lpstr>
      <vt:lpstr>Accounting Policies</vt:lpstr>
      <vt:lpstr>Property and Equipment, Net</vt:lpstr>
      <vt:lpstr>Selected Balance Sheet Data</vt:lpstr>
      <vt:lpstr>Investments in Marketable Secur</vt:lpstr>
      <vt:lpstr>Notes Payable to Former Stockho</vt:lpstr>
      <vt:lpstr>Related-Party Transactions</vt:lpstr>
      <vt:lpstr>Fair Value Measurements</vt:lpstr>
      <vt:lpstr>Stockholders' Equity</vt:lpstr>
      <vt:lpstr>Stock-Based Compensation Plans</vt:lpstr>
      <vt:lpstr>Income Taxes</vt:lpstr>
      <vt:lpstr>Retirement Plans</vt:lpstr>
      <vt:lpstr>Earnings per Share</vt:lpstr>
      <vt:lpstr>Commitments and Contingencies</vt:lpstr>
      <vt:lpstr>Selected Quarterly Financial Da</vt:lpstr>
      <vt:lpstr>Description of Business and B23</vt:lpstr>
      <vt:lpstr>Property and Equipment, Net (Ta</vt:lpstr>
      <vt:lpstr>Selected Balance Sheet Data (Ta</vt:lpstr>
      <vt:lpstr>Investments in Marketable Sec26</vt:lpstr>
      <vt:lpstr>Notes Payable to Former Stock27</vt:lpstr>
      <vt:lpstr>Fair Value Measurements (Tables</vt:lpstr>
      <vt:lpstr>Stockholders' Equity (Tables)</vt:lpstr>
      <vt:lpstr>Stock-Based Compensation Plans </vt:lpstr>
      <vt:lpstr>Income Taxes (Tables)</vt:lpstr>
      <vt:lpstr>Earnings per Share (Tables)</vt:lpstr>
      <vt:lpstr>Commitments and Contingencies (</vt:lpstr>
      <vt:lpstr>Selected Quarterly Financial 34</vt:lpstr>
      <vt:lpstr>Description of Business and B35</vt:lpstr>
      <vt:lpstr>Accounting Policies - Additiona</vt:lpstr>
      <vt:lpstr>Property and Equipment, Net - S</vt:lpstr>
      <vt:lpstr>Property and Equipment, Net - A</vt:lpstr>
      <vt:lpstr>Selected Balance Sheet Data - S</vt:lpstr>
      <vt:lpstr>Selected Balance Sheet Data -40</vt:lpstr>
      <vt:lpstr>Selected Balance Sheet Data - C</vt:lpstr>
      <vt:lpstr>Selected Balance Sheet Data - A</vt:lpstr>
      <vt:lpstr>Selected Balance Sheet Data -43</vt:lpstr>
      <vt:lpstr>Investments in Marketable Sec44</vt:lpstr>
      <vt:lpstr>Investments in Marketable Sec45</vt:lpstr>
      <vt:lpstr>Investments in Marketable Sec46</vt:lpstr>
      <vt:lpstr>Investments in Marketable Sec47</vt:lpstr>
      <vt:lpstr>Notes Payable to Former Stock48</vt:lpstr>
      <vt:lpstr>Notes Payable to Former Stock49</vt:lpstr>
      <vt:lpstr>Notes Payable to Former Stock50</vt:lpstr>
      <vt:lpstr>Notes Payable to Former Stock51</vt:lpstr>
      <vt:lpstr>Related-Party Transactions - Ad</vt:lpstr>
      <vt:lpstr>Fair Value Measurements - Sched</vt:lpstr>
      <vt:lpstr>Fair Value Measurements - Addit</vt:lpstr>
      <vt:lpstr>Stockholders' Equity - Addition</vt:lpstr>
      <vt:lpstr>Stockholders' Equity - Changes </vt:lpstr>
      <vt:lpstr>Stockholders' Equity - Schedule</vt:lpstr>
      <vt:lpstr>Stock-Based Compensation Plan58</vt:lpstr>
      <vt:lpstr>Stock-Based Compensation Plan59</vt:lpstr>
      <vt:lpstr>Stock-Based Compensation Plan60</vt:lpstr>
      <vt:lpstr>Stock-Based Compensation Plan61</vt:lpstr>
      <vt:lpstr>Stock-Based Compensation Plan62</vt:lpstr>
      <vt:lpstr>Stock-Based Compensation Plan63</vt:lpstr>
      <vt:lpstr>Stock-Based Compensation Plan64</vt:lpstr>
      <vt:lpstr>Stock-Based Compensation Plan65</vt:lpstr>
      <vt:lpstr>Stock-Based Compensation Plan66</vt:lpstr>
      <vt:lpstr>Stock-Based Compensation Plan67</vt:lpstr>
      <vt:lpstr>Stock-Based Compensation Plan68</vt:lpstr>
      <vt:lpstr>Stock-Based Compensation Plan69</vt:lpstr>
      <vt:lpstr>Stock-Based Compensation Plan70</vt:lpstr>
      <vt:lpstr>Income Taxes - Schedule of Prov</vt:lpstr>
      <vt:lpstr>Income Taxes - Significant Comp</vt:lpstr>
      <vt:lpstr>Income Taxes - Additional Infor</vt:lpstr>
      <vt:lpstr>Income Taxes - Components of Pr</vt:lpstr>
      <vt:lpstr>Retirement Plans - Additional I</vt:lpstr>
      <vt:lpstr>Earnings per Share - Computatio</vt:lpstr>
      <vt:lpstr>Earnings per Share - Computat77</vt:lpstr>
      <vt:lpstr>Commitments and Contingencies -</vt:lpstr>
      <vt:lpstr>Commitments and Contingencies79</vt:lpstr>
      <vt:lpstr>Commitments and Contingencies80</vt:lpstr>
      <vt:lpstr>Commitments and Contingencies81</vt:lpstr>
      <vt:lpstr>Selected Quarterly Financial 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6:10:48Z</dcterms:created>
  <dcterms:modified xmlns:dcterms="http://purl.org/dc/terms/" xmlns:xsi="http://www.w3.org/2001/XMLSchema-instance" xsi:type="dcterms:W3CDTF">2016-03-15T06:10:48Z</dcterms:modified>
  <dc:title xmlns:dc="http://purl.org/dc/elements/1.1/">Untitled</dc:title>
  <dc:description xmlns:dc="http://purl.org/dc/elements/1.1/"/>
  <dc:subject xmlns:dc="http://purl.org/dc/elements/1.1/"/>
  <cp:keywords/>
  <cp:category/>
</cp:coreProperties>
</file>